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VARIABLE INTEREST ENTITY ARRANG" sheetId="10" state="visible" r:id="rId10"/>
    <sheet xmlns:r="http://schemas.openxmlformats.org/officeDocument/2006/relationships" name="ACQUISITIONS" sheetId="11" state="visible" r:id="rId11"/>
    <sheet xmlns:r="http://schemas.openxmlformats.org/officeDocument/2006/relationships" name="INVESTMENTS IN UNCONSOLIDATED A" sheetId="12" state="visible" r:id="rId12"/>
    <sheet xmlns:r="http://schemas.openxmlformats.org/officeDocument/2006/relationships" name="INVENTORY" sheetId="13" state="visible" r:id="rId13"/>
    <sheet xmlns:r="http://schemas.openxmlformats.org/officeDocument/2006/relationships" name="PROPERTY, EQUIPMENT AND LEASEHO" sheetId="14" state="visible" r:id="rId14"/>
    <sheet xmlns:r="http://schemas.openxmlformats.org/officeDocument/2006/relationships" name="INTANGIBLE ASSETS, NET" sheetId="15" state="visible" r:id="rId15"/>
    <sheet xmlns:r="http://schemas.openxmlformats.org/officeDocument/2006/relationships" name="ACCOUNTS PAYABLE AND ACCRUED EX" sheetId="16" state="visible" r:id="rId16"/>
    <sheet xmlns:r="http://schemas.openxmlformats.org/officeDocument/2006/relationships" name="NOTES PAYABLE" sheetId="17" state="visible" r:id="rId17"/>
    <sheet xmlns:r="http://schemas.openxmlformats.org/officeDocument/2006/relationships" name="CONTINGENT CONSIDERATION" sheetId="18" state="visible" r:id="rId18"/>
    <sheet xmlns:r="http://schemas.openxmlformats.org/officeDocument/2006/relationships" name="FAIR VALUE MEASUREMENTS" sheetId="19" state="visible" r:id="rId19"/>
    <sheet xmlns:r="http://schemas.openxmlformats.org/officeDocument/2006/relationships" name="TAX EXPENSE"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EGMENT INFORMATION" sheetId="26" state="visible" r:id="rId26"/>
    <sheet xmlns:r="http://schemas.openxmlformats.org/officeDocument/2006/relationships" name="LITIGATION AND CLAIM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VARIABLE INTEREST ENTITY ARRA_2" sheetId="32" state="visible" r:id="rId32"/>
    <sheet xmlns:r="http://schemas.openxmlformats.org/officeDocument/2006/relationships" name="ACQUISITIONS (Tables)" sheetId="33" state="visible" r:id="rId33"/>
    <sheet xmlns:r="http://schemas.openxmlformats.org/officeDocument/2006/relationships" name="INVENTORY (Tables)" sheetId="34" state="visible" r:id="rId34"/>
    <sheet xmlns:r="http://schemas.openxmlformats.org/officeDocument/2006/relationships" name="PROPERTY, EQUIPMENT AND LEASE_2" sheetId="35" state="visible" r:id="rId35"/>
    <sheet xmlns:r="http://schemas.openxmlformats.org/officeDocument/2006/relationships" name="INTANGIBLE ASSETS, NET (Tables)" sheetId="36" state="visible" r:id="rId36"/>
    <sheet xmlns:r="http://schemas.openxmlformats.org/officeDocument/2006/relationships" name="ACCOUNTS PAYABLE AND ACCRUED _2" sheetId="37" state="visible" r:id="rId37"/>
    <sheet xmlns:r="http://schemas.openxmlformats.org/officeDocument/2006/relationships" name="NOTES PAYABLE (Tables)" sheetId="38" state="visible" r:id="rId38"/>
    <sheet xmlns:r="http://schemas.openxmlformats.org/officeDocument/2006/relationships" name="CONTINGENT CONSIDERATION LIABIL" sheetId="39" state="visible" r:id="rId39"/>
    <sheet xmlns:r="http://schemas.openxmlformats.org/officeDocument/2006/relationships" name="FAIR VALUE MEASUREMENTS (Tables" sheetId="40" state="visible" r:id="rId40"/>
    <sheet xmlns:r="http://schemas.openxmlformats.org/officeDocument/2006/relationships" name="TAX EXPENSE (Tables)" sheetId="41" state="visible" r:id="rId41"/>
    <sheet xmlns:r="http://schemas.openxmlformats.org/officeDocument/2006/relationships" name="STOCK-BASED COMPENSATION (Table" sheetId="42" state="visible" r:id="rId42"/>
    <sheet xmlns:r="http://schemas.openxmlformats.org/officeDocument/2006/relationships" name="WARRANTS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DESCRIPTION OF BUSINESS (Detai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CONCENTRATIONS OF BUSINESS AN_2" sheetId="51" state="visible" r:id="rId51"/>
    <sheet xmlns:r="http://schemas.openxmlformats.org/officeDocument/2006/relationships" name="VARIABLE INTEREST ENTITY ARRA_3" sheetId="52" state="visible" r:id="rId52"/>
    <sheet xmlns:r="http://schemas.openxmlformats.org/officeDocument/2006/relationships" name="ACQUISITIONS (Details)" sheetId="53" state="visible" r:id="rId53"/>
    <sheet xmlns:r="http://schemas.openxmlformats.org/officeDocument/2006/relationships" name="ACQUISITIONS (Details 1)" sheetId="54" state="visible" r:id="rId54"/>
    <sheet xmlns:r="http://schemas.openxmlformats.org/officeDocument/2006/relationships" name="ACQUISITIONS (Details Narrative" sheetId="55" state="visible" r:id="rId55"/>
    <sheet xmlns:r="http://schemas.openxmlformats.org/officeDocument/2006/relationships" name="INVESTMENTS IN UNCONSOLIDATED_2" sheetId="56" state="visible" r:id="rId56"/>
    <sheet xmlns:r="http://schemas.openxmlformats.org/officeDocument/2006/relationships" name="INVENTORY (Details)" sheetId="57" state="visible" r:id="rId57"/>
    <sheet xmlns:r="http://schemas.openxmlformats.org/officeDocument/2006/relationships" name="PROPERTY, EQUIPMENT AND LEASE_3" sheetId="58" state="visible" r:id="rId58"/>
    <sheet xmlns:r="http://schemas.openxmlformats.org/officeDocument/2006/relationships" name="PROPERTY, EQUIPMENT AND LEASE_4" sheetId="59" state="visible" r:id="rId59"/>
    <sheet xmlns:r="http://schemas.openxmlformats.org/officeDocument/2006/relationships" name="PROPERTY, EQUIPMENT AND LEASE_5"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ACCOUNTS PAYABLE AND ACCRUED _3" sheetId="64" state="visible" r:id="rId64"/>
    <sheet xmlns:r="http://schemas.openxmlformats.org/officeDocument/2006/relationships" name="NOTES PAYABLE (Details)" sheetId="65" state="visible" r:id="rId65"/>
    <sheet xmlns:r="http://schemas.openxmlformats.org/officeDocument/2006/relationships" name="NOTES PAYABLE (Details 1)" sheetId="66" state="visible" r:id="rId66"/>
    <sheet xmlns:r="http://schemas.openxmlformats.org/officeDocument/2006/relationships" name="NOTES PAYABLE (Details 2)" sheetId="67" state="visible" r:id="rId67"/>
    <sheet xmlns:r="http://schemas.openxmlformats.org/officeDocument/2006/relationships" name="NOTES PAYABLE (Details Narrativ" sheetId="68" state="visible" r:id="rId68"/>
    <sheet xmlns:r="http://schemas.openxmlformats.org/officeDocument/2006/relationships" name="CONTINGENT CONSIDERATION (Detai" sheetId="69" state="visible" r:id="rId69"/>
    <sheet xmlns:r="http://schemas.openxmlformats.org/officeDocument/2006/relationships" name="CONTINGENT CONSIDERATION (Det_2" sheetId="70" state="visible" r:id="rId70"/>
    <sheet xmlns:r="http://schemas.openxmlformats.org/officeDocument/2006/relationships" name="CONTINGENT CONSIDERATION (Det_3" sheetId="71" state="visible" r:id="rId71"/>
    <sheet xmlns:r="http://schemas.openxmlformats.org/officeDocument/2006/relationships" name="CONTINGENT CONSIDERATION (Det_4" sheetId="72" state="visible" r:id="rId72"/>
    <sheet xmlns:r="http://schemas.openxmlformats.org/officeDocument/2006/relationships" name="CONTINGENT CONSIDERATION (Det_5" sheetId="73" state="visible" r:id="rId73"/>
    <sheet xmlns:r="http://schemas.openxmlformats.org/officeDocument/2006/relationships" name="FAIR VALUE MEASUREMENTS (Detail" sheetId="74" state="visible" r:id="rId74"/>
    <sheet xmlns:r="http://schemas.openxmlformats.org/officeDocument/2006/relationships" name="FAIR VALUE MEASUREMENTS (Deta_2" sheetId="75" state="visible" r:id="rId75"/>
    <sheet xmlns:r="http://schemas.openxmlformats.org/officeDocument/2006/relationships" name="FAIR VALUE MEASUREMENTS (Deta_3" sheetId="76" state="visible" r:id="rId76"/>
    <sheet xmlns:r="http://schemas.openxmlformats.org/officeDocument/2006/relationships" name="FAIR VALUE MEASUREMENTS (Deta_4" sheetId="77" state="visible" r:id="rId77"/>
    <sheet xmlns:r="http://schemas.openxmlformats.org/officeDocument/2006/relationships" name="TAX EXPENSE (Details)" sheetId="78" state="visible" r:id="rId78"/>
    <sheet xmlns:r="http://schemas.openxmlformats.org/officeDocument/2006/relationships" name="TAX EXPENSE (Details 1)" sheetId="79" state="visible" r:id="rId79"/>
    <sheet xmlns:r="http://schemas.openxmlformats.org/officeDocument/2006/relationships" name="TAX EXPENSE (Details 3)" sheetId="80" state="visible" r:id="rId80"/>
    <sheet xmlns:r="http://schemas.openxmlformats.org/officeDocument/2006/relationships" name="TAX EXPENSE (Details Narrative)" sheetId="81" state="visible" r:id="rId81"/>
    <sheet xmlns:r="http://schemas.openxmlformats.org/officeDocument/2006/relationships" name="EQUITY (Details Narrative)" sheetId="82" state="visible" r:id="rId82"/>
    <sheet xmlns:r="http://schemas.openxmlformats.org/officeDocument/2006/relationships" name="STOCK-BASED COMPENSATION (Detai" sheetId="83" state="visible" r:id="rId83"/>
    <sheet xmlns:r="http://schemas.openxmlformats.org/officeDocument/2006/relationships" name="STOCK-BASED COMPENSATION (Det_2" sheetId="84" state="visible" r:id="rId84"/>
    <sheet xmlns:r="http://schemas.openxmlformats.org/officeDocument/2006/relationships" name="STOCK-BASED COMPENSATION (Det_3" sheetId="85" state="visible" r:id="rId85"/>
    <sheet xmlns:r="http://schemas.openxmlformats.org/officeDocument/2006/relationships" name="STOCK-BASED COMPENSATION (Det_4" sheetId="86" state="visible" r:id="rId86"/>
    <sheet xmlns:r="http://schemas.openxmlformats.org/officeDocument/2006/relationships" name="STOCK-BASED COMPENSATION (Det_5" sheetId="87" state="visible" r:id="rId87"/>
    <sheet xmlns:r="http://schemas.openxmlformats.org/officeDocument/2006/relationships" name="WARRANTS (Details)" sheetId="88" state="visible" r:id="rId88"/>
    <sheet xmlns:r="http://schemas.openxmlformats.org/officeDocument/2006/relationships" name="WARRANTS (Details 1)" sheetId="89" state="visible" r:id="rId89"/>
    <sheet xmlns:r="http://schemas.openxmlformats.org/officeDocument/2006/relationships" name="WARRANTS (Details 2)" sheetId="90" state="visible" r:id="rId90"/>
    <sheet xmlns:r="http://schemas.openxmlformats.org/officeDocument/2006/relationships" name="WARRANTS (Details Narrative)"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SEGMENT INFORMATION (Details)" sheetId="94" state="visible" r:id="rId94"/>
    <sheet xmlns:r="http://schemas.openxmlformats.org/officeDocument/2006/relationships" name="SEGMENT INFORMATION (Details 1)" sheetId="95" state="visible" r:id="rId95"/>
    <sheet xmlns:r="http://schemas.openxmlformats.org/officeDocument/2006/relationships" name="SEGMENT INFORMATION (Details Na" sheetId="96" state="visible" r:id="rId96"/>
    <sheet xmlns:r="http://schemas.openxmlformats.org/officeDocument/2006/relationships" name="LITIGATION AND CLAIMS (Details " sheetId="97" state="visible" r:id="rId97"/>
    <sheet xmlns:r="http://schemas.openxmlformats.org/officeDocument/2006/relationships" name="RELATED PARTY TRANSACTIONS (Det" sheetId="98" state="visible" r:id="rId98"/>
    <sheet xmlns:r="http://schemas.openxmlformats.org/officeDocument/2006/relationships" name="SUBSEQUENT EVENTS (Details Narr" sheetId="99" state="visible" r:id="rId99"/>
  </sheets>
  <definedNames/>
  <calcPr calcId="124519" fullCalcOnLoad="1"/>
</workbook>
</file>

<file path=xl/sharedStrings.xml><?xml version="1.0" encoding="utf-8"?>
<sst xmlns="http://schemas.openxmlformats.org/spreadsheetml/2006/main" uniqueCount="981">
  <si>
    <t>Document and Entity Information - USD ($)</t>
  </si>
  <si>
    <t>12 Months Ended</t>
  </si>
  <si>
    <t>Dec. 31, 2018</t>
  </si>
  <si>
    <t>Mar. 08, 2019</t>
  </si>
  <si>
    <t>Jun. 30, 2018</t>
  </si>
  <si>
    <t>Document And Entity Information</t>
  </si>
  <si>
    <t>Entity Registrant Name</t>
  </si>
  <si>
    <t>Terra Tech Corp.</t>
  </si>
  <si>
    <t>Entity Central Index Key</t>
  </si>
  <si>
    <t>0001451512</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Entity Emerging Growth Company</t>
  </si>
  <si>
    <t>Entity Small Business</t>
  </si>
  <si>
    <t>true</t>
  </si>
  <si>
    <t>Document Fiscal Period Focus</t>
  </si>
  <si>
    <t>FY</t>
  </si>
  <si>
    <t>Document Fiscal Year Focus</t>
  </si>
  <si>
    <t>2018</t>
  </si>
  <si>
    <t>Entity Shell Company</t>
  </si>
  <si>
    <t>CONSOLIDATED BALANCE SHEETS - USD ($)</t>
  </si>
  <si>
    <t>Dec. 31, 2017</t>
  </si>
  <si>
    <t>Current Assets:</t>
  </si>
  <si>
    <t>Cash</t>
  </si>
  <si>
    <t>Trade and Other Receivables, net of allowance for doubtful acccounts of $0.33 and $0 million, as of December 31, 2018 and 2017, respectively</t>
  </si>
  <si>
    <t>Notes Receivable</t>
  </si>
  <si>
    <t xml:space="preserve"> </t>
  </si>
  <si>
    <t>Inventory</t>
  </si>
  <si>
    <t>Assets Held for Sale</t>
  </si>
  <si>
    <t>Prepaid Expenses and Other Current Assets</t>
  </si>
  <si>
    <t>Total Current Assets</t>
  </si>
  <si>
    <t>Property, Equipment and Leasehold Improvements, Net</t>
  </si>
  <si>
    <t>Intangible Assets, Net</t>
  </si>
  <si>
    <t>Goodwill</t>
  </si>
  <si>
    <t>Other Assets</t>
  </si>
  <si>
    <t>Other Investments</t>
  </si>
  <si>
    <t>TOTAL ASSETS</t>
  </si>
  <si>
    <t>Current Liabilities:</t>
  </si>
  <si>
    <t>Accrued Payroll</t>
  </si>
  <si>
    <t>Accounts Payable and Other Accrued Expenses</t>
  </si>
  <si>
    <t>Derivative Liabilities</t>
  </si>
  <si>
    <t>Total Current Liabilities</t>
  </si>
  <si>
    <t>Long-Term Liabilities:</t>
  </si>
  <si>
    <t>Long-Term Debt</t>
  </si>
  <si>
    <t>Total Long-Term Liabilities</t>
  </si>
  <si>
    <t>Total Liabilities</t>
  </si>
  <si>
    <t>COMMITMENTS AND CONTINGENCIES</t>
  </si>
  <si>
    <t>STOCKHOLDERS EQUITY:</t>
  </si>
  <si>
    <t>Common Stock, Par Value $0.001: 990,000,000 Shares Authorized as of December 31, 2018 and 2017; 81,759,415 and 61,818,560 Shares Issued and Outstanding as of December 31, 2018 and 2017, respectively (1)</t>
  </si>
  <si>
    <t>Additional Paid-In Capital</t>
  </si>
  <si>
    <t>Accumulated Deficit</t>
  </si>
  <si>
    <t>Total Terra Tech Corp. Stockholders Equity</t>
  </si>
  <si>
    <t>Non-Controlling Interest</t>
  </si>
  <si>
    <t>Total Stockholders Equity</t>
  </si>
  <si>
    <t>TOTAL LIABILITIES AND STOCKHOLDERS EQUITY</t>
  </si>
  <si>
    <t>Convertible Series A Preferred Stock [Member]</t>
  </si>
  <si>
    <t>Preferred Stock, Value</t>
  </si>
  <si>
    <t>Convertible Series B Preferred Stock [Member]</t>
  </si>
  <si>
    <t>CONSOLIDATED BALANCE SHEETS (Parenthetical) - $ / shares</t>
  </si>
  <si>
    <t>STOCKHOLDERS' EQUITY:</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 USD ($)</t>
  </si>
  <si>
    <t>Consolidated Statements Of Operations</t>
  </si>
  <si>
    <t>Total Revenues</t>
  </si>
  <si>
    <t>Cost of Goods Sold</t>
  </si>
  <si>
    <t>Gross Profit</t>
  </si>
  <si>
    <t>Selling, General and Administrative Expenses</t>
  </si>
  <si>
    <t>Loss from Operations</t>
  </si>
  <si>
    <t>Other Income (Expense):</t>
  </si>
  <si>
    <t>Impairment of Property</t>
  </si>
  <si>
    <t>Impairment of Intangible Assets</t>
  </si>
  <si>
    <t>Loss on Extinguishment of Debt</t>
  </si>
  <si>
    <t>Gain (Loss) on Fair Market Valuation of Derivatives</t>
  </si>
  <si>
    <t>Interest Expense, Net</t>
  </si>
  <si>
    <t>Share of Loss in Joint Venture</t>
  </si>
  <si>
    <t>Gain on Sale of Assets</t>
  </si>
  <si>
    <t>Gain on Settlement of Contingent Consideration</t>
  </si>
  <si>
    <t>Gain (Loss) on Fair Market Valuation of Contingent Consideration</t>
  </si>
  <si>
    <t>Total Other Income (Expense)</t>
  </si>
  <si>
    <t>Loss Before Provision for Income Taxes</t>
  </si>
  <si>
    <t>Provision for Income Tax Benefit (Expense)</t>
  </si>
  <si>
    <t>Net Loss</t>
  </si>
  <si>
    <t>Net Income / (Loss) Attributable to Non-Controlling Interest</t>
  </si>
  <si>
    <t>NET LOSS ATTRIBUTABLE TO TERRA TECH CORP.</t>
  </si>
  <si>
    <t>Net Loss Per Common Share Attributable to Terra Tech Corp. Common Stockholders  Basic and Diluted</t>
  </si>
  <si>
    <t>Weighted-Average Number of Common Shares Outstanding  Basic and Diluted</t>
  </si>
  <si>
    <t>CONSOLIDATED STATEMENTS OF STOCKHOLDERS EQUITY - USD ($)</t>
  </si>
  <si>
    <t>Common Stock</t>
  </si>
  <si>
    <t>Noncontrolling Interest</t>
  </si>
  <si>
    <t>Total</t>
  </si>
  <si>
    <t>Beginning balance, Shares at Dec. 31, 2016</t>
  </si>
  <si>
    <t>Beginning balance, Amount at Dec. 31, 2016</t>
  </si>
  <si>
    <t>Sale of Common Stock for Cash, Shares</t>
  </si>
  <si>
    <t>Sale of Common Stock for Cash, Amount</t>
  </si>
  <si>
    <t>Issuance of warrants</t>
  </si>
  <si>
    <t>Stock Option Compensation/Expense</t>
  </si>
  <si>
    <t>Issuance of Preferred Stock for compensation, Shares</t>
  </si>
  <si>
    <t>Issuance of Preferred Stock for compensation, Amount</t>
  </si>
  <si>
    <t>Issuance of Common Stock for compensation, Shares</t>
  </si>
  <si>
    <t>Issuance of Common Stock for compensation, Amount</t>
  </si>
  <si>
    <t>Issuance of Common Stock for Director Fees, Shares</t>
  </si>
  <si>
    <t>Issuance of Common Stock for Director Fees, Amount</t>
  </si>
  <si>
    <t>Issuance of Common Stock for services, Shares</t>
  </si>
  <si>
    <t>Issuance of Common Stock for services, Amount</t>
  </si>
  <si>
    <t>Issuance of Common Stock for Prepaid Inventory, Shares</t>
  </si>
  <si>
    <t>Issuance of Common Stock for Prepaid Inventory, Amount</t>
  </si>
  <si>
    <t>Issuance of Common Stock for debt and interest expense, Shares</t>
  </si>
  <si>
    <t>Issuance of Common Stock for debt and interest expense, Amount</t>
  </si>
  <si>
    <t>Preferred Stock Series B Converted into Common Stock, Shares</t>
  </si>
  <si>
    <t>Preferred Stock Series B Converted into Common Stock, Amount</t>
  </si>
  <si>
    <t>Purchase of Assets from Tech Center Drive, Shares</t>
  </si>
  <si>
    <t>Purchase of Assets from Tech Center Drive, Amount</t>
  </si>
  <si>
    <t>Settlement of Contingent Consideration, Shares</t>
  </si>
  <si>
    <t>Settlement of Contingent Consideration, Amount</t>
  </si>
  <si>
    <t>Settlement of Contingent Consideration Recorded Against Additional Paid-In Capital</t>
  </si>
  <si>
    <t>Reclass of Non-Controlling Interest to Additional Paid-In Capital for the Acquisition Additional Interest in Subsidiary</t>
  </si>
  <si>
    <t>Net Loss Attributable to Non-Controlling Interest</t>
  </si>
  <si>
    <t>Cash Contribution from Non-Controlling Interest</t>
  </si>
  <si>
    <t>Net Loss Attributable to Terra Tech Corp.</t>
  </si>
  <si>
    <t>Ending balance, Shares at Dec. 31, 2017</t>
  </si>
  <si>
    <t>Ending balance, Amount at Dec. 31, 2017</t>
  </si>
  <si>
    <t>Opening Balance Sheet Adjustment - ASU 2017-11</t>
  </si>
  <si>
    <t>Beneficial Conversion Feature - Convertible Notes</t>
  </si>
  <si>
    <t>Reverse Stock Split round up shares, Shares</t>
  </si>
  <si>
    <t>Reverse Stock Split round up shares, Amount</t>
  </si>
  <si>
    <t>Stock Cancellation, Shares</t>
  </si>
  <si>
    <t>Stock Cancellation, Amount</t>
  </si>
  <si>
    <t>TCD Acquisition Clawback, Shares</t>
  </si>
  <si>
    <t>TCD Acquisition Clawback, Amount</t>
  </si>
  <si>
    <t>Debt Conversion - Common Stock, Shares</t>
  </si>
  <si>
    <t>Debt Conversion - Common Stock, Amount</t>
  </si>
  <si>
    <t>Stock issued for Assets, Shares</t>
  </si>
  <si>
    <t>Stock issued for Assets, Amount</t>
  </si>
  <si>
    <t>Warrant Exercise, Shares</t>
  </si>
  <si>
    <t>Warrant Exercise, Amount</t>
  </si>
  <si>
    <t>Issuance of Stock for Non-Controlling Interest, Shares</t>
  </si>
  <si>
    <t>Issuance of Stock for Non-Controlling Interest, Amount</t>
  </si>
  <si>
    <t>Stock issued for Cash, Shares</t>
  </si>
  <si>
    <t>Stock issued for Cash, Amount</t>
  </si>
  <si>
    <t>Ending balance, Shares at Dec. 31, 2018</t>
  </si>
  <si>
    <t>Ending balance, Amount at Dec. 31, 2018</t>
  </si>
  <si>
    <t>CONSOLIDATED STATEMENTS OF CASH FLOWS - USD ($)</t>
  </si>
  <si>
    <t>CASH FLOWS FROM OPERATING ACTIVITIES:</t>
  </si>
  <si>
    <t>Adjustments to Reconcile Net Loss to Net Cash Used in Operating Activities:</t>
  </si>
  <si>
    <t>(Gain) Loss on Fair Market Valuation of Derivatives</t>
  </si>
  <si>
    <t>(Gain) Loss on Fair Market Valuation of Contingent Consideration</t>
  </si>
  <si>
    <t>Loss on Joint Venture</t>
  </si>
  <si>
    <t>Cancellation of Shares Issued</t>
  </si>
  <si>
    <t>Interest Expense</t>
  </si>
  <si>
    <t>Interest income capitalized to notes receivable</t>
  </si>
  <si>
    <t>Depreciation and Amortization</t>
  </si>
  <si>
    <t>Stock Issued for Compensation</t>
  </si>
  <si>
    <t>Stock Issued for Director Fees</t>
  </si>
  <si>
    <t>Stock Issued for Services</t>
  </si>
  <si>
    <t>Stock Option Compensation</t>
  </si>
  <si>
    <t>Impairment of Intangibles</t>
  </si>
  <si>
    <t>Warrants Issued with Common Stock and Debt</t>
  </si>
  <si>
    <t>Changes in Operating Assets and Liabilities:</t>
  </si>
  <si>
    <t>Accounts Receivable</t>
  </si>
  <si>
    <t>Accounts Payable and Accrued Expenses</t>
  </si>
  <si>
    <t>Income Taxes Payable</t>
  </si>
  <si>
    <t>NET CASH USED IN OPERATING ACTIVITIES</t>
  </si>
  <si>
    <t>CASH FLOWS FROM INVESTING ACTIVITIES:</t>
  </si>
  <si>
    <t>Cash Paid for Acquisition, Net of Cash Acquired</t>
  </si>
  <si>
    <t>Purchase of Equity Investments</t>
  </si>
  <si>
    <t>Proceeds from sale of PP&amp;E</t>
  </si>
  <si>
    <t>Issuance of Note Receivable</t>
  </si>
  <si>
    <t>Purchase of Property, Equipment and Leasehold Improvements</t>
  </si>
  <si>
    <t>NET CASH USED IN INVESTING ACTIVITIES</t>
  </si>
  <si>
    <t>CASH FLOWS FROM FINANCING ACTIVITIES:</t>
  </si>
  <si>
    <t>Proceeds from Issuance of Notes Payable</t>
  </si>
  <si>
    <t>Cash Paid for Debt Discount</t>
  </si>
  <si>
    <t>Debt Issuance Cost</t>
  </si>
  <si>
    <t>Proceeds from Issuance of Common Stock, Warrants and Common Stock Subscribed</t>
  </si>
  <si>
    <t>Proceeds from Exercise of Warrants</t>
  </si>
  <si>
    <t>Payment of Contingent Consideration</t>
  </si>
  <si>
    <t>NET CASH PROVIDED BY FINANCING ACTIVITIES</t>
  </si>
  <si>
    <t>NET CHANGE IN CASH</t>
  </si>
  <si>
    <t>Cash at Beginning of Period</t>
  </si>
  <si>
    <t>CASH AT END OF PERIOD</t>
  </si>
  <si>
    <t>SUPPLEMENTAL DISCLOSURE FOR OPERATING ACTIVITIES:</t>
  </si>
  <si>
    <t>Cash Paid for Interest</t>
  </si>
  <si>
    <t>Cash Paid for Income Taxes</t>
  </si>
  <si>
    <t>Warrant Expense</t>
  </si>
  <si>
    <t>NON-CASH INVESTING AND FINANCING ACTIVITIES:</t>
  </si>
  <si>
    <t>Settlement of Contingent Consideration</t>
  </si>
  <si>
    <t>Issuance of Stock for Purchase of Non-Controlling Interest</t>
  </si>
  <si>
    <t>Purchase of land and building with a mortgage</t>
  </si>
  <si>
    <t>Gain on Settlement of Contingent Consideration Recorded Against Additional Paid-In Capital</t>
  </si>
  <si>
    <t>Fair Value of Debt Discount and Derivative Liability Recorded</t>
  </si>
  <si>
    <t>Conversion of Dominion Debt &amp; Adoption of ASU 2017-11</t>
  </si>
  <si>
    <t>Fair Value of Shares Issued for Acquisition</t>
  </si>
  <si>
    <t>Fair Value of Shares Issued for Production Operating Agreement</t>
  </si>
  <si>
    <t>Fair Value of Shares Issued for Assets</t>
  </si>
  <si>
    <t>Warrants Issued for Debt Discount</t>
  </si>
  <si>
    <t>Conversion of Series B Preferred Stock to Common Stock</t>
  </si>
  <si>
    <t>Share of Loss on Joint Venture</t>
  </si>
  <si>
    <t>Beneficial Conversion Feature</t>
  </si>
  <si>
    <t>Deposits Applied to the purchase of property</t>
  </si>
  <si>
    <t>Reclass of Non-Controlling Interest to Additional Paid-In Capital for the Acquisition of Additional Interest in Subsidiary</t>
  </si>
  <si>
    <t>Claw Back of Escrow Shares From The Tech Center Drive Asset Acquisition</t>
  </si>
  <si>
    <t>DESCRIPTION OF BUSINESS</t>
  </si>
  <si>
    <t>Description Of Business</t>
  </si>
  <si>
    <t>NOTE 1. DESCRIPTION OF BUSINESS</t>
  </si>
  <si>
    <t>Organization References in this document to “the Company”,
“Terra Tech”, “we”, “us”, or “our” are intended to mean Terra Tech Corp., individually,
or as the context requires, collectively with its subsidiaries on a consolidated basis. Terra Tech is a holding company with the following
subsidiaries:
· 620 Dyer LLC, a California corporation (“Dyer”);
· 1815 Carnegie LLC, a California limited liability company (“Carnegie”);
· Black Oak Gallery, a California corporation (“Black Oak”);
· Blüm San Leandro, a California corporation (“Blüm San Leandro”);
· Edible Garden Corp., a Nevada corporation (“Edible Garden”);
· EG Transportation, LLC, a Nevada limited liability company (“EG Transportation”);
· GrowOp Technology Ltd., a Nevada corporation (“GrowOp Technology”);
· IVXX, Inc., a California corporation (“IVXX Inc.”; together with IVXX LLC, “IVXX”);
· IVXX, LLC, a Nevada limited liability company (“IVXX LLC”);
· MediFarm, LLC, a Nevada limited liability company (“MediFarm”);
· MediFarm I, LLC, a Nevada limited liability company (“MediFarm I”);
· MediFarm I Real Estate, LLC, a Nevada limited liability company (“MediFarm I RE”);
· MediFarm II, LLC, a Nevada limited liability company (“MediFarm II”); and
· MediFarm So Cal, Inc., a California corporation (“MediFarm SoCal”)
· 121 North Fourth Street, LLC, a Nevada limited liability company ("121 North Fourth") The Company is a retail, production and cultivation
company, with an emphasis on providing the highest quality of medical and adult use cannabis products. The Company grows organic
antioxidant rich Superleaf rich lettuce and living herbs using classic Dutch hydroponic farming methods. We have licensed an exclusive
patent on the Superleaf lettuce. The Company has a presence in three
states (California, Nevada and New Jersey), and currently has a concentrated cannabis interest in California and Nevada. All
of the Company’s cannabis dispensaries operate under the name Blüm. The Company’s cannabis dispensaries in
California operate as MediFarm SoCal in Santa Ana, Black Oak Gallery in Oakland and Blum San Leandro in San Leandro and offer
a broad selection of medical and adult-use cannabis products including flowers, concentrates and edibles. In Nevada, the Company has three dispensaries,
two under MediFarm in Las Vegas and one under MediFarm I in Reno, which sell quality medical and adult use cannabis products. The
Company jointly owns real property in Reno under MediFarm I RE, on which MediFarm I operates its dispensary. Founded on the importance of providing consumers
with healthy and natural products, Edible Garden is a wholesale seller of organic and locally grown hydroponic produce and herb
products. EG Transportation supports the distribution of Edible Garden products to major grocery stores such as ShopRite, Walmart,
Ahold, Aldi, Meijer, Kroger, and others throughout New Jersey, New York, Delaware, Maine, Maryland, Connecticut, Pennsylvania
and the Midwest. On April 1, 2016, the Company acquired Black
Oak. Black Oak operates a medical marijuana dispensary and cultivation in Oakland, California under the name Blüm, pursuant
to that certain Agreement and Plan of Merger, dated December 23, 2015 (the “Merger Agreement”), with Generic Merger
Sub, Inc., a California corporation and our wholly-owned subsidiary (the “Merger Sub”), and Black Oak. The Merger Agreement
was amended by a First Amendment to the Agreement and Plan of Merger, dated February 29, 2016. Pursuant to the Merger Agreement,
the Merger Sub merged with and into Black Oak, with Black Oak as the surviving corporation, and became our wholly-owned subsidiary
(the “Merger”). The Merger was intended to qualify for Federal income tax purposes as a tax-free reorganization under
the provisions of Section 368(a) of the Internal Revenue Code of 1986, as amended. Subject to the terms and conditions of the
Merger Agreement, at the closing of the Merger, the outstanding shares of common stock of Black Oak were converted into the right
to receive shares of the Company’s Series Z preferred stock, shares of our Series B preferred stock and shares of our Series
Q preferred stock. Subsequent to the Merger, the Series Q Preferred Stock, were all converted to common stock, and all the series
Z preferred stock were all converted to Series B Preferred Stock. The Series B Preferred Stock were ultimately converted to common
stock during 2017. Due to changes in planned operations of
the MediFarm dispensaries, the Company acquired an additional 38.0% ownership for no additional consideration during August 2017.
Previously, the Company owned 60.0%. As of December 31, 2017, the Company had 98.0% ownership of MediFarm. In connection with the
ownership change the Company recorded a $1.83 million adjustment to additional paid in capital representing the change in non-controlling
interest during 2017. In December 2018, we issued 200,000 shares of common stock with a fair value of $0.20 million to acquire
the remaining 2.0% interest in MediFarm. MediFarm has received the necessary governmental approvals and permitting to operate medical
marijuana and adult use cultivation, production, and/or dispensary facilities in Clark County, Nevada and a medical and adult use
marijuana dispensary facility in the City of Las Vegas. On September 13, 2017, MediFarm So Cal Inc.
(“MediFarm So Cal”), a wholly-owned subsidiary of the Company acquired all assets of Tech Center Drive LLC (“Tech
Center Drive”) and majority control of 55 OC Community Collective Inc. (“55 OC”). The acquisition of Tech Center
Drive and 55 OC was accounted for in accordance with ASC 805-10, “ Business Combinations. “Business Combinations”; “Note 5 – Acquisition” On March 12, 2018, the Company implemented
1-for-15 reverse stock split of the Company’s common stock (the “Reverse Stock Split”). The Reverse Stock Split
became effective in the stock market upon commencement of trading on March 13, 2018. As a result of the Reverse Stock Split, every
fifteen shares of the Company’s Pre-Reverse Stock Split common stock were combined and reclassified into one share of the
Company’s common stock. No fractional shares were issued in connection with the Reverse Stock Split, and any fractional shares
were rounded up to the nearest whole share. The number of shares of common stock subject to outstanding options, warrants and convertible
securities were also reduced by a factor of fifteen as of March 13, 2018. All historical share and per share amounts reflected
throughout consolidated financial statements have been adjusted to reflect the Reverse Stock Split. The authorized number of shares
and the par value per share of the Company’s common stock were not affected by the Reverse Stock Split.</t>
  </si>
  <si>
    <t>SUMMARY OF SIGNIFICANT ACCOUNTING POLICIES</t>
  </si>
  <si>
    <t>Summary Of Significant Accounting Policies</t>
  </si>
  <si>
    <t>NOTE 2. SUMMARY OF SIGNIFICANT ACCOUNTING POLICIES</t>
  </si>
  <si>
    <t>Basis
of Presentation The
accompanying consolidated financial statements have been prepared in accordance with U.S. generally accepted accounting principles
(“GAAP”) and with the instructions to Securities Exchange Commission (“SEC”) Form 10-K and Regulation
S-X and reflect the accounts and operations of the Company and those of our subsidiaries in which we have a controlling financial
interest. In accordance with the provisions of FASB or ASC 810, “Consolidation” 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and stockholders’ equity.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re is
a reserve for doubtful accounts of $0.33 million as December 31, 2018. There was no allowance recorded as of December 31, 2017.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re was no allowance at December 31, 2018 and 2017.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8 – Property, Equipment and Leasehold Improvements, Net”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intangible
assets during 2018 and 2017.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The
table below summarizes the changes in the carrying amount of goodwill:
Goodwill
Balance
at December 31, 2016 $ 28,921,260
2017
Acquisitions -
Balance
at December 31, 2017 28,921,260
2018
Acquisitions -
Measurement
Period Adjustment 6,251,248
Balance
at December 31, 2018 $ 35,172,508 Intangible
Assets Intangible
assets continue to be subject to amortization, and any impairment is determined in accordance with ASC 360, “Property,
Plant, and Equipment,”
Customer
Relationships 3 to
5 Years
Trademarks 2 to 8 Years
Dispensary Licenses 14 Years
Patent 2 Years
Management Service
Agreement 15 Years In
the fourth quarter of 2018, the Company reduced the estimated useful life of its customer relationships to better reflect the
expected benefit period. The change in estimated useful life has been accounted for as a change in accounting estimate. The reduction
in the useful life increased loss from operations and net loss by approximately $1.58 million for the year ended December 31,
2018.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 Other
Assets Other
assets are comprised primarily of deposits for the purchase of real property and security deposits for leased properties in California,
Nevada and New Jersey. The deposits for the purchase of real property are reclassified to Property and Equipment once the purchase
is final. Business
Combinations The
Company accounts for its business acquisitions in accordance with ASC 805-10, “ Business Combinations. Revenue
Recognition and Performance Obligations During
the year ended December 31, 2017 the Company recognized revenue in accordance with ASC 605, “Revenue Recognition” On
January 1, 2018, the Company adopted Accounting Standards Update (“ASU”) 2014-09, “Revenue from Contracts with
Customers” and all the related amendments, which are also codified into ASC 606. The Company elected to adopt this guidance
using the modified retrospective method. The adoption of this guidance did not have a material effect on the Company’s financial
position, results of operations or cash flow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7 – Segment Information” for revenues disaggregated by type as required by ASC Topic 606.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Cost
of Goods Sold Cannabis
Dispensary, Cultivation and Production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It also includes the cost incurred in producing the oils, waxes, shatters, and clears sold by
IVXX. Overhead expenses include allocations of rent, administrative salaries, utilities, and related costs. Herbs
and Produce Products Cost
of goods sold include cultivation costs, packaging, other supplies and purchased plants that are sold into the retail marketplace
by Edible Garden. Other expenses included in cost of goods sold include freight, allocations of rent, repairs and maintenance,
and utilities. Advertising
Expenses The
Company expenses advertising costs as incurred in accordance with ASC 720-35, “Other Expenses – Advertising Cost.”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 Derivative
Financial Instruments. ASC
815-40, “Contracts in Entity’s Own Equity” ASC
815, “Derivatives and Hedging”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JCA or the Act) was enacted, which significantly changes U.S. tax law. In accordance
with ASC 740, “Income Taxes” Loss
Per Common Share In
accordance with the provisions of ASC 260, “Earnings Per Share”,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Investments Investments
in unconsolidated affiliates are accounted for under the cost o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Assets
Held for Sale Assets
held for sales represent furniture, equipment, and leasehold improvements less accumulated depreciation as well as any other assets
that are held for sale in conjunction with the sale of a business. The Company records assets held for sale in accordance with
ASC 360, “Property, Plant, and Equipment,” at the lower of carrying value or fair value less costs to sell. Fair value
is based on the estimated proceeds from the sale of the facility utilizing recent purchase offers or comparable market data. Our
estimate as to the fair value is regularly reviewed and subject to changes in the commercial real estate markets and our continuing
evaluation as to the facility’s acceptable sale price. The reclassification takes place when the assets are available for
immediate sale and the sale is highly probable. These conditions are usually met from the date on which a letter of intent or
agreement to sell is ready for signing. Recently
Adopted Accounting Standards FASB
ASU No. 2014-09 (Topic 606), “Revenue from Contracts with Customers” FASB
ASU 2016-15, “Classification of Certain Cash Receipts and Cash Payments (a consensus of the Emerging Issues Task Force)”
FASB
ASU 2017-09, “Compensation – Stock Compensation (Topic 718): Scope of Modification Accounting” - FASB
ASU 2017-01 (Topic 805), “Business Combinations: Clarifying the Definition of a Business” FASB
ASU 2017-11,”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
Reported Cumulative
Effect Adjustment Adjusted
Derivative Liabilities $ (9,331,400 ) $ 9,331,400 $ -
Additional Paid-In
Capital 181,357,715 (5,238,296 ) 176,119,419
Accumulated Deficit (105,548,602 ) (2,547,801 ) (108,096,403 )
Debt Discount 4,790,601 (1,545,303 ) 3,245,298 FASB
ASU 2018-15 "Customer's Accounting for Implementation Costs Incurred in a Cloud Computing Arrangement That Is a Service Contract."
– Recently
Issued Accounting Standards FASB
ASU No. 2018-18, “Clarifying the Interaction between Topic 808 and Topic 606” – FASB
ASU No. 2018-13 (Topic 820), “Fair Value Measurement” FASB
ASU No. 2018-07 (Topic 718), “Compensation—Stock Compensation: Improvements to Nonemployee Share- Based Payment Accounting”
FASB
ASU 2017-04 (Topic 350), “Intangibles - Goodwill and Others” FASB
ASU No. 2016-02 (Topic 842), “Leases” Leases Targeted Improvements</t>
  </si>
  <si>
    <t>CONCENTRATIONS OF BUSINESS AND CREDIT RISK</t>
  </si>
  <si>
    <t>Concentrations Of Business And Credit Risk</t>
  </si>
  <si>
    <t>NOTE 3. CONCENTRATIONS OF BUSINESS AND CREDIT RISK</t>
  </si>
  <si>
    <t>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4.83 million and $2.97 million as of December 31, 2018 and 2017,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year ended December
31, 2018 and 2017. The Company sources cannabis products for retail,
cultivation and production from various vendors. However, as a result of the new regulations in the State of California, the Company’s
California retail, cultivation and production operations must use vendors licensed by the State effective January 1,
2018. As a result, we are dependent upon the licensed vendors in California to supply products as of that date. If the Company is
unable to enter into a relationship with sufficient members of properly licensed vendors, the Company's sales may be impacted. During
the year ended December 31, 2018 and 2017, we did not have any concentration of vendors for inventory purchases. However,
this may change depending on the number of vendors who receive appropriate licenses to operate in the State of California.</t>
  </si>
  <si>
    <t>VARIABLE INTEREST ENTITY ARRANGEMENTS</t>
  </si>
  <si>
    <t>Variable Interest Entity Arrangements</t>
  </si>
  <si>
    <t>NOTE 4. VARIABLE INTEREST ENTITY ARRANGEMENTS</t>
  </si>
  <si>
    <t xml:space="preserve">The Company has shared interest in the two
entities, MediFarm I and MediFarm I RE, with another investor for the operation of a cultivation and dispensary in Nevada. The
entities are considered to be VIE’s and the Company is considered to be the primary beneficiary by reference to the power
and benefits criterion under ASC 810, “Consolidation.” As the primary beneficiary of MediFarm I and
MediFarm I RE, the financial statements of the entities are consolidated. All intercompany transactions are eliminated in
the consolidated financial statements. The aggregate carrying values of the VIEs’
assets and liabilities, after elimination of any intercompany transactions and balances, in the consolidated balance sheets were
as follows:
December 31, December 31,
2018 2017
Current Assets:
Cash $ 893,866 $ 409,029
Accounts Receivable, Net 28,207 232,230
Inventory 556,301 232,231
Prepaid Expenses and Other Current Assets 8,165 302,186
Total Current Assets 1,486,539 1,175,676
Property, Equipment and Leasehold Improvements, Net 1,799,417 1,965,103
TOTAL ASSETS $ 3,285,956 $ 3,140,779
Current Liabilities:
Accounts Payable and Accrued Expenses 342,136 419,853
TOTAL LIABILITIES $ 342,136 $ 419,853 </t>
  </si>
  <si>
    <t>ACQUISITIONS</t>
  </si>
  <si>
    <t>Acquisitions</t>
  </si>
  <si>
    <t>NOTE 5. ACQUISITION</t>
  </si>
  <si>
    <t>Tech Center Drive On September 13, 2017, MediFarm So Cal Inc.
(“MediFarm So Cal”), a wholly-owned subsidiary of the Company acquired all assets of Tech Center Drive LLC (“Tech
Center Drive”) and majority control of 55 OC Community Collective Inc. (“55 OC”). The acquisition of Tech Center
Drive and 55 OC was accounted for in accordance with ASC 805-10, “Business Combinations.” 55 OC is a mutual benefit
corporation which holds a cannabis license with the City of Santa Ana in the State of California. MediFarm So Cal manages the dispensary
under the license of 55 OC. Control of 55 OC was obtained by the Company’s CEO and Treasurer holding two of the three Board
seats of 55 OC and through the management contract held by MediFarm So Cal. The Company acquired inventory, property, equipment
and leasehold improvements and a management service agreement which allows for Tech Center Drive to purchase the medical marijuana
dispensary license of 55 OC. As consideration for entering into the Asset
Purchase Agreement, the Company paid $4.12 million in cash, issued 633,348 shares of the Company’s common stock with a value
of $2.10 million on the closing date and issued 192,758 shares of the Company’s common stock with a value of $0.64 million
into an escrow account. The shares held in escrow were to be paid six months after the acquisition date subject to any amounts
to be withheld related to working capital adjustments. As a result of the working capital adjustments, the Company withheld and
cancelled 101,083 shares with an approximate value of $0.35 million in March 2018. On November 6, 2018, MediFarm So Cal Inc.
was converted from a Nonprofit Mutual Benefit Corporation to a General Stock Corporation. During the third quarter of 2018, the
Company recorded a $6.30 million adjustment to reflect the fair value of the management services agreement. The adjustment resulted
in an increase to goodwill, a decrease in other intangible assets and a $0.43 million decrease in amortization expense. The measurement
period was closed during the third quarter of 2018. The following table summarizes the fair value of the assets at the date of
acquisition:
Assets Acquired
Inventory $ 113,779
Property, Equipment and Leasehold Improvements:
Furniture and Equipment 52,829
Leasehold Improvements 46,737
Security Deposits 5,000
Management Service Agreement 370,332
Goodwill 6,258,260
Total Assets Acquired $ 6,846,937 The supplemental pro forma information, as
if the TCD acquisition had occurred on January 1, 2017, is as follows:
2017
Revenues $ 38,208,172
Net Loss Attributable to Terra Tech Corp. $ (33,472,729 )
Net Loss per Common Share Attributable to Terra Tech Corp. Common Stockholders - Basic and Diluted $ (0.73 ) The supplemental pro forma information above
is based on estimates and assumptions that we believe are reasonable. The pro forma information presented is not necessarily indicative
of the consolidated results of operations in future periods or the results that would have been realized had the acquisition occurred
on January 1, 2017. The supplemental pro forma results above exclude any benefits that may result from the acquisition due to synergies
that are expected to be derived from the elimination of any duplicative costs.</t>
  </si>
  <si>
    <t>INVESTMENTS IN UNCONSOLIDATED AFFILIATES</t>
  </si>
  <si>
    <t>Investments In Unconsolidated Affiliates</t>
  </si>
  <si>
    <t>NOTE 6. INVESTMENTS IN UNCONSOLIDATED AFFILIATES</t>
  </si>
  <si>
    <t>NuLeaf On October 26, 2017, the Company entered into
joint venture agreements with NuLeaf Sparks Cultivation, LLC and NuLeaf Reno Production, LLC (collectively “NuLeaf”)
to build and operate cultivation and production facilities for our IVXX brand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0% per annum. On June 28, 2018, the Company received approval from the State of Nevada. The remaining required approvals
from local authorities were received in July 2018. As a result, the notes receivable balance was converted into a 50.0% ownership
interest in NuLeaf. The investment in NuLeaf was recorded at cost and accounted for using the equity method. As of December 31,
2018, the $7.81 million investment in NuLeaf was recorded in other investments on the consolidated balance sheet. For the year
ended December 31, 2018, the Company recorded $0.66 million loss in earnings in the consolidated statement of operations. Hydrofarm 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 The investment in Hydrofarm was recorded at cost and is included in other assets on the consolidated balance sheet
as of December 31, 2018. If applicable, the fact that the fair value
of a cost method investment is not estimated if there are no identified events or changes in circumstances that may have a significant
adverse effect on the fair value and the investor does not estimate fair value under either because (1) it is not practicable to
estimate fair value or (2) the investor is exempt from estimating fair value. If applicable, the fact that the fair value of a
cost method investment is not estimated if there are no identified events or changes in circumstances that may have a significant
adverse effect on the fair value and the investor does not estimate fair value under either because (1) it is not practicable to
estimate fair value or (2) the investor is exempt from estimating fair value.</t>
  </si>
  <si>
    <t>INVENTORY</t>
  </si>
  <si>
    <t>NOTE 7. INVENTORY</t>
  </si>
  <si>
    <t xml:space="preserve">Raw materials and work-in-progress consists
of cultivation materials and live plants for Edible Garden’s herb product lines. Finished goods consists of cannabis products
sold in retail and Edible Garden’s herb product lines. Inventory as of December 31, 2018 and 2017
consists of the following:
December 31,
2018 2017
Raw Materials $ 1,213,289 $ 1,450,273
Work-in-Progress 881,932 1,016,596
Finished Goods 1,202,745 3,293,150
Inventory Reserve (1,018,229 )
Total Inventory $ 2,279,737 $ 5,760,019 </t>
  </si>
  <si>
    <t>PROPERTY, EQUIPMENT AND LEASEHOLD IMPROVEMENTS, NET</t>
  </si>
  <si>
    <t>Property Equipment And Leasehold Improvements Net</t>
  </si>
  <si>
    <t>NOTE 8. PROPERTY, EQUIPMENT AND LEASEHOLD IMPROVEMENTS, NET</t>
  </si>
  <si>
    <t>Property, equipment, and leasehold improvements,
net consists of the following:
December 31,
2018 2017
Land and Building $ 22,401,014 $ 9,047,201
Furniture and Equipment 3,652,044 3,553,587
Computer Hardware and Software 531,119 486,176
Leasehold Improvements 8,524,930 9,316,665
Construction in Progress 12,288,468 1,204,547
Subtotal 47,397,575 23,608,176
Less Accumulated Depreciation (5,807,078 ) (4,416,560 )
Less Assets Held for Sale (7,451,408 ) 0
Property, Equipment and Leasehold Improvements, Net $ 34,139,089 $ 19,191,616 Depreciation expense related to property, equipment
and leasehold improvements for the years ended December 31, 2018 and 2017 was $2.00 million and $1.93 million, respectively. During the third quarter of 2017, the Company
recorded an impairment charge for land held in Nevada. In accordance with the guidance for the impairment of long-lived assets,
the Company evaluated the property for recovery and recorded an impairment charge of $0.14 million to adjust the carrying value
of the property to our estimate of fair value. The impairment charge was recorded in other expense in our consolidated statement
of operations. Assets Divested On July 6, 2018, Medi Farm
LLC, a wholly-owned subsidiary of the Company, entered into an Asset Purchase Agreement (the “Purchase
Agreement”) with Exhale Brands Nevada III, LLC (the “Purchaser”) pursuant to which the Company agreed to
sell and the Purchaser agreed to purchase substantially all of the assets of the Company related to the Company’s
dispensary located at 1921 Western Ave., Las Vegas, NV 89102 (“Western”). The total consideration was $6.25
million in cash plus the value of the inventory on the closing date. The transaction closed on October 22, 2018 upon
receiving approval from the Nevada Department of Taxation. Management has concluded that the
Western asset purchase agreement does not meet the definition of the sale of a business. Therefore, the relevant guidance is ASC
610-20 “Other Income.” The following table summarizes the
transaction:
Total Consideration $ 6,408,239
Inventory 159,161
Prepaid Expenses 9,645
Property &amp; Equipment 597,253
Total Asset Book Value 766,059
Transaction Costs 412,500
Gain on Sale $ 5,229,680 Assets and Liabilities Held-for-Sale During the fourth quarter of 2018, we
began actively marketing the real estate held at Carnegie, Santa Ana; therefore $7.45 million of property, plant and
equipment assets and $4.50 million of mortgage liabilities have been classified as held-for-sale, as they met the criteria for
such classification at December 31, 2018.</t>
  </si>
  <si>
    <t>INTANGIBLE ASSETS, NET</t>
  </si>
  <si>
    <t>Intangible Assets Net</t>
  </si>
  <si>
    <t>NOTE 9. INTANGIBLE ASSETS, NET</t>
  </si>
  <si>
    <t>Intangible
assets as of December 31, 2018 and 2017:
December
31, 2018 December
31, 2017
Estimated
Useful Life in Years Gross Carrying
Amount Accumulated
Amortization Net
Carrying
Amount Gross Carrying Value
Accumulated
Amortization Net
Carrying Value
Amortizing
Intangible Assets:
Customer
Relationships 3 to
5 $ 8,072,400 $ (3,596,562 ) $ 4,475,838 $ 8,072,400 $ (1,345,191 ) $ 6,727,209
Trademarks
and Patent 2 to 8 195,520 (116,552 ) 78,968 195,520 (77,448 ) 118,072
Dispensary
Licenses 14 10,270,000 (1,984,632 ) 8,285,368 10,270,000 (1,283,751 ) 8,986,249
Management
Service Agreement 15 370,332 (31,891 ) 338,441 6,621,580 - 6,621,580
Total
Amortizing Intangible Assets 18,908,252 (5,729,638 ) 13,178,614 25,159,500 (2,706,390 ) 22,453,110
Non-Amortizing
Intangible Assets:
Trade
Name Indefinite 5,320,000 - 5,320,000 5,320,000 - 5,320,000
Total
Non-Amortizing Intangible Assets 5,320,000 - 5,320,000 5,320,000 - 5,320,000
Total
Intangible Assets, Net $ 24,228,252 $ (5,729,638 ) $ 18,498,614 $ 30,479,500 $ (2,706,390 ) $ 27,773,110 In
the fourth quarter of 2018, the Company reduced the estimated useful life of its customer relationships to better reflect the
expected benefit period. The change in estimated useful life has been accounted for as a change in accounting estimate. The reduction
in the useful life increased loss from operations and net loss by approximately $1.58 million for the year ended December 31,
2018. During
the fourth quarter of 2017, the Company recorded an impairment charge for intangible assets related to customer relationships
and trademarks and patents held by Edible Garden Corp. The impairment charge of $0.75 million was recorded in other expense in
our consolidated statement of operations. The
Company recorded amortization expense of $1.47 million and $1.72 million for the years ended December 31, 2018 and 2017, respectively. Based
solely on the amortizable intangible assets recorded at December 31, 2018, the Company estimates amortization expense for the
next five years to be as follows:
Year
Ending December 31,
2019 2020 2021 2022 2023 and
thereafter Total
Amortization
expense $ 1,452,361 $ 1,452,361 $ 1,414,017 $ 1,413,257 $ 8,996,850 $ 14,728,846
Actual
amortization expense to be reported in future periods could differ from these estimates as a result of new intangible asset acquisitions,
changes in useful lives or other relevant factors or changes.</t>
  </si>
  <si>
    <t>ACCOUNTS PAYABLE AND ACCRUED EXPENSES</t>
  </si>
  <si>
    <t>Accounts Payable And Accrued Expenses</t>
  </si>
  <si>
    <t>NOTE 10. ACCOUNTS PAYABLE AND ACCRUED EXPENSES</t>
  </si>
  <si>
    <t xml:space="preserve">Accounts payable and accrued expenses consist
of the following:
December 31,
2018 2017
Accounts Payable $ 2,576,166 $ 2,308,844
Sales &amp; Local Tax Payable 567,886 545,398
Accrued Payroll 2,553,186
Accrued Expenses 1,204,204 2,590,468
Total Accounts Payable and Accrued Expenses $ 6,901,442 $ 5,444,710 </t>
  </si>
  <si>
    <t>NOTES PAYABLE</t>
  </si>
  <si>
    <t>Notes Payable</t>
  </si>
  <si>
    <t>NOTE 11. NOTES PAYABLE</t>
  </si>
  <si>
    <t xml:space="preserve">Notes payable consists of the following:
December 31, December 31,
2018 2017
Senior convertible promissory note dated August 21, 2017, issued to accredited investors, which matures February 21, 2019 and bears interest at a rate of 12.0% per annum. The conversion price is $4.50, subject to adjustment. The balance of the note and accrued interest was converted into common stock in January 2018. $ - $ 1,400,000
Senior convertible promissory note dated December 26, 2017, issued to accredited investors, which matures June 26, 2019 and bears interest at a rate of 12.0% per annum. The conversion price is $4.50, subject to adjustment. The balance of the note and accrued interest was converted into common stock in January 2018. - 5,500,000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4,500,000 4,500,0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000 -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150,000 -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1,200,000 -
Promissory note dated October 5, 2018 , issued for the purchase of real property. Matures October 5, 2021. The promissory note bears interest at 12.0% for year one and escalates 0.5% per year thereafter up to 13.5%. In the event of default, the note is convertible at the holder's option. 1,600,000 -
Securities Purchase Agreement dated December 3, 2018, issued to accredited investors, which matures June 3, 2020 and bears interest at a rate of 3.0% per annum. The conversion price is 5.0% discount to the average of the three (3) lowest VWAPs in the five (5) trading days prior to the conversion date. 7,000,000 -
Long-Term Debt $ 20,950,000 $ 11,400,000
Less: Debt Discount (2,638,000 ) (4,791,000 )
Net Long Term Debt $ 18,312,000 $ 6,609,000 Scheduled Maturities of Long-Term Debt Scheduled maturities of long-term debt are
as follows:
Year Ending December 31,
2019 2020 2021 2022 2023 and thereafter Total
Total Debt $ - $ 12,850,000 $ 8,100,000 $ - $ - $ 20,950,000
Promissory Notes On November 22, 2017, the Company entered into
a $4.50 million promissory note for the purchase of land and a building in California with a third-party creditor. The promissory
note is collateralized by the land and building purchased and matures in December 1, 2020. The interest rate for the first year
is 12.0% and increases 0.5% per year through 2020. Payments of interest only are due monthly. The full principle balance and accrued
interest are due at maturity. On October 5, 2018, the Company entered into
a $1.60 million promissory note for the purchase of a building in Nevada with a third-party creditor. The promissory note is collateralized
by the building purchased and matures in October 5, 2021. The interest rate for the first year is 12.0% and increases 0.5% per
year through 2020. Payments of interest only are due monthly. The full principle balance and accrued interest are due at maturity. On January 18, 2018, the Company entered into
a $6.50 million promissory note for the purchase of land and a building in California with a third-party creditor. As part of the
closing of the purchase of land, the Company issued warrants with a value of approximately $0.16 million and paid a cash fee of
$0.20 million. The warrants and cash fee were recorded as a debt discount. The unamortized balance of such discount as of December
31, 2018 was $0.25 million. The interest rate for the first year is 12.0% and increases 0.5% per year, up to 13.0%, through 2021.
Payments of interest only are due monthly. The full principle balance and accrued interest are due at maturity. 2017 Master Securities Purchase Agreement
and Convertible Promissory Notes The Company has a Securities Purchase Agreement
with an accredited investor pursuant to which the Company sells to the accredited investor Senior Convertible Promissory Notes.
During the year ended December 31, 2017, the Company issued five 12.0% convertible notes for an aggregate value of $20.00 million
due at various dates through June 2019. Of the $20.00 convertible notes issued during 2017, the Company converted $13.10 million
and $6.90 million of the convertible notes into shares of the Company’s common stock during the years ended December 31,
2017 and 2018, respectively. The Company paid $0.60 million in cash and issued approximately $0.56 million of warrants in connection
with the notes. The cash fee and warrants issued were recorded as a debt discount. 2018 Master Securities Purchase Agreement
and Convertible Promissory Notes In March 2018, the Company entered into the
2018 Master Securities Purchase Agreement with an accredited investor pursuant to which the Company sells to the accredited investor
7.5% Senior Convertible Promissory Notes in eight tranches averaging $5.00 million, for a total of $40.00 million. The Company
converted $18.70 million of convertible notes into the Company’s common stock during the year ended December 31, 2018. As
of December 31, 2018, $8.35 million of principle remains outstanding. The Company paid $0.67 million in cash and issued warrants
with a total fair value of approximately $0.54 million. The cash fee and warrants issued were recorded as a debt discount. For
each note issued under the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5.0% of the lowest daily volume weighted average price
of the Common Stock in the fifteen (15) trading days prior to the conversion date (“Conversion Price”), which Conversion
Price is subject to adjustment for (i) stock splits, stock dividends, combinations, or similar events and (ii) full ratchet anti-dilution
protection. Upon certain events of default, the conversion price will automatically become 70.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0% of the sum of the then-outstanding principal amount of the notes plus accrued
but unpaid interest, if the prepayment date is within 90 days of the issuance date of the notes; (ii) 115.0% of the sum of the
then-outstanding principal amount of Note A plus accrued but unpaid interest, if the prepayment date is between 91 days and 180
days of the issuance date of the notes; or (iii) 125.0% of the sum of the then-outstanding principal amount of the notes plus accrued
but unpaid interest, if the prepayment date is after 180 days of the issuance date of the notes. Conversion of Notes Payable and Related
Loss on Extinguishment of Debt During the years ended December 31, 2018 and
2017, the Company converted debt and accrued interest into 16,652,002 and 8,284,283 shares of the Company’s common stock,
respectively. The table below details the conversion of the
notes payable into equity and the loss on extinguishment of debt for the years ended December 31, 2017. As a result of adoption
of ASU 2017-11, the Company did not record a loss on extinguishment of debt during 2018:
For the Year Ended
December 31, 2017
Fair market value of common stock issued upon conversion $ 29,785,271
Principal amount of debt converted (19,314,324 )
Accrued interest converted (635,401 )
Fair value of derivative at conversion date (14,223,550 )
Debt discount value at conversion date 11,532,292
Loss on extinguishment of debt $ 7,144,288 </t>
  </si>
  <si>
    <t>CONTINGENT CONSIDERATION</t>
  </si>
  <si>
    <t>Contingent Consideration</t>
  </si>
  <si>
    <t>NOTE 12. CONTINGENT CONSIDERATION</t>
  </si>
  <si>
    <t>The Company accounts for “contingent
consideration” according to FASB ASC 805, “Business Combinations” Fair Value Measurements
One-Year Anniversary Probability Revenue-Based Probability-
Date Revenue Payment Amounts Weighted
$ 3,200,000 0.00 % $ 800,000 $ –
$ 2,000,000 0.50 % $ 200,000 1,000
$ 1,599,999 99.50 % $ – –
Fair Value of Expected Earn-out Payment 1,000
Discount Rate 25 %
Payments $ 0
Present Value Factor at 20% Discount Rate for 12 Months 0.9457
Present Value of Contingent Consideration $ 946 Black Oak Gallery In the acquisition of Black Oak, the Company
valued the Holdback Consideration and the Performance-Based Cash Consideration (collectively, the “Black Oak Contingent Consideration”),
based on an analysis using a cash flow model to determine the expected contingent consideration payment, which model determined
that the aggregate expected contingent consideration liability was $15.31 million and the present value of the contingent consideration
liability was $12.75 million. Accordingly, the Company recognized at April 1, 2016, the closing date of the Black Oak merger, a
$12.75 million contingent consideration liability associated with the Black Oak Contingent Consideration paid pursuant to the Merger
Agreement. In determining the likelihood of payouts related
to the Black Oak Contingent Consideration, the probabilities for various scenarios ( e g Holdback Consideration The Holdback Consideration is comprised of
(i) the market-based clawback amount (the “Market-Based Clawback Amount”) and (ii) the performance-based clawback amount
(the “Performance-Based Clawback Amount”). The Holdback Consideration, which is comprised of shares of our preferred
stock, was issued on April 1, 2016, the closing date of the Black Oak merger. The Market-Based Clawback Amount was determined
as follows:
a) If the Terra Tech Common Stock 30-day VWAP on the one-year anniversary date of the Merger Agreement exceeds the Terra Tech Closing Price, the Market-Based Clawback Amount shall mean the number of shares of Terra Tech Common Stock equal to (i) (A) $4.91 million divided by (B) the Terra Tech Closing Price, less (ii) (A) $4.91 million divided by (B) the Terra Tech Common Stock 30-day VWAP on such date.
b) If the Terra Tech Common Stock 30-day VWAP on the one-year anniversary date of the Merger Agreement is less than or equal to the Terra Tech Closing Price, the Market-Based Clawback Amount shall be zero shares. In no event will the Market-Based Clawback
Amount exceed 50.0% of the Holdback Consideration. The Performance-Based Clawback Amount was determined
as follows:
a) The “Lower Threshold” means an amount equal to $11.98 million, and the “Upper Threshold” means an amount equal to $16.67 million.
b) If Black Oak’s operating revenues for the 12-month period following the closing date of the Black Oak merger (the “Year 1 Revenue”) is less than the Lower Threshold, then the Performance-Based Clawback Amount will be the number of shares obtained from a quotient, (A) the numerator of which is equal to the sum of (1) $4.91 million, plus (2) the product of 1.5 multiplied by the difference between the Lower Threshold and the Year 1 Revenue, and (B) the denominator of which is the Terra Tech common stock 30-day VWAP as of the one-year anniversary date of the closing of the Black Oak merger.
c) If the Year 1 Revenue is greater than or equal to the Lower Threshold but is less than the Upper Threshold, then the Performance-Based Clawback Amount will be the number of shares obtained from a quotient, (A) the numerator of which is equal to the product of 1.053 multiplied by the difference between the Upper Threshold and the Year 1 Revenue, and (B) the denominator of which is the Terra Tech common stock 30-day VWAP as of the one-year anniversary date of the closing of the Black Oak merger.
d) If the Year 1 Revenue is greater than or equal to the Upper Threshold, then the Performance-Based Clawback Amount will be zero shares. Performance-Based Cash Consideration Pursuant to the Merger Agreement, the Group
B Shareholders were entitled to receive cash consideration of up to approximately $2,088,000 to be paid on approximately the one-year
anniversary date of the closing of the Black Oak merger, based on performance around revenue:
Year 1 Revenue $ 16,666,666
Less: 12,000,000
$ 4,666,666
0.44742864
Performance-Based Cash Payment $ 2,088,000 Changes in the fair market valuation of the
contingent consideration are recognized in the consolidated statements of operations. During the year ended December 31, 2017,
the loss on fair market valuation of contingent consideration was $4.43 million. On April 1, 2017, the anniversary date of
the acquisition and the settlement date of the contingent consideration, the final contingent consideration was approximately
$16.50 million. A summary of the changes in the contingent consideration as well as the detail is below:
Amount
Contingent Consideration Summary :
Balance at December 31, 2016 $ 12,085,859
Change in Fair Market Valuation of Contingent Consideration 4,348,761
Balance at March 31, 2017 and April 1, 2017 $ 16,434,620
Contingent Consideration Detail :
Performance-Based Cash Contingent Consideration $ 2,088,000
Market-Based Stock Contingent Consideration 14,346,620
Balance at March 31, 2017 and April 1, 2017 $ 16,434,620 During April 2017, in final settlement of the
contingent consideration, the Company issued approximately $4.70 million in shares of its common stock, or common stock equivalent
of approximately 1.21 million shares of its common stock and made a cash payment of approximately $2.10 million. A summary is as
follows:
Contingent Consideration Balance at March 31, 2017 $ 16,434,620
Change in Fair Market Valuation of Contingent Consideration 77,286
Payment of Contingent Consideration in Cash (2,088,000 )
Settlement of Contingent Consideration (4,739,638 )
Settlement of Contingent Consideration Recorded Against Additional Paid-In Capital (4,692,697 )
Gain on Settlement of Contingent Consideration (4,991,571 )
Contingent Consideration December 31, 2017 and Thereafter $ - Pursuant to the terms of the contingent consideration
as outlined in the Merger Agreement, the Company was required to release from escrow shares worth approximately $14.40 million.
Of those shares, 1.21 million shares, with a value of $4.79 million, were issued in final settlement of the Market-Based Contingent
Consideration, and approximately 2.28 million shares were additionally clawed-back. The Market-Based Clawback associated with common
stock equivalent of approximately 2.34 million shares were clawed-back pursuant to the appreciation of the quoted price of the
Company’s stock underlying the market-based component of the contingent consideration. An additional common stock equivalent
of approximately 2.28 million shares, with a value of $9.68 million, were clawed-back pursuant to disputes between the sellers
of Black Oak and the Company with respect to certain operational and performance goals that would have impacted the appreciation
of the quoted price of the Company’s common stock underlying the market-based component of the contingent consideration and,
in effect, increasing the number of clawback shares. The Company applied the guidance of ASC 470-50-40-2, to account for the additional
$9.68 million worth of shares that were clawed back. For the years ended December 31, 2017, the Company recognized a gain on settlement
of contingent consideration of $4.99 million. The balance attributable to related parties was recorded in additional paid in capital. See “Note 13 – Fair Value Measurements”</t>
  </si>
  <si>
    <t>FAIR VALUE MEASUREMENTS</t>
  </si>
  <si>
    <t>Fair Value Measurements</t>
  </si>
  <si>
    <t>NOTE 13. FAIR VALUE MEASUREMENTS</t>
  </si>
  <si>
    <t>Financial Assets and Liabilities Measured
at Fair Value on a Recurring Basis The following tables set forth the financial
liabilities measured at fair value on a recurring basis by level within the fair value hierarchy as of the dates indicated. As
of December 31, 2018, the Company did not hold any financial assets or liabilities measured at fair value on a recurring basis.
This was due to adoption of ASU 2017-11, which resulted in the reclassification of conversion feature derivative liabilities to
equity as of January 1, 2018:
Fair Value at December 31, Fair Value Measurement Using
Description 2017 Level 1 Level 2 Level 3
Derivative Liabilities – Conversion Feature $ 9,331,400 $ - $ - $ 9,331,400
$ 9,331,400 $ - $ - $ 9,331,400 The following table presents a reconciliation
of the derivative liabilities measured at fair value on a recurring basis using significant unobservable inputs (Level 3):
Balance at December 31, 2016 $ 6,987,000
Change in Fair Market Value of Conversion Feature 3,494,550
Derivative Debt Converted into Equity (14,223,550 )
Issuance of Debt Instruments with Derivatives 13,073,400
Balance at December 31, 2017 $ 9,331,400
Reclassification of Derivative Liabilities to Equity (9,331,400 )
Balance at December 31, 2018 $ - The following table presents a reconciliation
of the Black Oak Contingent Consideration liability measured at fair value on a recurring basis using significant unobservable
inputs (Level 3): Roll forward of derivative liabilities -
Contingent Consideration
Balance at December 31, 2016 $ 12,085,859
Change in Fair Market Valuation of Contingent Consideration 4,426,047
Payment of Contingent Consideration in Cash (2,088,000 )
Settlement of Contingent Consideration (4,739,638 )
Settlement of Contingent Consideration Recorded Against Additional Paid-In Capital (4,692,697 )
Gain on Settlement of Contingent Consideration (4,991,571 )
Balance at December 31, 2017 and Thereafter $ - Due to our adoption of ASU 2017-11, the Company
did not have any derivative liabilities as of December 31, 2018. The Company estimated the fair value of the derivative liabilities
as of December 31, 2017 using the Black-Scholes-Merton option pricing model using the following assumptions:
December 31,
2017
Stock Price $ 2.25 - $5.85
Conversion and Exercise Price $ 1.80 - $6.60
Annual Dividend Yield -
Expected Life (Years) 0.46 - 3.42
Risk-Free Interest Rate 1.04% - 2.50 %
Expected Volatility 43.80% - 123.56 % Volatility is based on historical volatility
of our common stock. Historical volatility was computed using weekly pricing observations for our common stock that correspond
to the expected term. This method produces an estimate that is representative of our expectations of future volatility over the
expected term of these warrants and conversion features. No financial assets were measured on a recurring
basis as of December 31, 2018 and 2017. Non-Financial Assets Measured at Fair Value
on a Non-Recurring Basis Non-financial assets, such as property, equipment
and leasehold improvements, goodwill, and intangible assets, are required to be measured at fair value only when an impairment
loss is recognized. See “Note 8 - Property, Equipment and Leasehold Improvements, Net” . “Note 9 – Intangible Assets, Net”</t>
  </si>
  <si>
    <t>TAX EXPENSE</t>
  </si>
  <si>
    <t>Tax Expense</t>
  </si>
  <si>
    <t>NOTE 14. TAX EXPENSE</t>
  </si>
  <si>
    <t>The (benefit) expense for income taxes consists
of the following:
Year Ended December 31,
2018 2017
Current: $ - $ -
Federal - (343,943 )
State - (3,512 )
- (347,455 )
Deferred:
Federal - -
State - -
- -
Total (Benefit) Expense for Income Taxes $ - $ (347,455 ) The reconciliation between the Company’s
effective tax rate and the statutory tax rate is as follows:
Year Ended December 31,
2018 2017
Expected Income Tax Benefit at Statutory Tax Rate, Net $ (6,847,005 ) $ (13,456,000 )
Non-Deductible Items - -
Warrants Expense - 871,000
Derivatives Expense - 4,104,000
Amortization 641,747 -
Amortization of Debt Discount 335,878 -
IRC 280E Adjustment 1,565,957 -
Net Operating Losses - -
Impairment of Property and Intangibles - 365,000
Other 68,792 1,033,545
Change in Valuation Allowance 4,234,631 6,735,000
Reported Income (Benefit) Tax Expense $ - $ (347,455 ) The components of deferred income tax assets
and (liabilities) are as follows:
Year Ended December 31,
2018 2017
Deferred Income Tax Assets:
Options expense $ 1,018,000 $ -
Allowance for Doubtful Accounts 33,000 -
Net Operating Losses 13,409,000 8,023,000
14,460,000 8,023,000
Deferred Income Tax Liabilities:
Depreciation (829,000 ) (850,000 )
Total 13,631,000 7,173,000
Valuation Allowance (13,631,000 ) (7,173,000 )
Net Deferred Tax $ - $ - On December 22, 2017, the Tax Cuts and Jobs Act (the “Tax Act”)
was signed into law, making significant changes to taxation of U.S. business entities. The Tax Act reduced the U.S. corporate income
tax rate from 35% to 21%, provided for accelerated deductions for capital asset additions, imposed limitations on certain tax deductions
(e.g., meals &amp; entertainment, executive compensation, interest, etc.), eliminated the corporate alternative minimum tax, and
included numerous other provisions. In connection with the Tax Act, the SEC issued
Staff Accounting Bulletin No. 118, Income Tax Accounting Implications of the Tax Cuts and Jobs Act (“SAB 118”) to provide
guidance to companies that had not completed their accounting for the income tax effects of the Tax Act. Under SAB 118, companies
were permitted to record provisional amounts to the extent reasonable estimates could be made. Additionally, upon obtaining, preparing,
or analyzing additional information (including computations), companies were permitted to record additional tax effects and adjustments
to previously recorded provisional amounts within one year from the enactment date of the Tax Act. As of December 31, 2017, the Company had recorded
a provisional income tax benefit of $3.30 million, which was primarily associated with the remeasurement of certain deferred
tax liabilities in the U.S. from 35.0% to 21.0%. As of December 31, 2017, a full valuation allowance was recorded against all
net deferred tax assets, as these assets are more likely than not to be unrealized. As of December 31, 2018, the Company
completed its accounting for the income tax effects of the Tax Act and concluded that no adjustment to the provisional estimate
was required. For the years ended December 31, 2018 and
2017, the Company had subsidiaries that produced and sold cannabis or cannabis pure concentrates, subjecting the Company to the
limits of Internal Revenue Code (“IRC”) Section 280E. Pursuant to IRC Section 280E, the Company is allowed only to
deduct expenses directly related to sales of product. The State of California does not conform to IRC Section 280E and, accordingly
the Company is allowed to deduct all operating expenses on its California income tax returns. As the Company files consolidated
federal income tax returns, the taxable income generated from its subsidiaries subject to IRC Section 280E has been offset by
losses generated by operations not subject to IRC Section 280E. During 2017, Company amended income tax returns of Black Oak for
the periods prior to acquisition, which resulted in a ne t
tax refund in 2017. Permanent tax differences include ordinary and necessary business expenses deemed by the Company as non-allowable
deductions under IRC Section 280E; non-deductible expenses for interest, derivatives and warrant expense related to debt financings
and non-deductible losses related to various acquisitions. As
of December 31, 2018, and 2017, the Company had net operating loss carryforwards of approximately $42.78 million and $26.33 million,
respectively, which, if unused, will expire beginning in the year 2034. These tax attributes are subject to an annual limitation
from equity shifts, which constitute a change of ownership as defined under IRC Section 382, which will limit their utilization.
The Company assessed the effect of these limitations and did not believe the losses through December 31, 2017 to be substantially
limited. The Company has not completed a study through December 31, 2018 to assess whether an ownership change under Section 382
of the Code has occurred during 2018, due to the costs and complexities associated with such a study. The Company may have experienced
various ownership changes, as defined by the Code, as a result of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Manageme The Company files income tax returns in the
U.S. federal jurisdiction and various state and local jurisdictions. All tax years are subject to examination.</t>
  </si>
  <si>
    <t>EQUITY</t>
  </si>
  <si>
    <t>Equity</t>
  </si>
  <si>
    <t>NOTE 15. EQUITY</t>
  </si>
  <si>
    <t>Preferred Stock The Company filed an Amended and Restated Certificate
of Designation of Series B Preferred Stock (the “Amended Series B Certificate”) with the Secretary of State of the
State of Nevada, effective March 29, 2016. The Amended Series B Certificate decreased the number of authorized shares of Series
B Preferred Stock, specified a liquidation preference, clarified the provisions related to adjustments to the conversion rate upon
certain events, and made such other amendments as the Company’s Board of Directors deemed necessary. On July 26, 2017, the Company filed a Certificate
of Amendment to the Certificate of Designation of the Company’s Series B Preferred Stock (the “Amendment”) with
the Secretary of State of the State of Nevada to provide for an adjustment of the Conversion Rate of the Company’s Series
B Preferred Stock in the event of a reverse stock split or combination in the same ratio as the Company’s common stock.
A copy of the Amendment was filed as Exhibit 3.14 to the Company’s Current Report on Form 8-K dated July 26, 2017. The Company authorized 50.00 million shares
of preferred stock with $0.001 par value per share. The Company designated 100 shares of preferred stock as “Series A Preferred
Stock,” of which there were 12 and 8 shares of Series A Preferred Stock outstanding as of December 31, 2018 and 2017, respectively.
Series A Preferred Stock is convertible on a one-for-one basis into common stock and has all of the voting rights of the Company’s
common stock. The Company designated 41.00 million shares
of preferred stock as “Series B Preferred Stock,”. Each share of Series B Preferred Stock: (i) is entitled to 100 votes
for each share of common stock into which a share of Series B Preferred Stock is convertible and (ii) is convertible, at the option
of the holder, on a 1-for-5.38 basis, into shares of the Company’s common stock. During the year ended December 31, 2017,
all Series B Preferred Stock were converted to common stock. Common Stock The Company authorized 990.00 million shares
of common stock with $0.001 par value per share. As of December 31, 2018 and 2017, 81.76 million and 61.82 million shares of common
stock were issued and outstanding, respectively. On March 12, 2018, we implemented a 1-for-15
reverse stock split of our common stock (the “Reverse Stock Split”). The Reverse Stock Split became effective in the
stock market upon commencement of trading on March 13, 2018. As a result of the Reverse Stock Split, every fifteen shares of our
Pre-Reverse Stock Split common stock were combined and reclassified into one share of our common stock. No fractional shares were
issued in connection with the Reverse Stock Split, and any fractional shares were rounded up to the nearest whole share. The number
of shares of common stock subject to outstanding options, warrants and convertible securities were also reduced by a factor
of fifteen as of March 13, 2018. All historical share and per share amounts reflected throughout this report have been adjusted
to reflect the Reverse Stock Split. The authorized number of shares and the par value per share of our common stock were not affected
by the Reverse Stock Split.</t>
  </si>
  <si>
    <t>STOCK-BASED COMPENSATION</t>
  </si>
  <si>
    <t>Stock-based Compensation</t>
  </si>
  <si>
    <t>NOTE 16. STOCK-BASED COMPENSATION</t>
  </si>
  <si>
    <t xml:space="preserve">Equity
Incentive Plans In
the first quarter of 2016, the Company adopted the 2016 Equity Incentive Plan. In the fourth quarter of 2018, the Company adopted
the 2018 Equity Incentive Plan. The following table contains information about both plans as of December 31, 2018:
Awards
Reserved for Issuance Awards
Issued Awards
Available for Grant
2016
Equity Incentive Plan 2,000,000 1,541,064 458,936
2018 Equity Incentive
Plan 6,600,000 5,100,000 1,500,000 Stock
Options The
following table summarizes the Company’s stock option activity and related information for the year ended December 31, 2018
and 2017:
Number
of Shares
Weighted-Average
Exercise Price Per Share Weighted-Average
Remaining Contractual Life Aggregate
Intrinsic Value of In-the-Money Options
Options
Outstanding as of January 1, 2017 446,667 $ 1.35
Options
Granted 731,065 $ 2.68
Options
Exercised - $ -
Options
Forfeited - $ -
Options
Expired - $ -
Options
Outstanding as of December 31, 2017 1,177,732 $ 2.17
Options
Granted 6,911,667 $ 1.56
Options
Exercised - $ -
Options
Forfeited (436,668 ) $ 2.36
Options
Expired - $ -
Options
Outstanding as of December 31, 2018 7,652,731 $ 1.61 9.6
years $ -
Options
Exercisable as of December 31, 2018 1,870,039 $ 1.92 9.1 years $ - The
aggregate intrinsic value is calculated as the difference between the Company’s closing stock price of $0.56 on December
31, 2018 and the exercise price of options, multiplied by the number of options. As of December 31, 2018, there was $7,967,114
total unrecognized stock-based compensation. Such costs are expected to be recognized over a weighted-average period of approximately
2.75 years.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Year
Ended December
31,
2018 2017
Expected term (years) 6
Years 5
Years
Volatility 113.2-128.0 % 117.3-120.9 %
Risk-Free Interest
Rate 2.5-2.9 % 2.0-2.4 %
Dividend
Yield 0 %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The
Company estimates the forfeiture rate at the time of grant and revisions, if necessary, were estimated based on management’s
expectation through industry knowledge and historical data.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For
the Year Ended
December
31, 2018 December
31, 2017
Type
of Award Number
of Shares
or Options
Granted Stock-Based
Compensation Expense Number
of Shares
or Options
Granted Stock-Based
Compensation Expense
Stock
Options 6,911,667 $ 2,527,982 731,065 $ 692,971
Stock
Grants:
Employees
(Common Stock) 201,296 603,117 158,867 490,880
Employees
(Series B Preferred Stock) 0 0 40,000 1,035,406
Directors
(Common Stock) 49,500 99,990 81,061 221,973
Non–Employee
Consultants (Common Stock) 132,971 225,428 389,374 1,284,562
Total
Stock–Based Compensation Expense $ 3,456,517 $ 3,725,792 </t>
  </si>
  <si>
    <t>WARRANTS</t>
  </si>
  <si>
    <t>Warrants</t>
  </si>
  <si>
    <t>NOTE 17. WARRANTS</t>
  </si>
  <si>
    <t>The following table summarizes warrant activity
for the years ended December 31, 2018 and 2017:
Shares Weighted-Average Exercise Price
Warrants Outstanding as of January 1, 2017 1,055,761 $ 2.85
Warrants Exercised - $ -
Warrants Granted 214,915 $ 2.79
Warrants Expired (79,309 ) $ 3.34
Warrants Outstanding as of December 31, 2017 1,191,367 $ 2.85
Warrants Exercised (339,275 ) $ 1.96
Warrants Granted 420,093 $ 2.67
Warrants Expired (218,933 ) $ 1.17
Warrants Outstanding as of December 31, 2018 1,053,252 $ 4.28 The weighted-average exercise price and weighted-average
fair value of the warrants granted by the Company are as follows:
For the Year Ended
December 31, 2018 December 31, 2017
Weighted-Average Exercise Price Weighted-Average Fair Value Weighted-Average Exercise Price Weighted-Average Fair Value
Warrants Granted Whose Exercise Price Exceeded Fair Value at the Date of Grant $ 2.37 $ 1.61 $ - $ -
Warrants Granted Whose Exercise Price Was Equal or Lower Than Fair Value at the Date of Grant $ 3.95 $ 4.53 $ 2.79 $ 3.20 For the warrants issued in 2018 and 2017
the Company valued the warrants utilizing the Black-Scholes option-pricing model with the following weighted-average inputs:
Year Ended December 31,
2018 2017
Stock Price on Date of Grant $ 2.63 $ 4.15
Exercise Price $ 2.67 $ 2.79
Volatility 115.7 % 126.1 %
Term 5-Years 5-Years
Risk-Free Interest Rate 2.7 % 1.9 %
Expected Dividend Rate 0 % 0 % Warrant expense of $0 and $0.21 million was
recorded during the years ended December 31, 2018 and 2017, respectively. For the year ended December 31, 2018, $0.73 million
of warrants were issued in connection with debt and recorded as a debt discount.</t>
  </si>
  <si>
    <t>Commitments And Contingencies</t>
  </si>
  <si>
    <t>NOTE 18. COMMITMENTS AND CONTINGENCIES</t>
  </si>
  <si>
    <t>Operating Lease Commitments The Company leases certain business facilities
under operating lease agreements that specify minimum rentals. Many of these have renewal provisions. The Company’s net
rent expense for the years ended December 31, 2018 and 2017 was $2.05 million and $1.38 million, respectively. Future minimum lease payments under non-cancelable
operating leases having an initial or remaining term of more than one year are as follows:
Scheduled
Year Ending December 31 Payments
2019 $ 1,850,593
2020 1,716,997
2021 1,667,166
2022 1,645,435
2023 1,665,780
2024 and Thereafter 6,496,092
Total Future Minimum Lease Payments $ 15,042,063 California Operating Licenses Effective January 1, 2018 the State of California
allowed for adult use cannabis sales. California’s cannabis licensing system is being implemented in two phases. First, beginning
January 1, 2018, temporary permits were to be issued and the state anticipated issuing annual licenses by May of 2018. Licensees
were eligible for several 90 days extensions to their temporary licenses. Throughout 2018 Terra Tech subsidiaries operated compliantly
and were eligible for all of the extensions. As of March 2019, the State of California has yet to issue annual permits. The Company
has received a temporary license for each local jurisdiction in which it has active operations and temporary licenses have been
issued through the second quarter of 2019. The temporary permits may be extended for an additional period of time. The
Company has submitted its applications for the annual permits to the state. Although the Company believes it will receive the necessary
licenses from the state to conduct its business in a timely fashion, the state has already exceeded the anticipated time by which
it would have issued all annual licenses, and there is no guarantee the State will not continue to extend the temporaries or that
the Company will be able to do so and any failure to do so may have a negative effect on its business and results of operations.</t>
  </si>
  <si>
    <t>SELECTED QUARTERLY FINANCIAL DATA (Unaudited)</t>
  </si>
  <si>
    <t>Selected Quarterly Financial Data</t>
  </si>
  <si>
    <t>NOTE 19. SELECTED QUARTERLY FINANCIAL DATA (Unaudited)</t>
  </si>
  <si>
    <t xml:space="preserve">No
longer required </t>
  </si>
  <si>
    <t>SEGMENT INFORMATION</t>
  </si>
  <si>
    <t>Segment Information</t>
  </si>
  <si>
    <t>NOTE 20. SEGMENT INFORMATION</t>
  </si>
  <si>
    <t>During 2018, the Company acquired additional
real property and determined that a previously insignificant operating segment “Real Estate and Construction” is now
significant and is a reportable segment requiring disclosure in accordance with ASC 280. Prior period information below has been
revised to conform to current period presentation. We are now organized into three reportable segments:
· Herbs and Produce Products
· Cannabis Dispensary, Cultivation and Production
· Real Estate and Construction Our segment net revenue and contributions to
consolidated net revenue for each of the last two fiscal years were as follows:
Total Revenue % of Total Revenue
Year Ended December 31, Year Ended December 31,
2018 2017 2018 2017
Herbs and Produce Products $ 5,585,447 $ 5,701,233 17.8 % 15.9 %
Cannabis Dispensary, Cultivation and Production 25,978,118 30,031,046 82.9 % 83.9 %
Real Estate 62,574 - 0.2 % -%
Other and Eliminations (292,521 ) 68,565 (0.9 )% 0.2 %
Total $ 31,333,618 $ 35,800,844 100.0 % 100.0 % See “Note 2 – Summary of
Significant Accounting Policies” “Item 1A. Risk Factors” Herbs and Produce Products Either independently or in conjunction with
third parties, we are a retail seller of locally grown hydroponic herbs and produce, which are distributed through major grocery
stores throughout the East, West and Midwest regions of the U.S. Cannabis Dispensary, Cultivation and
Production Either independently or in conjunction with
third parties, we operate medical marijuana retail and adult use dispensaries and a medical marijuana and adult use cultivation
in California. In addition, we operate four retail medical and adult use marijuana dispensary facilities in Nevada, and have in
various stages of construction, medical marijuana and adult use cultivation and production facilities in Nevada. We own real property
in Nevada on which we plan to build a medical and adult use marijuana dispensary. All of our retail dispensaries in California
and Nevada offer a broad selection of medical and adult use cannabis products including flowers, concentrates and edibles. We also
produce and sell a line of medical and adult use cannabis flowers, as well as a line of medical and adult use cannabis-extracted
products, which include concentrates, cartridges, vape pens and wax products. Real Estate We own real property in Nevada on which we
plan to build a medical and adult use marijuana dispensary. Additionally, we own properties in California that are in various stages
of construction for medical marijuana and adult use cultivation and production facilities and dispensaries. Summarized financial information concerning
the Company’s reportable segments is shown in the following tables. Total asset amounts at December 31, 2018 and 2017 excludes
intercompany receivable balances eliminated in consolidation.
For the Year Ended December 31, 2018
Herbs and Produce Products Cannabis Dispensary, Cultivation and Production Real Estate Eliminations and Other Total
Total Revenues $ 5,585,447 $ 25,978,118 $ 62,574 $ (292,521 ) $ 31,333,618
Cost of Goods Sold 4,232,875 14,091,651 - 575,564 18,900,090
Gross Profit 1,352,572 11,886,467 62,574 (868,085 ) 12,433,528
Depreciation &amp; Amortization 522,669 4,272,592 31,061 232,468 5,058,790
Stock-Based Compensation - - - 603,117 603,117
Selling, General and Administrative Expenses (All Other) 3,682,386 15,221,640 984,845 17,753,596 37,642,467
Loss from Operations (2,852,483 ) (7,607,765 ) (953,332 ) (19,457,266 ) (30,870,846 )
Other Income (Expense):
Impairment of Property (77,556 ) - - - (77,556 )
Impairment of Intangible Assets - - - - -
Loss on Extinguishment of Debt - - - - -
Loss from Derivatives Issued with Debt Greater Than Debt Carrying Value - - - - -
Gain (Loss) on Fair Market Valuation of Derivatives - - - - -
Interest Expense, Net - (524,271 ) (793,690 ) (11,774,973 ) (13,092,934 )
Share of Loss in Joint Venture - - - (662,222 ) (662,222 )
Gain on Sale of Assets - - - 5,229,680 5,229,680
Gain on Settlement of Contingent Consideration - - - - -
Gain (Loss) on Fair Market Valuation of Contingent Consideration - - - - -
Gain on Sale of Assets - - - - -
Total Other Income (Expense) (77,556 ) (524,271 ) (793,690 ) (7,207,515 ) (8,603,032 )
Loss Before Provision for Income Taxes $ (2,930,039 ) $ (8,132,036 ) $ (1,747,022 ) $ (26,664,781 ) $ (39,473,878 )
Total Assets at December 31, 2018 $ 15,109,512 $ 78,307,074 $ 15,109,512 $ 22,494,829 $ 131,020,927
Capital Expenditures $ 1,036,566 $ 8,062,552 $ 13,229,942 $ 3,079,650 $ 25,408,710
For the Year Ended December 31, 2017
Herbs and Produce Products Cannabis Dispensary, Cultivation and Production
Real Estate
Eliminations and Other Total
Total Revenues $ 5,701,233 $ 30,031,046 68,565 $ - $ 35,800,844
Cost of Goods Sold 5,211,658 25,112,113 - - 30,323,771
Gross Profit 489,575 4,918,933 68,565 - 5,477,073
Selling, General and Administrative Expenses 3,123,037 10,843,210 334,813 11,056,031 25,357,091
Loss from Operations (2,633,462 ) (5,924,277 ) (266,248 ) (11,056,031 ) (19,880,018 )
Other Income (Expense):
Amortization of Debt Discount - - - (2,138,762 ) (2,138,762 )
(Loss) Gain on Extinguishment of Debt (18 ) 187 30 (7,144,487 ) (7,144,288 )
Loss on Fair Market Valuation of Derivatives - - - (3,494,550 ) (3,494,550 )
Interest (Expense) Income - 110 1 (542,775 ) (542,664 )
Impairment of Property - - - (138,037 ) (138,037 )
Impairment of Intangibles (757,467 ) - - - (757,467 )
Loss from Derivatives Issued with Debt Greater than Debt Carrying Value - - - - -
Gain on Settlement of Contingent Consideration - 4,991,571 - - 4,991,571
Loss on Fair Market Valuation of Contingent Consideration - (4,426,047 ) - - (4,426,047 )
Share of Loss in Joint Venture - - - - -
Gain on Sale of Assets - - - - -
Total Other Income (Expense) (757,485 ) 565,821 31 (13,458,611 ) (13,650,244 )
Loss Before Provision for Income Taxes $ (3,390,947 ) $ (5,358,456 ) $ (266,217 ) $ (24,514,642 ) $ (33,530,262 )
Total Assets at December 31, 2017 $ 5,847,286 $ 69,844,546 $ 1,791,889 $ 20,704,078 $ 98,187,799 Note that in 2018, Herbs &amp; Produce revenue
and cost of goods sold each include $1.11 million of intercompany transactions that were eliminated within the consolidation. As
of December 31, 2018, total assets associated with the Other &amp; Eliminations segment included $8.48 million of investments in
unconsolidated affiliates accounted for under the equity method of accounting.</t>
  </si>
  <si>
    <t>LITIGATION AND CLAIMS</t>
  </si>
  <si>
    <t>Litigation And Claims</t>
  </si>
  <si>
    <t>NOTE 21. LITIGATION AND CLAIMS</t>
  </si>
  <si>
    <t xml:space="preserve">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December
31, 2018 nor were there any asserted or unasserted material claims for which material losses are reasonably possible. On
April 11, 2018, the Company filed a lawsuit in the United States District Court, Central District of California against Kenneth
Vande Vrede, Michael Vande Vrede, Steven Vande Vrede, Daniel Vande Vrede, Greda Vande Vrede, Beverly Willekes, Brian Vande Vrede,
Gro-Rite, Inc. (“Gro-Rite”) and Naturally Beautiful Plant Products, LLC (“Naturally Beautiful”) alleging
breach of contract, breach of fiduciary duties, conversion, fraud, breach of covenant of good faith and fair dealing, misappropriation
of trade secrets, and conspiracy related to, among other things, the Share Exchange Agreement, dated as of April 24, 2013 among
the Company, the Company’s wholly-owned subsidiary, Edible Garden Corp. (“Edible Garden”), and the individual
defendants (the “Share Exchange Agreement”). The Company is seeking monetary damages, including attorneys’ fees
and expenses, return of shares of the Company’s common stock issued to the individual defendants under the Share Exchange
Agreement, return of stock options issued to the individual defendants, and return of the Company’s intellectual property.
As of February 25, 2019, the Court has dismissed all defendants except for Kenneth Vande Vrede based on the other defendants’
lack of contacts with the State of California. The Company intends to appeal this decision and still seeks monetary damages, including
attorneys’ fees and expenses, return of shares of the Company’s common stock issued to the individual defendants under
the Share Exchange Agreement, return of stock options issued to the individual defendants, and return of the Company’s intellectual
property in this case and in other cases discussed herein. On
April 10, 2018, Gro-Rite, Naturally Beautiful and Whitetown Realty (“Whitetown Realty” and collectively, the “Whitetown
Realty Plaintiffs”) filed a lawsuit in the Superior Court of New Jersey Law Division, Morris County against the Company
and Edible Garden alleging, among other things, that Edible Garden owes certain amounts to Gro-Rite under a Marketing and Distribution
Agreement between Edible Garden and Gro-Rite, dated May 7, 2013, and Naturally Beautiful under a Marketing and Distribution Agreement
between Edible Garden and Naturally Beautiful, dated May 13, 2013 (collectively, the “Marketing and Distribution Agreements”),
and that Edible Garden owes certain amounts to Whitetown Realty under the Lease between Whitetown Realty and Edible Garden, dated
January 1, 2015 (the “Lease”). The Whitetown Realty Plaintiffs are seeking, among other things, compensatory damages
for the amounts claimed are owed and attorneys’ fees and costs. The Company disputes that Edible Garden owes any payments
under the Marketing and Distribution Agreements or the Lease and intends to vigorously defend itself. Accordingly, on May 18,
2018, the company and Edible Garden filed an answer denying the allegations of the plaintiffs. In that same pleading, Edible Garden
filed a counterclaim against Naturally Beautiful and Gro-Rite asserting claims for breach of contract, breach of the implied covenant
of good faith and fair dealing, unjust enrichment, trademark infringement/unfair competition, and tortious interference with contractual
relations. Edible Garden also filed a third-party complaint against previously unidentified defendants John Doe Entities 1-10
and John Doe Individuals 1-10 arising from the wrongful misappropriation and pirating of electricity from the Edible Garden facility
located at 283 Route 519, Belvidere, New Jersey. That third-party complaint alleges claims for unjust enrichment, tortious interference
with contractual relations and conversion. On June 8, 2018, Edible Garden filed an amended counterclaim adding a count for conversion
against Naturally Beautiful and Gro-Rite. On June 12, 2018, Edible Garden Corp. filed an amended third-party complaint adding
Gerda Vande Vrede as a named third-party defendant. On June 13, 2018, Gro-Rite and Naturally Beautiful filed an answer to Edible
Garden’s amended counterclaim and Gerda Vande Vrede filed an answer to Edible Garden’s amended third-party complaint
denying the allegations asserted against them. No counterclaims, crossclaims or fourth party complaints were filed on behalf of
Gerda Vande Vrede, Naturally Beautiful or Gro-Rite. On
April 13, 2018, Edible Garden Corp. filed a lawsuit in the Superior Court of New Jersey Chancery Division, Warren County against
Whitetown Realty in response to a letter from a law firm representing Whitetown Realty alleging Edible Garden was in default of
the Lease. Edible Garden is seeking declaratory and equitable relief to prevent Whitetown Realty from terminating the Lease and
for attorneys’ fees and costs. The Company believes that Edible Garden has made all payments due to Whitetown Realty under
the Lease and maintains Edible Garden is not in default of the Lease. On April 23, 2018, by order of the assignment judge of Warren
County, the lawsuit was transferred to Morris County and consolidated with the April 10, 2018 lawsuit previously filed by Gro-Rite,
Naturally Beautiful and Whitetown Realty in the Superior Court of New Jersey, Law Division, Morris County. On June 13, 2018, Whitetown
Realty filed its answer to the Edible Garden Complaint. In that answer, Whitetown Realty denies that Edible Garden is entitled
to the declaratory and equitable relief that Edible Garden requested. No counterclaim was filed by Whitetown Realty. On
April 11, 2018, Kenneth Vande Vrede, Michael Vande Vrede and Steven Vande Vrede (collectively, the “Vande Vrede Brothers”)
filed a lawsuit in the Superior Court of New Jersey Law Division, Warren County against the Company and Edible Garden alleging,
among other things, that the Company and Edible Garden improperly suspended the Vande Vrede Brothers from their positions with
the Company and Edible Garden. The Vande Vrede Brothers were seeking, among other things, a declaratory judgment that they did
not violate their fiduciary duties owed to the Company or Edible Garden and reinstating the Vande Vrede Brothers to their status
with the Company and Edible Garden prior to their suspensions and attorneys’ fees and costs. The original complaint in this
matter was never served, and on June 12, 2018, the Vande Vrede Brothers, and now David Vande Vrede, Daniel Vande Vrede, Beverly
Willekes, and Whitetown Realty filed an amended complaint against Terra Tech, Edible Garden, Derek Peterson, Michael James, and
Michael Nahass. The Company filed a pre-answer motion to dismiss the amended complaint, arguing that any of the plaintiffs’
claims that relate to the Share Exchange Agreement, belong in the already existing lawsuit in California, and any of the plaintiffs’
claims that relate to the lease, belong in the already existing lawsuits in New Jersey. The Company disputes the Vande Vredes’
allegations in the lawsuit and intends to vigorously defend itself. On September 19, 2018, the Superior Court of New Jersey, Warren
County denied the Company’s pre-answer motion to dismiss without prejudice and transferred the matter to Morris County to
be consolidated with the other two matters already pending in Morris County, and the Company renewed its pre-answer motion to
dismiss in Morris County. On December 17, 2018, the Superior Court of New Jersey, Morris County denied the Company’s
motion to dismiss. On January 22, 2019, the Company filed its answer and asserted counterclaims for breach of contract,
breach of fiduciary duty, conversion, fraud, misappropriation of trade secrets, and conspiracy in Superior Court of New Jersey,
Morris County against the Vande Vredes. We are awaiting the answer to the Company’s counterclaims. On
February 28, 2019, the court held a case management conference for all the three consolidated matters in Morris County and set
a discovery end date of October 15, 2019. On
September 15, 2017, through our wholly-owned subsidiary, IVXX, Inc., we filed a lawsuit against Callow Distribution, LLC, a California
limited liability company controlled by David Weidenbach, in the Superior Court of the State of California, County of Orange.
In the Complaint for Breach of Contract, Conversion, and Injunctive Relief, we requested that the Court award to us, among other
things, damages according to proof, attorneys’ fees, and costs of suit. On December 3, 2018, we appeared for trial and provided
sufficient evidence to the Court to prove our case in full to its satisfaction. The judge ruled from the bench in our favor. We
then prepared the form of Judgment, which the Court entered on December 10, 2018, and made publicly available on December 13,
2018. The judgment in our favor and against Callow Distribution, LLC is in the amount of $0.95 million. We intend to pursue our
post-judgment collection rights vigorously, although there is no assurance as to the timing of collection and the amount that
we will collect. On
November 21, 2018, Heidi Loeb Hegerich, Forever Green NV, and Forever Young Investments, L.L.C. filed a lawsuit against the Company,
certain of its subsidiaries and affiliates, and certain unrelated parties in the Second Judicial District of the County of Washoe,
State of Nevada, alleging, among other things, breach of fiduciary duty, breach of contract, and fraud, and seeking monetary damages
and equitable relief. On February 26, 2019, the parties entered into a settlement agreement pursuant to which the plaintiffs agreed
to settle and dismiss the lawsuit with prejudice. See “ Note 23 – Subsequent Events” </t>
  </si>
  <si>
    <t>RELATED PARTY TRANSACTIONS</t>
  </si>
  <si>
    <t>Related Party Transactions</t>
  </si>
  <si>
    <t>NOTE 22. RELATED PARTY TRANSACTIONS</t>
  </si>
  <si>
    <t>Except as described below, during the past
fiscal year, there have been no transactions, whether directly or indirectly, between the Company and any of its
respective officers, directors, beneficial owners of more than 5% of our outstanding Common Stock or their family members, that
exceeded the lesser of $120,000 or 1% of the average of our total assets at year-end for the last completed fiscal year. The Company leases the land in Belvidere,
New Jersey, on which Edible Garden’s greenhouse structure is situated. The land is being leased from Whitetown Realty, LLC,
an entity in which David Vande Vrede and Greda Vande Vrede own interests. David Vande Vrede and Greda Vande Vrede are the parents
of one our former directors, Kenneth Vande Vrede. The lease commenced on January 1, 2015 and expires December 31, 2029. The current
monthly lease amount is $14,859 and increases 1.5% each calendar year. Kenneth Vande Vrede was terminated in April 2018. Pursuant to an Independent Director Agreement
dated June 1, 2017 by and between us and Steven J. Ross, we agreed to pay Mr. Ross $10,000 per month for a period of one year.
We also issued to Mr. Ross an aggregate of 72,727 restricted shares of Common Stock, of which all of the shares vested on the date
of appointment. Pursuant to an Independent Director Agreement
dated July 31, 2018 by and between us and Steven J. Ross, we agreed to pay Mr. Ross $8,333 per month for a period of one year.
We also issued to Mr. Ross an aggregate of 24,750 restricted shares of Common Stock, of which all of the shares vested on the date
of appointment. Pursuant to an Independent Director Agreement
dated November 15, 2017 by and between us and Alan Gladstone, we agreed to pay Mr. Gladstone $6,250 per month for a period of one
year. We also issued to Mr. Gladstone an aggregate of 29,167 shares of the Company’s stock options, to be fully vested on
the date of appointment. Pursuant to an Independent Director Agreement
dated July 31, 2018 by and between us and Alan Gladstone, we agreed to pay Mr. Ross $8,333 per month for a period of one year.
We also issued to Mr. Gladstone an aggregate of 24,750 restricted shares of Common Stock, of which all of the shares vested on
the date of appointment.</t>
  </si>
  <si>
    <t>SUBSEQUENT EVENTS</t>
  </si>
  <si>
    <t>Subsequent Events</t>
  </si>
  <si>
    <t>NOTE 23. SUBSEQUENT EVENTS</t>
  </si>
  <si>
    <t>The
Company evaluated subsequent events through the date of the filing of this Annual Report on Form 10-K with the SEC, to ensure
that this filing includes appropriate disclosure of events both recognized in the financial statements as of December 31, 2018,
and the events which occurred subsequent to December 31, 2018 but were not recognized in the financial statements. The company
has determined that there were no subsequent events which required recognition, adjustment to or disclosure in the financial statements
except as below and except as discussed below. Subsequent
to the balance sheet date, the Company converted $6.25 million of convertible notes and $0.10 million of interest into 12.13 million
shares of the Company’s common stock. Subsequent
to the balance sheet date, the Company issued 1,272,231 shares of common stock for $0.80 million in cash in settlement of put
notices pursuant to the Investor Agreement dated November 28, 2016 with an accredited investor. On
March 12, 2019, the Company issued a 7.5% Senior Convertible Promissory Note, due September 12, 2020, in the principal amount
of $5.00 million to an accredited investor pursuant to the 2018 Securities Purchase Agreement. The Note accrues interest at a
rate of 7.5% per annum, payable on the Maturity Date or upon any conversion, prepayment, event of default or other acceleration
of payment under the Note. On
March 6, 2019, Terra Tech Corp. (the “Company”) granted ten-year options to employees, pursuant to which the such
individuals are entitled to exercise options to purchase an aggregate of up to 0.29 million shares of Common Stock. These options
have an exercise price of $0.84 per share and vest immediately. On
March 4, 2019, the Company issued a Promissory Note (the “Note”) in the principal amount of $1.0 million to an accredited
investor. The Note is due on the earlier of (i) April 4, 2019 or (ii) the closing of a financing with gross proceeds equal to
or greater than $1.0 million (the “Maturity Date”). The Note accrues interest at a rate of 1.5% per month, payable
on the Maturity Date or prepayment of the Note, with 30-days of interest guaranteed. The note was paid in full during March 2019. On
February 26, 2019, the Company issued entered into a Securities Purchase Agreement (the “SPA”) with Forever Green
NV (“Forever Green”) and Forever Young Investments, L.L.C. (“Forever Young”) pursuant to which the Company
purchased Forever Green’s 50% membership interest in MediFarm I LLC (“MediFarm I”), Forever Green’s 15%
membership interest in MediFarm II, LLC (“MediFarm II”), and Forever Young’s 50% membership interest in MediFarm
I Real Estate, LLC (“MediFarm I RE”) for aggregate consideration of $6.30 million. MediFarm I owns the Company’s
Blüm dispensary located at 1085 S. Virginia St. Suite A, Reno, NV 89502, and MediFarm I RE owns the building which houses
the dispensary. Closing of the SPA is subject to the approval of the Nevada Department of Taxation, which the Company expects
to receive in approximately 60-90 days. Following closing, the Company will own 100% of MediFarm I, 100% of MediFarm RE and 70%
of MediFarm II. Also
on February 26, 2019, the Company, MediFarm I, MediFarm II, MediFarm I RE and other parties (collectively, the “Terra Tech
Parties”) entered into a Settlement Agreement and Release (the “Settlement Agreement”) with Heidi Loeb Hegerich,
Forever Green and Forever Young (collectively, the “Loeb Parties”) pursuant to which the Terra Tech Parties and the
Loeb Parties agreed to settle and dismiss with prejudice the lawsuit filed by the Loeb Parties against the Terra Tech Parties
in the Second Judicial District of the County of Washoe, State of Nevada, Case Number CV-18-02322 on November 21, 2018 (the “Lawsuit”).
Entering into the Settlement Agreement is not an admission or acknowledgement of liability or responsibility on the part of the
Company in connection with the Lawsuit. The only material relationship between the Company and Ms. Hegerich, Forever Green and
Forever Young, other than in respect of the SPA and the Settlement Agreement, was their membership in MediFarm I, MediFarm II
and MediFarm I RE.</t>
  </si>
  <si>
    <t>SUMMARY OF SIGNIFICANT ACCOUNTING POLICIES (Policies)</t>
  </si>
  <si>
    <t>Summary Of Significant Accounting Policies Policies</t>
  </si>
  <si>
    <t>Basis of Presentation</t>
  </si>
  <si>
    <t>The accompanying consolidated financial statements
have been prepared in accordance with U.S. generally accepted accounting principles (“GAAP”) and with the instructions
to Securities Exchange Commission (“SEC”) Form 10-K and Regulation S-X and reflect the accounts and operations of the
Company and those of our subsidiaries in which we have a controlling financial interest. In accordance with the provisions of FASB
or ASC 810, “Consolidation”</t>
  </si>
  <si>
    <t>Non-controlling interest is shown as a component
of stockholders’ equity on the consolidated balance sheets and the share of income (loss) attributable to non-controlling
interest is shown as a component of income (loss) in the consolidated statements of operations.</t>
  </si>
  <si>
    <t>Use of Estimates</t>
  </si>
  <si>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si>
  <si>
    <t>Reclassifications</t>
  </si>
  <si>
    <t>Certain prior period amounts have been reclassified
to conform to the current period presentation. These reclassifications did not affect net loss, revenues and stockholders’
equity.</t>
  </si>
  <si>
    <t>Trade and other Receivables</t>
  </si>
  <si>
    <t>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re is a reserve for doubtful accounts of $0.33
million as December 31, 2018. There was no allowance recorded as of December 31, 2017.</t>
  </si>
  <si>
    <t>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re was no allowance at December 31, 2018 and 2017.</t>
  </si>
  <si>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si>
  <si>
    <t>Prepaid expenses consist of various payments
that the Company has made in advance for goods or services to be received in the future. These prepaid expenses include advertising,
insurance, and service or other contracts requiring up-front payments.</t>
  </si>
  <si>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8 – Property, Equipment and Leasehold Improvements, Net”</t>
  </si>
  <si>
    <t xml:space="preserve">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intangible assets during 2018 and 2017.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The table below summarizes the changes in the
carrying amount of goodwill:
Goodwill
Balance at December 31, 2016 $ 28,921,260
2017 Acquisitions -
Balance at December 31, 2017 28,921,260
2018 Acquisitions -
Measurement Period Adjustment 6,251,248
Balance at December 31, 2018 $ 35,172,508 </t>
  </si>
  <si>
    <t>Intangible Assets</t>
  </si>
  <si>
    <t>Intangible assets continue to be subject to
amortization, and any impairment is determined in accordance with ASC 360, “Property, Plant, and Equipment,”
Customer Relationships 3 to 5 Years
Trademarks 2 to 8 Years
Dispensary Licenses 14 Years
Patent 2 Years
Management Service Agreement 15 Years In the fourth quarter of 2018, the Company
reduced the estimated useful life of its customer relationships to better reflect the expected benefit period. The change in estimated
useful life has been accounted for as a change in accounting estimate. The reduction in the useful life increased loss from operations
and net loss by approximately $1.58 million for the year ended December 31, 2018.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t>
  </si>
  <si>
    <t>Other assets are comprised primarily of deposits
for the purchase of real property and security deposits for leased properties in California, Nevada and New Jersey. The deposits
for the purchase of real property are reclassified to Property and Equipment once the purchase is final.</t>
  </si>
  <si>
    <t>Business Combinations</t>
  </si>
  <si>
    <t>The Company accounts for its business acquisitions
in accordance with ASC 805-10, “ Business Combinations.</t>
  </si>
  <si>
    <t>Revenue Recognition and Performance Obligations</t>
  </si>
  <si>
    <t>During the year ended December 31, 2017 the
Company recognized revenue in accordance with ASC 605, “Revenue Recognition” On January 1, 2018, the Company adopted Accounting
Standards Update (“ASU”) 2014-09, “Revenue from Contracts with Customers” and all the related amendments,
which are also codified into ASC 606. The Company elected to adopt this guidance using the modified retrospective method. The adoption
of this guidance did not have a material effect on the Company’s financial position, results of operations or cash flow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7 – Segment Information”
for revenues disaggregated by type as required by ASC Topic 606.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t>
  </si>
  <si>
    <t>Cannabis Dispensary, Cultivation and
Production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It also
includes the cost incurred in producing the oils, waxes, shatters, and clears sold by IVXX. Overhead expenses include allocations
of rent, administrative salaries, utilities, and related costs. Herbs and Produce Products Cost of goods sold include cultivation costs,
packaging, other supplies and purchased plants that are sold into the retail marketplace by Edible Garden. Other expenses included
in cost of goods sold include freight, allocations of rent, repairs and maintenance, and utilities.</t>
  </si>
  <si>
    <t>Advertising Expenses</t>
  </si>
  <si>
    <t>The Company expenses advertising costs as incurred
in accordance with ASC 720-35, “Other Expenses – Advertising Cost.”</t>
  </si>
  <si>
    <t>Stock-Based Compensation</t>
  </si>
  <si>
    <t>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t>
  </si>
  <si>
    <t>Derivative Financial Instruments</t>
  </si>
  <si>
    <t>ASC 815-40, “Contracts in Entity’s
Own Equity” ASC 815, “Derivatives and Hedging”</t>
  </si>
  <si>
    <t>Income Taxes</t>
  </si>
  <si>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JCA or the Act) was enacted, which significantly changes U.S. tax law. In accordance with ASC 740, “Income Taxes”</t>
  </si>
  <si>
    <t>Loss Per Common Share</t>
  </si>
  <si>
    <t>In accordance with the provisions of ASC 260,
“Earnings Per Share”,</t>
  </si>
  <si>
    <t>Fair Value of Financial Instruments</t>
  </si>
  <si>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
  </si>
  <si>
    <t>Investments</t>
  </si>
  <si>
    <t>Investments in unconsolidated affiliates are
accounted for under the cost o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t>
  </si>
  <si>
    <t>Assets held for sales represent
furniture, equipment, and leasehold improvements less accumulated depreciation as well as any other assets that are held for
sale in conjunction with the sale of a business. The Company records assets held for sale in accordance with ASC 360,
“Property, Plant, and Equipment,” at the lower of carrying value or fair value less costs to sell. Fair value is
based on the estimated proceeds from the sale of the facility utilizing recent purchase offers or comparable market data. Our
estimate as to the fair value is regularly reviewed and subject to changes in the commercial real estate markets and our
continuing evaluation as to the facility’s acceptable sale price. The reclassification takes place when the assets are
available for immediate sale and the sale is highly probable. These conditions are usually met from the date on which a
letter of intent or agreement to sell is ready for signing.</t>
  </si>
  <si>
    <t>Recently Adopted Accounting Standards</t>
  </si>
  <si>
    <t xml:space="preserve">FASB
ASU No. 2014-09 (Topic 606), “Revenue from Contracts with Customers” FASB
ASU 2016-15, “Classification of Certain Cash Receipts and Cash Payments (a consensus of the Emerging Issues Task Force)”
FASB
ASU 2017-09, “Compensation – Stock Compensation (Topic 718): Scope of Modification Accounting” - FASB
ASU 2017-01 (Topic 805), “Business Combinations: Clarifying the Definition of a Business” FASB
ASU 2017-11,”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
Reported Cumulative
Effect Adjustment Adjusted
Derivative Liabilities $ (9,331,400 ) $ 9,331,400 $ -
Additional Paid-In
Capital 181,357,715 (5,238,296 ) 176,119,419
Accumulated Deficit (105,548,602 ) (2,547,801 ) (108,096,403 )
Debt Discount 4,790,601 (1,545,303 ) 3,245,298 FASB
ASU 2018-15 "Customer's Accounting for Implementation Costs Incurred in a Cloud Computing Arrangement That Is a Service Contract."
– </t>
  </si>
  <si>
    <t>Recently Issued Accounting Standards</t>
  </si>
  <si>
    <t>FASB ASU No. 2018-18, “Clarifying
the Interaction between Topic 808 and Topic 606” – FASB ASU No. 2018-13 (Topic 820), “Fair
Value Measurement” FASB ASU No. 2018-07 (Topic 718), “Compensation—Stock
Compensation: Improvements to Nonemployee Share- Based Payment Accounting” FASB ASU 2017-04 (Topic 350), “Intangibles
- Goodwill and Others” FASB ASU No. 2016-02 (Topic 842), “Leases” Leases Targeted Improvements</t>
  </si>
  <si>
    <t>SUMMARY OF SIGNIFICANT ACCOUNTING POLICIES (Tables)</t>
  </si>
  <si>
    <t>Summary Of Significant Accounting Policies Tables</t>
  </si>
  <si>
    <t>Summary of changes in goodwill</t>
  </si>
  <si>
    <t xml:space="preserve">The table below summarizes the changes in the
carrying amount of goodwill:
Goodwill
Balance at December 31, 2016 $ 28,921,260
2017 Acquisitions -
Balance at December 31, 2017 28,921,260
2018 Acquisitions -
Measurement Period Adjustment 6,251,248
Balance at December 31, 2018 $ 35,172,508 </t>
  </si>
  <si>
    <t>Useful Lives for amortization of our Intangible assets</t>
  </si>
  <si>
    <t>The approximate useful lives for amortization
of our intangible assets are as follows:
Customer Relationships 3 to 5 Years
Trademarks 2 to 8 Years
Dispensary Licenses 14 Years
Patent 2 Years
Management Service Agreement 15 Years</t>
  </si>
  <si>
    <t>Summary of cumulative-effect adjustment to financial position</t>
  </si>
  <si>
    <t xml:space="preserve">The January 1, 2018 cumulative-effect adjustment
to the Company’s financial position was as follows:
As Reported
Cumulative Effect Adjustment Adjusted
Derivative Liabilities $ (9,331,400 ) $ 9,331,400 $ -
Additional Paid-In Capital 181,357,715 (5,238,296 ) 176,119,419
Accumulated Deficit (105,548,602 ) (2,547,802 ) (108,096,404 )
Debt Discount 4,790,601 (1,545,302 ) 3,245,299 </t>
  </si>
  <si>
    <t>VARIABLE INTEREST ENTITY ARRANGEMENTS (Tables)</t>
  </si>
  <si>
    <t>Variable Interest Entity Arrangements Tables</t>
  </si>
  <si>
    <t xml:space="preserve">The aggregate carrying values of the VIEs’
assets and liabilities, after elimination of any intercompany transactions and balances, in the consolidated balance sheets were
as follows:
December 31, December 31,
2018 2017
Current Assets:
Cash $ 893,866 $ 409,029
Accounts Receivable, Net 28,207 232,230
Inventory 556,301 232,231
Prepaid Expenses and Other Current Assets 8,165 302,186
Total Current Assets 1,486,539 1,175,676
Property, Equipment and Leasehold Improvements, Net 1,799,417 1,965,103
TOTAL ASSETS $ 3,285,956 $ 3,140,779
Current Liabilities:
Accounts Payable and Accrued Expenses 342,136 419,853
TOTAL LIABILITIES $ 342,136 $ 419,853 </t>
  </si>
  <si>
    <t>ACQUISITIONS (Tables)</t>
  </si>
  <si>
    <t>Acquisitions Tables Abstract</t>
  </si>
  <si>
    <t>Acquisition with a purchase price</t>
  </si>
  <si>
    <t xml:space="preserve">Assets Acquired
Inventory $ 113,779
Property, Equipment and Leasehold Improvements:
Furniture and Equipment 52,829
Leasehold Improvements 46,737
Security Deposits 5,000
Management Service Agreement 370,332
Goodwill 6,258,260
Total Assets Acquired $ 6,846,937 </t>
  </si>
  <si>
    <t>Pro forma results of operations</t>
  </si>
  <si>
    <t>The supplemental pro forma information, as
if the TCD acquisition had occurred on January 1, 2017, is as follows:
2017
Revenues $ 38,208,172
Net Loss Attributable to Terra Tech Corp. $ (33,472,729 )
Net Loss per Common Share Attributable to Terra Tech Corp. Common Stockholders - Basic and Diluted $ (0.73 )</t>
  </si>
  <si>
    <t>INVENTORY (Tables)</t>
  </si>
  <si>
    <t>Inventory Tables Abstract</t>
  </si>
  <si>
    <t>Schedule of inventory</t>
  </si>
  <si>
    <t xml:space="preserve">Inventory as of December 31, 2018 and 2017
consists of the following:
December 31,
2018 2017
Raw Materials $ 1,213,289 $ 1,450,273
Work-in-Progress 881,932 1,016,596
Finished Goods 1,202,745 3,293,150
Inventory Reserve (1,018,229 )
Total Inventory $ 2,279,737 $ 5,760,019 </t>
  </si>
  <si>
    <t>PROPERTY, EQUIPMENT AND LEASEHOLD IMPROVEMENTS, NET (Tables)</t>
  </si>
  <si>
    <t>Property Equipment And Leasehold Improvements Nettable</t>
  </si>
  <si>
    <t>Property, equipment, and leasehold improvements</t>
  </si>
  <si>
    <t xml:space="preserve">Property, equipment, and leasehold improvements,
net consists of the following:
December 31,
2018 2017
Land and Building $ 22,401,014 $ 9,047,201
Furniture and Equipment 3,652,044 3,553,587
Computer Hardware and Software 531,119 486,176
Leasehold Improvements 8,524,930 9,316,665
Construction in Progress 12,288,468 1,204,547
Subtotal 47,397,575 23,608,176
Less Accumulated Depreciation (5,807,078 ) (4,416,560 )
Less Assets Held for Sale (7,451,408 ) 0
Property, Equipment and Leasehold Improvements, Net $ 34,139,089 $ 19,191,616 </t>
  </si>
  <si>
    <t>Summary of gain upon sale of the assets</t>
  </si>
  <si>
    <t xml:space="preserve">The following table summarizes the
transaction:
Total Consideration $ 6,408,239
Inventory 159,161
Prepaid Expenses 9,645
Property &amp; Equipment 597,253
Total Asset Book Value 766,059
Transaction Costs 412,500
Gain on Sale $ 5,229,680 </t>
  </si>
  <si>
    <t>INTANGIBLE ASSETS, NET (Tables)</t>
  </si>
  <si>
    <t>Intangible Assets Net Tables</t>
  </si>
  <si>
    <t>Intangible assets</t>
  </si>
  <si>
    <t xml:space="preserve">Intangible
assets as of December 31, 2018 and 2017:
December
31, 2018 December
31, 2017
Estimated
Useful Life in Years Gross Carrying
Amount Accumulated
Amortization Net
Carrying
Amount Gross Carrying Value
Accumulated
Amortization Net
Carrying Value
Amortizing
Intangible Assets:
Customer
Relationships 3 to
5 $ 8,072,400 $ (3,596,562 ) $ 4,475,838 $ 8,072,400 $ (1,345,191 ) $ 6,727,209
Trademarks
and Patent 2 to 8 195,520 (116,552 ) 78,968 195,520 (77,448 ) 118,072
Dispensary
Licenses 14 10,270,000 (1,984,632 ) 8,285,368 10,270,000 (1,283,751 ) 8,986,249
Management
Service Agreement 15 370,332 (31,891 ) 338,441 6,621,580 - 6,621,580
Total
Amortizing Intangible Assets 18,908,252 (5,729,638 ) 13,178,614 25,159,500 (2,706,390 ) 22,453,110
Non-Amortizing
Intangible Assets:
Trade
Name Indefinite 5,320,000 - 5,320,000 5,320,000 - 5,320,000
Total
Non-Amortizing Intangible Assets 5,320,000 - 5,320,000 5,320,000 - 5,320,000
Total
Intangible Assets, Net $ 24,228,252 $ (5,729,638 ) $ 18,498,614 $ 30,479,500 $ (2,706,390 ) $ 27,773,110 </t>
  </si>
  <si>
    <t>Estimated amortization expense of intangible assets</t>
  </si>
  <si>
    <t xml:space="preserve">Based solely on the amortizable intangible
assets recorded at December 31, 2018, the Company estimates amortization expense for the next five years to be as follows:
Year Ending December 31,
2019 2020 2021 2022
2023 and thereafter Total
Amortization expense $ 1,452,361 $ 1,452,361 $ 1,414,017 $ 1,413,257 $ 8,996,850 $ 14,728,846 </t>
  </si>
  <si>
    <t>ACCOUNTS PAYABLE AND ACCRUED EXPENSES (Tables)</t>
  </si>
  <si>
    <t>Accounts Payable And Accrued Expenses Tables</t>
  </si>
  <si>
    <t>Accounts payable and accrued expenses</t>
  </si>
  <si>
    <t>NOTES PAYABLE (Tables)</t>
  </si>
  <si>
    <t>Notes Payable Tables Abstract</t>
  </si>
  <si>
    <t>Notes payable</t>
  </si>
  <si>
    <t xml:space="preserve">Notes payable consists of the following:
December 31, December 31,
2018 2017
Senior convertible promissory note dated August 21, 2017, issued to accredited investors, which matures February 21, 2019 and bears interest at a rate of 12.0% per annum. The conversion price is $4.50, subject to adjustment. The balance of the note and accrued interest was converted into common stock in January 2018. $ - $ 1,400,000
Senior convertible promissory note dated December 26, 2017, issued to accredited investors, which matures June 26, 2019 and bears interest at a rate of 12.0% per annum. The conversion price is $4.50, subject to adjustment. The balance of the note and accrued interest was converted into common stock in January 2018. - 5,500,000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4,500,000 4,500,0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000 -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150,000 -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1,200,000 -
Promissory note dated October 5, 2018 , issued for the purchase of real property. Matures October 5, 2021. The promissory note bears interest at 12.0% for year one and escalates 0.5% per year thereafter up to 13.5%. In the event of default, the note is convertible at the holder's option. 1,600,000 -
Securities Purchase Agreement dated December 3, 2018, issued to accredited investors, which matures June 3, 2020 and bears interest at a rate of 3.0% per annum. The conversion price is 5.0% discount to the average of the three (3) lowest VWAPs in the five (5) trading days prior to the conversion date. 7,000,000 -
Long-Term Debt $ 20,950,000 $ 11,400,000
Less: Debt Discount (2,638,000 ) (4,791,000 )
Net Long Term Debt $ 18,312,000 $ 6,609,000 </t>
  </si>
  <si>
    <t>Scheduled maturities of long-term debt</t>
  </si>
  <si>
    <t xml:space="preserve">Scheduled maturities of long-term debt are
as follows:
Year Ending December 31,
2019 2020 2021 2022 2023 and thereafter Total
Total Debt $ - $ 12,850,000 $ 8,100,000 $ - $ - $ 20,950,000 </t>
  </si>
  <si>
    <t>Conversion of the notes payable</t>
  </si>
  <si>
    <t xml:space="preserve">As a result of adoption of ASU 2017-11, the
Company did not record a loss on extinguishment of debt during 2018:
For the Year Ended
December 31, 2017
Fair market value of common stock issued upon conversion $ 29,785,271
Principal amount of debt converted (19,314,324 )
Accrued interest converted (635,401 )
Fair value of derivative at conversion date (14,223,550 )
Debt discount value at conversion date 11,532,292
Loss on extinguishment of debt $ 7,144,288 </t>
  </si>
  <si>
    <t>CONTINGENT CONSIDERATION LIABILITY (Tables)</t>
  </si>
  <si>
    <t>Contingent Consideration Liability</t>
  </si>
  <si>
    <t>Contingent consideration</t>
  </si>
  <si>
    <t xml:space="preserve">One-Year Anniversary Probability Revenue-Based Probability-
Date Revenue Payment Amounts Weighted
$ 3,200,000 0.00 % $ 800,000 $ –
$ 2,000,000 0.50 % $ 200,000 1,000
$ 1,599,999 99.50 % $ – –
Fair Value of Expected Earn-out Payment 1,000
Discount Rate 25 %
Payments $ 0
Present Value Factor at 20% Discount Rate for 12 Months 0.9457
Present Value of Contingent Consideration $ 946 </t>
  </si>
  <si>
    <t>Performance-based cash consideration</t>
  </si>
  <si>
    <t xml:space="preserve">Year 1 Revenue $ 16,666,666
Less: 12,000,000
$ 4,666,666
0.44742864
Performance-Based Cash Payment $ 2,088,000 </t>
  </si>
  <si>
    <t>The summary of contingent consideration</t>
  </si>
  <si>
    <t xml:space="preserve">Amount
Contingent Consideration Summary :
Balance at December 31, 2016 $ 12,085,859
Change in Fair Market Valuation of Contingent Consideration 4,348,761
Balance at March 31, 2017 and April 1, 2017 $ 16,434,620
Contingent Consideration Detail :
Performance-Based Cash Contingent Consideration $ 2,088,000
Market-Based Stock Contingent Consideration 14,346,620
Balance at March 31, 2017 and April 1, 2017 $ 16,434,620 </t>
  </si>
  <si>
    <t>The summary of additional market-based contingent consideration clawbacks</t>
  </si>
  <si>
    <t xml:space="preserve">Contingent Consideration Balance at March 31, 2017 $ 16,434,620
Change in Fair Market Valuation of Contingent Consideration 77,286
Payment of Contingent Consideration in Cash (2,088,000 )
Settlement of Contingent Consideration (4,739,638 )
Settlement of Contingent Consideration Recorded Against Additional Paid-In Capital (4,692,697 )
Gain on Settlement of Contingent Consideration (4,991,571 )
Contingent Consideration December 31, 2017 and Thereafter $ - </t>
  </si>
  <si>
    <t>FAIR VALUE MEASUREMENTS (Tables)</t>
  </si>
  <si>
    <t>Fair Value Measurements Tables</t>
  </si>
  <si>
    <t>Fair value hierarchy financial assets measured</t>
  </si>
  <si>
    <t xml:space="preserve">This was due to adoption of ASU 2017-11, which
resulted in the reclassification of conversion feature derivative liabilities to equity as of January 1, 2018:
Fair Value at December 31, Fair Value Measurement Using
Description 2017 Level 1 Level 2 Level 3
Derivative Liabilities – Conversion Feature $ 9,331,400 $ - $ - $ 9,331,400
$ 9,331,400 $ - $ - $ 9,331,400 </t>
  </si>
  <si>
    <t>Fair value of the derivative liabilities using</t>
  </si>
  <si>
    <t xml:space="preserve">The following table presents a reconciliation
of the derivative liabilities measured at fair value on a recurring basis using significant unobservable inputs (Level 3):
Balance at December 31, 2016 $ 6,987,000
Change in Fair Market Value of Conversion Feature 3,494,550
Derivative Debt Converted into Equity (14,223,550 )
Issuance of Debt Instruments with Derivatives 13,073,400
Balance at December 31, 2017 $ 9,331,400
Reclassification of Derivative Liabilities to Equity (9,331,400 )
Balance at December 31, 2018 $ - </t>
  </si>
  <si>
    <t>Reconciliation of the derivative liabilities measured</t>
  </si>
  <si>
    <t xml:space="preserve">The following table presents a reconciliation
of the Black Oak Contingent Consideration liability measured at fair value on a recurring basis using significant unobservable
inputs (Level 3): Roll forward of derivative liabilities -
Contingent Consideration
Balance at December 31, 2016 $ 12,085,859
Change in Fair Market Valuation of Contingent Consideration 4,426,047
Payment of Contingent Consideration in Cash (2,088,000 )
Settlement of Contingent Consideration (4,739,638 )
Settlement of Contingent Consideration Recorded Against Additional Paid-In Capital (4,692,697 )
Gain on Settlement of Contingent Consideration (4,991,571 )
Balance at December 31, 2017 and Thereafter $ - </t>
  </si>
  <si>
    <t>Reconciliation of the contingent consideration liability</t>
  </si>
  <si>
    <t xml:space="preserve">The Company estimated the fair value of the
derivative liabilities as of December 31, 2017 using the Black-Scholes-Merton option pricing model using the following assumptions:
December 31,
2017
Stock Price $ 2.25 - $5.85
Conversion and Exercise Price $ 1.80 - $6.60
Annual Dividend Yield -
Expected Life (Years) 0.46 - 3.42
Risk-Free Interest Rate 1.04% - 2.50 %
Expected Volatility 43.80% - 123.56 % </t>
  </si>
  <si>
    <t>TAX EXPENSE (Tables)</t>
  </si>
  <si>
    <t>Tax Expense Tables</t>
  </si>
  <si>
    <t>Income taxes expense benefit</t>
  </si>
  <si>
    <t>The (benefit) expense for income taxes consists
of the following:
Year Ended December 31,
2018 2017
Current: $ - $ -
Federal - (343,943 )
State - (3,512 )
- (347,455 )
Deferred:
Federal - -
State - -
- -
Total (Benefit) Expense for Income Taxes $ - $ (347,455 )</t>
  </si>
  <si>
    <t>Schedule of effective income tax rate reconciliation</t>
  </si>
  <si>
    <t>The reconciliation between the Company’s
effective tax rate and the statutory tax rate is as follows:
Year Ended December 31,
2018 2017
Expected Income Tax Benefit at Statutory Tax Rate, Net $ (6,847,005 ) $ (13,456,000 )
Non-Deductible Items - -
Warrants Expense - 871,000
Derivatives Expense - 4,104,000
Amortization 641,747 -
Amortization of Debt Discount 335,878 -
IRC 280E Adjustment 1,565,957 -
Net Operating Losses - -
Impairment of Property and Intangibles - 365,000
Other 68,792 1,033,545
Change in Valuation Allowance 4,234,631 6,735,000
Reported Income (Benefit) Tax Expense $ - $ (347,455 )</t>
  </si>
  <si>
    <t>Deferred tax assets and liabilities</t>
  </si>
  <si>
    <t xml:space="preserve">The components of deferred income tax assets
and (liabilities) are as follows:
Year Ended December 31,
2018 2017
Deferred Income Tax Assets:
Options expense $ 1,018,000 $ -
Allowance for Doubtful Accounts 33,000 -
Net Operating Losses 13,409,000 8,023,000
14,460,000 8,023,000
Deferred Income Tax Liabilities:
Depreciation (829,000 ) (850,000 )
Total 13,631,000 7,173,000
Valuation Allowance (13,631,000 ) (7,173,000 )
Net Deferred Tax $ - $ - </t>
  </si>
  <si>
    <t>STOCK-BASED COMPENSATION (Tables)</t>
  </si>
  <si>
    <t>Disclosure Stockbased Compensation Tables Abstract</t>
  </si>
  <si>
    <t>Equity incentive plan</t>
  </si>
  <si>
    <t xml:space="preserve">The
following table contains information about both plans as of December 31, 2018:
Awards
Reserved for Issuance Awards
Issued Awards
Available for Grant
2016
Equity Incentive Plan 2,000,000 1,541,064 458,936
2018 Equity Incentive
Plan 6,600,000 5,100,000 1,500,000 </t>
  </si>
  <si>
    <t>Stock option activity</t>
  </si>
  <si>
    <t xml:space="preserve">The
following table summarizes the Company’s stock option activity and related information for the year ended December 31, 2018
and 2017:
Number
of Shares
Weighted-Average
Exercise Price Per Share Weighted-Average
Remaining Contractual Life Aggregate
Intrinsic Value of In-the-Money Options
Options
Outstanding as of January 1, 2017 446,667 $ 1.35
Options
Granted 731,065 $ 2.68
Options
Exercised - $ -
Options
Forfeited - $ -
Options
Expired - $ -
Options
Outstanding as of December 31, 2017 1,177,732 $ 2.17
Options
Granted 6,911,667 $ 1.56
Options
Exercised - $ -
Options
Forfeited (436,668 ) $ 2.36
Options
Expired - $ -
Options
Outstanding as of December 31, 2018 7,652,731 $ 1.61 9.6
years $ -
Options
Exercisable as of December 31, 2018 1,870,039 $ 1.92 9.1 years $ - </t>
  </si>
  <si>
    <t>Weighted-average assumptions stock-based compensation</t>
  </si>
  <si>
    <t>The following weighted-average assumptions
were used to calculate stock-based compensation:
Year Ended December 31,
2018 2017
Expected term (years) 6 Years 5 Years
Volatility 113.2-128.0 % 117.3-120.9 %
Risk-Free Interest Rate 2.5-2.9 % 2.0-2.4 %
Dividend Yield 0 % 0 %</t>
  </si>
  <si>
    <t>Stock-based compensation expense</t>
  </si>
  <si>
    <t xml:space="preserve">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For the Year Ended
December 31, 2018 December 31, 2017
Type of Award
Number of Shares or Options Granted Stock-Based Compensation Expense
Number of Shares or Options Granted Stock-Based Compensation Expense
Stock Options 6,911,667 $ 2,527,982 731,065 $ 692,971
Stock Grants:
Employees (Common Stock) 201,296 603,117 158,867 490,880
Employees (Series B Preferred Stock) 0 0 40,000 1,035,406
Directors (Common Stock) 49,500 99,990 81,061 221,973
Non–Employee Consultants (Common Stock) 132,971 225,428 389,374 1,284,562
Total Stock–Based Compensation Expense $ 3,456,517 $ 3,725,792 </t>
  </si>
  <si>
    <t>WARRANTS (Tables)</t>
  </si>
  <si>
    <t>Warrants Tables</t>
  </si>
  <si>
    <t>Warrants outstanding</t>
  </si>
  <si>
    <t xml:space="preserve">The following table summarizes warrant activity
for the years ended December 31, 2018 and 2017:
Shares Weighted-Average Exercise Price
Warrants Outstanding as of January 1, 2017 1,055,761 $ 2.85
Warrants Exercised - $ -
Warrants Granted 214,915 $ 2.79
Warrants Expired (79,309 ) $ 3.34
Warrants Outstanding as of December 31, 2017 1,191,367 $ 2.85
Warrants Exercised (339,275 ) $ 1.96
Warrants Granted 420,093 $ 2.67
Warrants Expired (218,933 ) $ 1.17
Warrants Outstanding as of December 31, 2018 1,053,252 $ 4.28 </t>
  </si>
  <si>
    <t>Weighted-average fair value of the warrants granted</t>
  </si>
  <si>
    <t xml:space="preserve">The weighted-average exercise price and weighted-average
fair value of the warrants granted by the Company are as follows:
For the Year Ended
December 31, 2018 December 31, 2017
Weighted-Average Exercise Price Weighted-Average Fair Value Weighted-Average Exercise Price Weighted-Average Fair Value
Warrants Granted Whose Exercise Price Exceeded Fair Value at the Date of Grant $ 2.37 $ 1.61 $ - $ -
Warrants Granted Whose Exercise Price Was Equal or Lower Than Fair Value at the Date of Grant $ 3.95 $ 4.53 $ 2.79 $ 3.20 </t>
  </si>
  <si>
    <t>Warrants utilizing weighted-average inputs</t>
  </si>
  <si>
    <t>For the warrants issued in 2018 and 2017
the Company valued the warrants utilizing the Black-Scholes option-pricing model with the following weighted-average inputs:
Year Ended December 31,
2018 2017
Stock Price on Date of Grant $ 2.63 $ 4.15
Exercise Price $ 2.67 $ 2.79
Volatility 115.7 % 126.1 %
Term 5-Years 5-Years
Risk-Free Interest Rate 2.7 % 1.9 %
Expected Dividend Rate 0 % 0 %</t>
  </si>
  <si>
    <t>COMMITMENTS AND CONTINGENCIES (Tables)</t>
  </si>
  <si>
    <t>Commitments And Contingencies Tables</t>
  </si>
  <si>
    <t>Future minimum lease payments</t>
  </si>
  <si>
    <t xml:space="preserve">Future minimum lease payments under non-cancelable
operating leases having an initial or remaining term of more than one year are as follows:
Scheduled
Year Ending December 31 Payments
2019 $ 1,850,593
2020 1,716,997
2021 1,667,166
2022 1,645,435
2023 1,665,780
2024 and Thereafter 6,496,092
Total Future Minimum Lease Payments $ 15,042,063 </t>
  </si>
  <si>
    <t>SEGMENT INFORMATION (Tables)</t>
  </si>
  <si>
    <t>Segment Information Tables</t>
  </si>
  <si>
    <t>Summary of consolidated net revenue</t>
  </si>
  <si>
    <t>Our segment net revenue and contributions to
consolidated net revenue for each of the last two fiscal years were as follows:
Total Revenue % of Total Revenue
Year Ended December 31, Year Ended December 31,
2018 2017 2018 2017
Herbs and Produce Products $ 5,585,447 $ 5,701,233 17.8 % 15.9 %
Cannabis Dispensary, Cultivation and Production 25,978,118 30,031,046 82.9 % 83.9 %
Real Estate 62,574 - 0.2 % -%
Other and Eliminations (292,521 ) 68,565 (0.9 )% 0.2 %
Total $ 31,333,618 $ 35,800,844 100.0 % 100.0 %</t>
  </si>
  <si>
    <t>Summarized financial information</t>
  </si>
  <si>
    <t xml:space="preserve">Summarized financial information concerning
the Company’s reportable segments is shown in the following tables. Total asset amounts at December 31, 2018 and 2017 excludes
intercompany receivable balances eliminated in consolidation.
For the Year Ended December 31, 2018
Herbs and Produce Products Cannabis Dispensary, Cultivation and Production Real Estate Eliminations and Other Total
Total Revenues $ 5,585,447 $ 25,978,118 $ 62,574 $ (292,521 ) $ 31,333,618
Cost of Goods Sold 4,232,875 14,091,651 - 575,564 18,900,090
Gross Profit 1,352,572 11,886,467 62,574 (868,085 ) 12,433,528
Depreciation &amp; Amortization 522,669 4,272,592 31,061 232,468 5,058,790
Stock-Based Compensation - - - 603,117 603,117
Selling, General and Administrative Expenses (All Other) 3,682,386 15,221,640 984,845 17,753,596 37,642,467
Loss from Operations (2,852,483 ) (7,607,765 ) (953,332 ) (19,457,266 ) (30,870,846 )
Other Income (Expense):
Impairment of Property (77,556 ) - - - (77,556 )
Impairment of Intangible Assets - - - - -
Loss on Extinguishment of Debt - - - - -
Loss from Derivatives Issued with Debt Greater Than Debt Carrying Value - - - - -
Gain (Loss) on Fair Market Valuation of Derivatives - - - - -
Interest Expense, Net - (524,271 ) (793,690 ) (11,774,973 ) (13,092,934 )
Share of Loss in Joint Venture - - - (662,222 ) (662,222 )
Gain on Sale of Assets - - - 5,229,680 5,229,680
Gain on Settlement of Contingent Consideration - - - - -
Gain (Loss) on Fair Market Valuation of Contingent Consideration - - - - -
Gain on Sale of Assets - - - - -
Total Other Income (Expense) (77,556 ) (524,271 ) (793,690 ) (7,207,515 ) (8,603,032 )
Loss Before Provision for Income Taxes $ (2,930,039 ) $ (8,132,036 ) $ (1,747,022 ) $ (26,664,781 ) $ (39,473,878 )
Total Assets at December 31, 2018 $ 15,109,512 $ 78,307,074 $ 15,109,512 $ 22,494,829 $ 131,020,927
Capital Expenditures $ 1,036,566 $ 8,062,552 $ 13,229,942 $ 3,079,650 $ 25,408,710
For the Year Ended December 31, 2017
Herbs and Produce Products Cannabis Dispensary, Cultivation and Production
Real Estate
Eliminations and Other Total
Total Revenues $ 5,701,233 $ 30,031,046 68,565 $ - $ 35,800,844
Cost of Goods Sold 5,211,658 25,112,113 - - 30,323,771
Gross Profit 489,575 4,918,933 68,565 - 5,477,073
Selling, General and Administrative Expenses 3,123,037 10,843,210 334,813 11,056,031 25,357,091
Loss from Operations (2,633,462 ) (5,924,277 ) (266,248 ) (11,056,031 ) (19,880,018 )
Other Income (Expense):
Amortization of Debt Discount - - - (2,138,762 ) (2,138,762 )
(Loss) Gain on Extinguishment of Debt (18 ) 187 30 (7,144,487 ) (7,144,288 )
Loss on Fair Market Valuation of Derivatives - - - (3,494,550 ) (3,494,550 )
Interest (Expense) Income - 110 1 (542,775 ) (542,664 )
Impairment of Property - - - (138,037 ) (138,037 )
Impairment of Intangibles (757,467 ) - - - (757,467 )
Loss from Derivatives Issued with Debt Greater than Debt Carrying Value - - - - -
Gain on Settlement of Contingent Consideration - 4,991,571 - - 4,991,571
Loss on Fair Market Valuation of Contingent Consideration - (4,426,047 ) - - (4,426,047 )
Share of Loss in Joint Venture - - - - -
Gain on Sale of Assets - - - - -
Total Other Income (Expense) (757,485 ) 565,821 31 (13,458,611 ) (13,650,244 )
Loss Before Provision for Income Taxes $ (3,390,947 ) $ (5,358,456 ) $ (266,217 ) $ (24,514,642 ) $ (33,530,262 )
Total Assets at December 31, 2017 $ 5,847,286 $ 69,844,546 $ 1,791,889 $ 20,704,078 $ 98,187,799 </t>
  </si>
  <si>
    <t>DESCRIPTION OF BUSINESS (Details Narrative) - USD ($)</t>
  </si>
  <si>
    <t>Mar. 12, 2018</t>
  </si>
  <si>
    <t>Aug. 31, 2017</t>
  </si>
  <si>
    <t>Dec. 31, 2016</t>
  </si>
  <si>
    <t>State of Incorporation</t>
  </si>
  <si>
    <t>Nevada</t>
  </si>
  <si>
    <t>Reverse Stock Split</t>
  </si>
  <si>
    <t>1-for-15</t>
  </si>
  <si>
    <t>Subsequent Event [Member]</t>
  </si>
  <si>
    <t xml:space="preserve">1-for-15 </t>
  </si>
  <si>
    <t>MediFarm LLC [Member]</t>
  </si>
  <si>
    <t>Ownership percentage</t>
  </si>
  <si>
    <t>98.00%</t>
  </si>
  <si>
    <t>60.00%</t>
  </si>
  <si>
    <t>Additional ownership percentage acquired</t>
  </si>
  <si>
    <t>38.00%</t>
  </si>
  <si>
    <t>Business acquisition common stock shares issued</t>
  </si>
  <si>
    <t>Business acquisition fair value of common stock</t>
  </si>
  <si>
    <t>Business acquisition, ownership interests acquired</t>
  </si>
  <si>
    <t>2.00%</t>
  </si>
  <si>
    <t>SUMMARY OF SIGNIFICANT ACCOUNTING POLICIES (Details) - USD ($)</t>
  </si>
  <si>
    <t>Goodwill, beginning balance</t>
  </si>
  <si>
    <t>Goodwill, ending balance</t>
  </si>
  <si>
    <t>Goodwill [Member]</t>
  </si>
  <si>
    <t>Measurement Period Adjustment</t>
  </si>
  <si>
    <t>SUMMARY OF SIGNIFICANT ACCOUNTING POLICIES (Details 1)</t>
  </si>
  <si>
    <t>Minimum [Member] | Trademarks [Member]</t>
  </si>
  <si>
    <t>Useful Life (in Years)</t>
  </si>
  <si>
    <t>2 years</t>
  </si>
  <si>
    <t>Maximum [Member] | Trademarks [Member]</t>
  </si>
  <si>
    <t>8 years</t>
  </si>
  <si>
    <t>Customer Relationships [Member] | Minimum [Member]</t>
  </si>
  <si>
    <t>3 years</t>
  </si>
  <si>
    <t>Customer Relationships [Member] | Maximum [Member]</t>
  </si>
  <si>
    <t>5 years</t>
  </si>
  <si>
    <t>Dispensary Licenses [Member]</t>
  </si>
  <si>
    <t>14 years</t>
  </si>
  <si>
    <t>Management Service Agreement [Member]</t>
  </si>
  <si>
    <t>15 years</t>
  </si>
  <si>
    <t>Patent [Member]</t>
  </si>
  <si>
    <t>SUMMARY OF SIGNIFICANT ACCOUNTING POLICIES (Details 2) - USD ($)</t>
  </si>
  <si>
    <t>Debt Discount</t>
  </si>
  <si>
    <t>Cumulative Effect Adjustment [Member]</t>
  </si>
  <si>
    <t>Adjusted [Member]</t>
  </si>
  <si>
    <t>As Reported [Member]</t>
  </si>
  <si>
    <t>SUMMARY OF SIGNIFICANT ACCOUNTING POLICIES (Details Narrative) - USD ($)</t>
  </si>
  <si>
    <t>Allowance for doubtful accounts</t>
  </si>
  <si>
    <t>Advertising expenses</t>
  </si>
  <si>
    <t>Description for investments in LP's and LLC's under equity method accounting</t>
  </si>
  <si>
    <t>The Company accounts for investments in limited partnerships or limited liability corporations, whereby the Company owns a minimum of 5.0% of the investee’s outstanding voting stock, under the equity method of accounting</t>
  </si>
  <si>
    <t>Buildings [Member]</t>
  </si>
  <si>
    <t>Estimated useful life</t>
  </si>
  <si>
    <t>32 years</t>
  </si>
  <si>
    <t>Furniture and Equipment [Member] | Minimum [Member]</t>
  </si>
  <si>
    <t>Furniture and Equipment [Member] | Maximum [Member]</t>
  </si>
  <si>
    <t>Computer Hardware and Software [Member] | Minimum [Member]</t>
  </si>
  <si>
    <t>Computer Hardware and Software [Member] | Maximum [Member]</t>
  </si>
  <si>
    <t>Vehicles [Member]</t>
  </si>
  <si>
    <t>Leasehold Improvements [Member]</t>
  </si>
  <si>
    <t>January 1, 2019 [Member]</t>
  </si>
  <si>
    <t>Right of use asset and lease liability</t>
  </si>
  <si>
    <t>Finite-Lived Intangible Assets [Member]</t>
  </si>
  <si>
    <t>Change in income (loss) from operations due to reduction in useful life</t>
  </si>
  <si>
    <t>CONCENTRATIONS OF BUSINESS AND CREDIT RISK (Details Narrative) - USD ($)</t>
  </si>
  <si>
    <t>Cash in excess of FDIC insured limit</t>
  </si>
  <si>
    <t>One Customer [Member]</t>
  </si>
  <si>
    <t>Concentration risk of revenue, description</t>
  </si>
  <si>
    <t>There were no customers that comprised more than 10.0% of the Companys revenue for the year ended December 31, 2018 and 2017.</t>
  </si>
  <si>
    <t>VARIABLE INTEREST ENTITY ARRANGEMENTS (Details) - USD ($)</t>
  </si>
  <si>
    <t>Accounts Receivable, Net</t>
  </si>
  <si>
    <t>Variable Interest Entity [Member]</t>
  </si>
  <si>
    <t>ACQUISITIONS (Details)</t>
  </si>
  <si>
    <t>Dec. 31, 2018USD ($)</t>
  </si>
  <si>
    <t>Assets Acquired</t>
  </si>
  <si>
    <t>Property, Equipment and Leasehold Improvements:</t>
  </si>
  <si>
    <t>Furniture and Equipment</t>
  </si>
  <si>
    <t>Leasehold Improvements</t>
  </si>
  <si>
    <t>Security Deposits</t>
  </si>
  <si>
    <t>Management Service Agreement</t>
  </si>
  <si>
    <t>Total Assets Acquired</t>
  </si>
  <si>
    <t>ACQUISITIONS (Details 1) - USD ($)</t>
  </si>
  <si>
    <t>Revenues</t>
  </si>
  <si>
    <t>Net Loss per Common Share Attributable to Terra Tech Corp. Common Stockholders - Basic and Diluted</t>
  </si>
  <si>
    <t>Pro Forma</t>
  </si>
  <si>
    <t>ACQUISITIONS (Details Narrative) - USD ($)</t>
  </si>
  <si>
    <t>3 Months Ended</t>
  </si>
  <si>
    <t>Sep. 30, 2018</t>
  </si>
  <si>
    <t>Mar. 31, 2018</t>
  </si>
  <si>
    <t>Consideration for assets acquired</t>
  </si>
  <si>
    <t>Escrow [Member]</t>
  </si>
  <si>
    <t>Common stock, shares issued</t>
  </si>
  <si>
    <t>Common stock shares issued, value</t>
  </si>
  <si>
    <t>Asset purchase agreement [Member]</t>
  </si>
  <si>
    <t>Cash paid as consideration</t>
  </si>
  <si>
    <t>Cancelled shares</t>
  </si>
  <si>
    <t>Cancelled shares, amount</t>
  </si>
  <si>
    <t>MediFarm So Cal Inc [Member]</t>
  </si>
  <si>
    <t>Fair value of the management services agreement adjustment</t>
  </si>
  <si>
    <t>Decrease in amortization expense</t>
  </si>
  <si>
    <t>INVESTMENTS IN UNCONSOLIDATED AFFILIATES (Details Narrative) - USD ($)</t>
  </si>
  <si>
    <t>1 Months Ended</t>
  </si>
  <si>
    <t>Aug. 28, 2018</t>
  </si>
  <si>
    <t>Oct. 26, 2017</t>
  </si>
  <si>
    <t>Loss</t>
  </si>
  <si>
    <t>Initial exercise price</t>
  </si>
  <si>
    <t>Subscription Agreement [Member] | NuLeaf [Member]</t>
  </si>
  <si>
    <t>Common stock purchase description</t>
  </si>
  <si>
    <t>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t>
  </si>
  <si>
    <t>Joint Venture Agreements [Member] | NuLeaf [Member]</t>
  </si>
  <si>
    <t>Convertible loans</t>
  </si>
  <si>
    <t>Interest rate per annum</t>
  </si>
  <si>
    <t>6.00%</t>
  </si>
  <si>
    <t>50.00%</t>
  </si>
  <si>
    <t>Other investments</t>
  </si>
  <si>
    <t>INVENTORY (Details) - USD ($)</t>
  </si>
  <si>
    <t>Inventory Details</t>
  </si>
  <si>
    <t>Raw Materials</t>
  </si>
  <si>
    <t>Work-In-Progress</t>
  </si>
  <si>
    <t>Finished Goods</t>
  </si>
  <si>
    <t>Inventory Reserve</t>
  </si>
  <si>
    <t>Total Inventory</t>
  </si>
  <si>
    <t>PROPERTY, EQUIPMENT AND LEASEHOLD IMPROVEMENTS, NET (Details) - USD ($)</t>
  </si>
  <si>
    <t>Property, Equipment and Leasehold Improvements, Gross</t>
  </si>
  <si>
    <t>Less Accumulated Depreciation</t>
  </si>
  <si>
    <t>Less Assets Held for Sale</t>
  </si>
  <si>
    <t>Land and Building [Member]</t>
  </si>
  <si>
    <t>Furniture and Equipment [Member]</t>
  </si>
  <si>
    <t>Computer Hardware and Software [Member]</t>
  </si>
  <si>
    <t>Construction in Progress [Member]</t>
  </si>
  <si>
    <t>PROPERTY, EQUIPMENT AND LEASEHOLD IMPROVEMENTS, NET (Details 1) - USD ($)</t>
  </si>
  <si>
    <t>Property &amp; Equipment</t>
  </si>
  <si>
    <t>Total Consideration</t>
  </si>
  <si>
    <t>Prepaid Expenses</t>
  </si>
  <si>
    <t>Total Asset Book Value</t>
  </si>
  <si>
    <t>Transaction Costs</t>
  </si>
  <si>
    <t>PROPERTY, EQUIPMENT AND LEASEHOLD IMPROVEMENTS, NET (Details Narrative) - USD ($)</t>
  </si>
  <si>
    <t>Sep. 30, 2017</t>
  </si>
  <si>
    <t>Depreciation expense</t>
  </si>
  <si>
    <t>Property, plant and equipment held-for-sale</t>
  </si>
  <si>
    <t>Mortgage liabilities held-for-sale</t>
  </si>
  <si>
    <t>INTANGIBLE ASSETS, NET (Details) - USD ($)</t>
  </si>
  <si>
    <t>Gross Carrying Amount</t>
  </si>
  <si>
    <t>Accumulated Amortization</t>
  </si>
  <si>
    <t>Net carrying value</t>
  </si>
  <si>
    <t>Amortized Intangible Assets [Member]</t>
  </si>
  <si>
    <t>Amortized Intangible Assets [Member] | Customer Relationships [Member]</t>
  </si>
  <si>
    <t>Amortized Intangible Assets [Member] | Trademarks and Patent [Member]</t>
  </si>
  <si>
    <t>Amortized Intangible Assets [Member] | Trademarks and Patent [Member] | Minimum [Member]</t>
  </si>
  <si>
    <t>Amortized Intangible Assets [Member] | Trademarks and Patent [Member] | Maximum [Member]</t>
  </si>
  <si>
    <t>Amortized Intangible Assets [Member] | Dispensary License [Member]</t>
  </si>
  <si>
    <t>Amortized Intangible Assets [Member] | Management Service Agreement [Member]</t>
  </si>
  <si>
    <t>Non- Amortized Intangible Assets [Member]</t>
  </si>
  <si>
    <t>Non- Amortized Intangible Assets [Member] | Trade Name [Member]</t>
  </si>
  <si>
    <t>Estimated useful lives</t>
  </si>
  <si>
    <t>Indefinite</t>
  </si>
  <si>
    <t>INTANGIBLE ASSETS, NET (Details 1)</t>
  </si>
  <si>
    <t>Amortization expense</t>
  </si>
  <si>
    <t>2019</t>
  </si>
  <si>
    <t>2020</t>
  </si>
  <si>
    <t>2021</t>
  </si>
  <si>
    <t>2022</t>
  </si>
  <si>
    <t>2022 and thereafter</t>
  </si>
  <si>
    <t>Amortization expense, Net</t>
  </si>
  <si>
    <t>INTANGIBLE ASSETS, NET (Details Narrative) - USD ($)</t>
  </si>
  <si>
    <t>Intangible Assets Details Narrative</t>
  </si>
  <si>
    <t>Loss from operations</t>
  </si>
  <si>
    <t>ACCOUNTS PAYABLE AND ACCRUED EXPENSES (Details) - USD ($)</t>
  </si>
  <si>
    <t>Accounts Payable And Accrued Expenses Details</t>
  </si>
  <si>
    <t>Accounts payable</t>
  </si>
  <si>
    <t>Sales &amp; Local Tax Payable</t>
  </si>
  <si>
    <t>Accrued expenses</t>
  </si>
  <si>
    <t>Total Accounts Payable and Accrued Expenses</t>
  </si>
  <si>
    <t>NOTES PAYABLE (Details) - USD ($)</t>
  </si>
  <si>
    <t>Less: Debt Discount</t>
  </si>
  <si>
    <t>Net Long Term Debt</t>
  </si>
  <si>
    <t>Securities Purchase Agreement [Member]</t>
  </si>
  <si>
    <t>Convertible promissory note [Member]</t>
  </si>
  <si>
    <t>Convertible promissory note one [Member]</t>
  </si>
  <si>
    <t>Promissory Note [Member]</t>
  </si>
  <si>
    <t>Promissory Note One [Member]</t>
  </si>
  <si>
    <t>Convertible promissory note Two [Member]</t>
  </si>
  <si>
    <t>Convertible promissory note Three [Member]</t>
  </si>
  <si>
    <t>Promissory Note Two [Member]</t>
  </si>
  <si>
    <t>NOTES PAYABLE (Details 1) - USD ($)</t>
  </si>
  <si>
    <t>Total Debt</t>
  </si>
  <si>
    <t>2019 [Member]</t>
  </si>
  <si>
    <t>2020 [Member]</t>
  </si>
  <si>
    <t>2021 [Member]</t>
  </si>
  <si>
    <t>2022 [Member]</t>
  </si>
  <si>
    <t>2023 and thereafter [Member]</t>
  </si>
  <si>
    <t>NOTES PAYABLE (Details 2) - USD ($)</t>
  </si>
  <si>
    <t>Note Payable Tables</t>
  </si>
  <si>
    <t>Fair market value of common stock issued upon conversion</t>
  </si>
  <si>
    <t>Principal amount of debt converted</t>
  </si>
  <si>
    <t>Accrued interest converted</t>
  </si>
  <si>
    <t>Fair value of derivative at conversion date</t>
  </si>
  <si>
    <t>Debt discount value at conversion date</t>
  </si>
  <si>
    <t>NOTES PAYABLE (Details Narrative)</t>
  </si>
  <si>
    <t>Oct. 05, 2018USD ($)</t>
  </si>
  <si>
    <t>Jan. 18, 2018USD ($)</t>
  </si>
  <si>
    <t>Nov. 22, 2017USD ($)</t>
  </si>
  <si>
    <t>Dec. 31, 2018USD ($)Numbershares</t>
  </si>
  <si>
    <t>Dec. 31, 2017USD ($)shares</t>
  </si>
  <si>
    <t>Unamortized debt discount remaining balance</t>
  </si>
  <si>
    <t>Total debt</t>
  </si>
  <si>
    <t>Unamortized debt discount</t>
  </si>
  <si>
    <t>Debt conversion, converted instrument, amount</t>
  </si>
  <si>
    <t>Cash paid for debt discount</t>
  </si>
  <si>
    <t>Common stock issued in conversion of debt | shares</t>
  </si>
  <si>
    <t>Convertible promissory note One [Member] | Securities Purchase Agreement [Member] | March 2018 [Member]</t>
  </si>
  <si>
    <t>Issuance of warrants value</t>
  </si>
  <si>
    <t>Convertible promissory note [Member] | Securities Purchase Agreement [Member] | March 2018 [Member]</t>
  </si>
  <si>
    <t>Interest rate</t>
  </si>
  <si>
    <t>7.50%</t>
  </si>
  <si>
    <t>Unamortized debt due discount amount</t>
  </si>
  <si>
    <t>Convertible debt aggregate value</t>
  </si>
  <si>
    <t>Amount per tranches</t>
  </si>
  <si>
    <t>Number of tranches | Number</t>
  </si>
  <si>
    <t>Principle remains outstanding balance</t>
  </si>
  <si>
    <t>Description of conversion price</t>
  </si>
  <si>
    <t>For each note issued under the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5.0% of the lowest daily volume weighted average price of the Common Stock in the fifteen (15) trading days prior to the conversion date (Conversion Price), which Conversion Price is subject to adjustment for (i) stock splits, stock dividends, combinations, or similar events and (ii) full ratchet anti-dilution protection. Upon certain events of default, the conversion price will automatically become 70.0% of the average of the three (3) lowest volume weighted average prices of the Common Stock in the twenty (20) consecutive trading days prior to the conversion date for so long as such event of default remains in effect.</t>
  </si>
  <si>
    <t>Convertible promissory note [Member] | Securities Purchase Agreement [Member]</t>
  </si>
  <si>
    <t>12.00%</t>
  </si>
  <si>
    <t>Issuance of promissory note | shares</t>
  </si>
  <si>
    <t>Promissory Note [Member] | California [Member] | Third Party Creditor [Member]</t>
  </si>
  <si>
    <t>Purchase of land and building</t>
  </si>
  <si>
    <t>Debt instrument maturity date</t>
  </si>
  <si>
    <t>Oct. 5,
		2021</t>
  </si>
  <si>
    <t>Dec. 1,
		2020</t>
  </si>
  <si>
    <t>Interest rate increase per year through 2020</t>
  </si>
  <si>
    <t>0.50%</t>
  </si>
  <si>
    <t>Interest rate escalation description</t>
  </si>
  <si>
    <t>The interest rate for the first year is 12.0% and increases 0.5% per year through 2020.</t>
  </si>
  <si>
    <t>The interest rate for the first year is 12.0% and increases 0.5% per year, up to 13.0%, through 2021.</t>
  </si>
  <si>
    <t>The promissory note is collateralized by the land and building purchased and matures in December 1, 2020.</t>
  </si>
  <si>
    <t>CONTINGENT CONSIDERATION (Details)</t>
  </si>
  <si>
    <t>Contingent Consideration Details</t>
  </si>
  <si>
    <t>Formula to calculate performance based cash consideration, descriptions</t>
  </si>
  <si>
    <t xml:space="preserve">One-Year
Anniversary Probability Revenue-Based Probability-
Date
Revenue Payment Amounts Weighted
$ 3,200,000 0.00 % $ 800,000 $ –
$ 2,000,000 0.50 % $ 200,000 1,000
$ 1,599,999 99.50 % $ – –
Fair
Value of Expected Earn-out Payment 1,000
Discount
Rate 25 %
Payments $ 0
Present
Value Factor at 20% Discount Rate for 12 Months 0.9457
Present
Value of Contingent Consideration $ 946 </t>
  </si>
  <si>
    <t>CONTINGENT CONSIDERATION (Details 1)</t>
  </si>
  <si>
    <t>Contingent Consideration Details 1</t>
  </si>
  <si>
    <t xml:space="preserve">Year
1 Revenue $ 16,666,666
Less: 12,000,000
$ 4,666,666
0.44742864
Performance-Based
Cash Payment $ 2,088,000 </t>
  </si>
  <si>
    <t>CONTINGENT CONSIDERATION (Details 2) - USD ($)</t>
  </si>
  <si>
    <t>9 Months Ended</t>
  </si>
  <si>
    <t>Mar. 31, 2017</t>
  </si>
  <si>
    <t>Contingent Consideration Liability Details 2</t>
  </si>
  <si>
    <t>Contingent Consideration, beginning balance</t>
  </si>
  <si>
    <t>Change in Fair Market Valuation of Contingent Consideration</t>
  </si>
  <si>
    <t>Contingent Consideration, ending balance</t>
  </si>
  <si>
    <t>Contingent Consideration Detail</t>
  </si>
  <si>
    <t>Performance-Based Cash Contingent Consideration</t>
  </si>
  <si>
    <t>Market-Based Stock Contingent Consideration</t>
  </si>
  <si>
    <t>CONTINGENT CONSIDERATION (Details 3) - USD ($)</t>
  </si>
  <si>
    <t>Contingent Consideration Liability Details 3</t>
  </si>
  <si>
    <t>Payment of Contingent Consideration in Cash</t>
  </si>
  <si>
    <t>CONTINGENT CONSIDERATION (Details Narrative) - USD ($)</t>
  </si>
  <si>
    <t>Gain on Settlement of Contingent Consideration Liability</t>
  </si>
  <si>
    <t>Loss on Fair Market Valuation of Contingent Consideration</t>
  </si>
  <si>
    <t>Contingent consideration, shares issued value</t>
  </si>
  <si>
    <t>Additional shares clawed-back, shares</t>
  </si>
  <si>
    <t>Additional shares clawed-back, value</t>
  </si>
  <si>
    <t>Market-Based Claw back associated with common stock</t>
  </si>
  <si>
    <t>April 1, 2016 (Acquisition Date) [Member]</t>
  </si>
  <si>
    <t>Contingent Consideration liability</t>
  </si>
  <si>
    <t>April 1, 2017 (Acquisition Date) [Member]</t>
  </si>
  <si>
    <t>Final contingent consideration</t>
  </si>
  <si>
    <t>Contingent consideration, shares issued</t>
  </si>
  <si>
    <t>Contingent consideration, cash payment</t>
  </si>
  <si>
    <t>Shares released from escrow, value</t>
  </si>
  <si>
    <t>Black Oak acquisition [Member]</t>
  </si>
  <si>
    <t>Description for likelihood of payouts related to contingent consideration</t>
  </si>
  <si>
    <t>In determining the likelihood of payouts related to the Black Oak Contingent Consideration, the probabilities for various scenarios (e.g., a 75.0% probability that the maximum amount of Black Oak Contingent Consideration will be payable), as well as the discount rate used in the Company’s calculations were based on internal projections, all of which were vetted by the Company’s senior management.</t>
  </si>
  <si>
    <t>Expected contingent consideration liability</t>
  </si>
  <si>
    <t>Black Oak acquisition [Member] | Performance-Based Cash Consideration [Member]</t>
  </si>
  <si>
    <t>Due date description</t>
  </si>
  <si>
    <t>Approximately the one-year anniversary date of the closing of the Black Oak merger</t>
  </si>
  <si>
    <t>Black Oak acquisition [Member] | Performance-Based Cash Consideration [Member] | Maximum [Member]</t>
  </si>
  <si>
    <t>Cash consideration payable</t>
  </si>
  <si>
    <t>Black Oak acquisition [Member] | Holdback Consideration [Member]</t>
  </si>
  <si>
    <t>Description for determination of market-based claw back amount</t>
  </si>
  <si>
    <t>a) If the Terra Tech Common Stock 30-day VWAP on the one-year anniversary date of the Merger Agreement exceeds the Terra Tech Closing Price, the Market-Based Clawback Amount shall mean the number of shares of Terra Tech Common Stock equal to (i) (A) $4.91 million divided by (B) the Terra Tech Closing Price, less (ii) (A) $4.91 million divided by (B) the Terra Tech Common Stock 30-day VWAP on such date.</t>
  </si>
  <si>
    <t>Description for determination of performance-based claw back amount</t>
  </si>
  <si>
    <t>a) The “Lower Threshold” means an amount equal to $11.98 million, and the “Upper Threshold” means an amount equal to $16.67 million. b)	If Black Oak’s operating revenues for the 12-month period following the closing date of the Black Oak merger (the “Year 1 Revenue”) is less than the Lower Threshold, then the Performance-Based Clawback Amount will be the number of shares obtained from a quotient, (A) the numerator of which is equal to the sum of (1) $4.91 million, plus (2) the product of 1.5 multiplied by the difference between the Lower Threshold and the Year 1 Revenue, and (B) the denominator of which is the Terra Tech common stock 30-day VWAP as of the one-year anniversary date of the closing of the Black Oak merger. c)	If the Year 1 Revenue is greater than or equal to the Lower Threshold but is less than the Upper Threshold, then the Performance-Based Clawback Amount will be the number of shares obtained from a quotient, (A) the numerator of which is equal to the product of 1.053 multiplied by the difference between the Upper Threshold and the Year 1 Revenue, and (B) the denominator of which is the Terra Tech common stock 30-day VWAP as of the one-year anniversary date of the closing of the Black Oak merger. d)	If the Year 1 Revenue is greater than or equal to the Upper Threshold, then the Performance-Based Clawback Amount will be zero shares.</t>
  </si>
  <si>
    <t>FAIR VALUE MEASUREMENTS (Details) - USD ($)</t>
  </si>
  <si>
    <t>Derivative liability - Conversion Feature</t>
  </si>
  <si>
    <t>Fair value of financial liabilities</t>
  </si>
  <si>
    <t>Fair Value Measurement Using, Level 1 [Member]</t>
  </si>
  <si>
    <t>Fair Value Measurement Using, Level 2 [Member]</t>
  </si>
  <si>
    <t>Fair Value Measurement Using, Level 3 [Member]</t>
  </si>
  <si>
    <t>FAIR VALUE MEASUREMENTS (Details 1) - USD ($)</t>
  </si>
  <si>
    <t>Fair Value Measurements Details 1</t>
  </si>
  <si>
    <t>Liabilities measured at fair value Beginning Balance</t>
  </si>
  <si>
    <t>Change in fair market value of Conversion Feature</t>
  </si>
  <si>
    <t>Derivative debt converted into equity</t>
  </si>
  <si>
    <t>Issuance of equity instruments with derivatives</t>
  </si>
  <si>
    <t>Reclassification of Derivative Liabilities to Equity</t>
  </si>
  <si>
    <t>Liabilities measured at fair value Ending Balance</t>
  </si>
  <si>
    <t>FAIR VALUE MEASUREMENTS (Details 2) - USD ($)</t>
  </si>
  <si>
    <t>Fair Value Measurements Details 2</t>
  </si>
  <si>
    <t>Change in fair market value of contingent conversion Feature</t>
  </si>
  <si>
    <t>FAIR VALUE MEASUREMENTS (Details 3) - USD ($)</t>
  </si>
  <si>
    <t>Stock Price</t>
  </si>
  <si>
    <t>Expected Life (Years)</t>
  </si>
  <si>
    <t>6 years</t>
  </si>
  <si>
    <t>Minimum [Member]</t>
  </si>
  <si>
    <t>Risk-Free Interest Rate</t>
  </si>
  <si>
    <t>2.50%</t>
  </si>
  <si>
    <t>Expected Volatility</t>
  </si>
  <si>
    <t>113.20%</t>
  </si>
  <si>
    <t>117.30%</t>
  </si>
  <si>
    <t>Maximum [Member]</t>
  </si>
  <si>
    <t>2.90%</t>
  </si>
  <si>
    <t>2.40%</t>
  </si>
  <si>
    <t>128.00%</t>
  </si>
  <si>
    <t>120.90%</t>
  </si>
  <si>
    <t>Derivative liabilities [Member]</t>
  </si>
  <si>
    <t>Annual Dividend Yield</t>
  </si>
  <si>
    <t>Derivative liabilities [Member] | Minimum [Member]</t>
  </si>
  <si>
    <t>Conversion and Exercise Price</t>
  </si>
  <si>
    <t>5 months 16 days</t>
  </si>
  <si>
    <t>1.04%</t>
  </si>
  <si>
    <t>43.80%</t>
  </si>
  <si>
    <t>Derivative liabilities [Member] | Maximum [Member]</t>
  </si>
  <si>
    <t>3 years 5 months 1 day</t>
  </si>
  <si>
    <t>123.56%</t>
  </si>
  <si>
    <t>TAX EXPENSE (Details) - USD ($)</t>
  </si>
  <si>
    <t>Current:</t>
  </si>
  <si>
    <t>Federal</t>
  </si>
  <si>
    <t>State</t>
  </si>
  <si>
    <t>Deferred:</t>
  </si>
  <si>
    <t>Total (Benefit) Expense for Income Taxes</t>
  </si>
  <si>
    <t>TAX EXPENSE (Details 1) - USD ($)</t>
  </si>
  <si>
    <t>Income Taxes Details 1</t>
  </si>
  <si>
    <t>Expected Income Tax Benefit at Statutory Tax Rate, Net</t>
  </si>
  <si>
    <t>Non-Deductible Items</t>
  </si>
  <si>
    <t>Warrants Expense</t>
  </si>
  <si>
    <t>Derivatives Expense</t>
  </si>
  <si>
    <t>Amortization</t>
  </si>
  <si>
    <t>Amortization of Debt Discount</t>
  </si>
  <si>
    <t>IRC 280E Adjustment</t>
  </si>
  <si>
    <t>Net Operating Losses</t>
  </si>
  <si>
    <t>Impairment of Property and Intangibles</t>
  </si>
  <si>
    <t>Other</t>
  </si>
  <si>
    <t>Change in Valuation Allowance</t>
  </si>
  <si>
    <t>Reported Income (Benefit) Tax Expense</t>
  </si>
  <si>
    <t>TAX EXPENSE (Details 3) - USD ($)</t>
  </si>
  <si>
    <t>Deferred Income Tax Assets:</t>
  </si>
  <si>
    <t>Options expense</t>
  </si>
  <si>
    <t>Allowance for Doubtful Accounts</t>
  </si>
  <si>
    <t>Deferred Income Tax Assets</t>
  </si>
  <si>
    <t>Deferred Income Tax Liabilities:</t>
  </si>
  <si>
    <t>Depreciation</t>
  </si>
  <si>
    <t>Valuation Allowance</t>
  </si>
  <si>
    <t>Net Deferred Tax</t>
  </si>
  <si>
    <t>TAX EXPENSE (Details Narrative) - USD ($)</t>
  </si>
  <si>
    <t>Tax Expense Details Nattative Abstract</t>
  </si>
  <si>
    <t>Net operating loss carry forwards</t>
  </si>
  <si>
    <t>Net operating loss carry forwards expiring year</t>
  </si>
  <si>
    <t>beginning in 2034</t>
  </si>
  <si>
    <t>Provisional income tax benefit</t>
  </si>
  <si>
    <t>EQUITY (Details Narrative)</t>
  </si>
  <si>
    <t>Dec. 31, 2017Number$ / sharesshares</t>
  </si>
  <si>
    <t>Dec. 31, 2018$ / sharesshares</t>
  </si>
  <si>
    <t>Preferred stock, Par value | $ / shares</t>
  </si>
  <si>
    <t>Common stock, par value | $ / shares</t>
  </si>
  <si>
    <t>Number of votes | Number</t>
  </si>
  <si>
    <t>Common stock conversion basis</t>
  </si>
  <si>
    <t>1-for-5.384325537</t>
  </si>
  <si>
    <t>STOCK-BASED COMPENSATION (Details)</t>
  </si>
  <si>
    <t>Dec. 31, 2018shares</t>
  </si>
  <si>
    <t>2016 Equity Incentive Plan [Member]</t>
  </si>
  <si>
    <t>Awards Reserved for Issuance</t>
  </si>
  <si>
    <t>Awards Issued</t>
  </si>
  <si>
    <t>Awards Available for Grant</t>
  </si>
  <si>
    <t>2018 Equity Incentive Plan [Member]</t>
  </si>
  <si>
    <t>STOCK-BASED COMPENSATION (Details 1) - USD ($)</t>
  </si>
  <si>
    <t>Number of Options</t>
  </si>
  <si>
    <t>Options/Warrants outstanding - beginning balance</t>
  </si>
  <si>
    <t>Options granted</t>
  </si>
  <si>
    <t>Options exercised</t>
  </si>
  <si>
    <t>Options forfeited</t>
  </si>
  <si>
    <t>Options Expired</t>
  </si>
  <si>
    <t>Options/Warrants outstanding - ending balance</t>
  </si>
  <si>
    <t>Options exercisable</t>
  </si>
  <si>
    <t>Weighted average exercise price</t>
  </si>
  <si>
    <t>Weighted average remaining contracted term</t>
  </si>
  <si>
    <t>Options outstanding - ending balance</t>
  </si>
  <si>
    <t>9 years 7 months 6 days</t>
  </si>
  <si>
    <t>9 years 1 month 6 days</t>
  </si>
  <si>
    <t>Aggregate intrinsic value</t>
  </si>
  <si>
    <t>STOCK-BASED COMPENSATION (Details 2)</t>
  </si>
  <si>
    <t>Expected term (years)</t>
  </si>
  <si>
    <t>Dividend Yield</t>
  </si>
  <si>
    <t>0.00%</t>
  </si>
  <si>
    <t>Volatility</t>
  </si>
  <si>
    <t>STOCK-BASED COMPENSATION (Details 3) - USD ($)</t>
  </si>
  <si>
    <t>Number of Shares or Options Granted</t>
  </si>
  <si>
    <t>Stock-Based Compensation Expense</t>
  </si>
  <si>
    <t>Stock Options [Member]</t>
  </si>
  <si>
    <t>Employees (Common Stock) [Member]</t>
  </si>
  <si>
    <t>Employees (Series B Preferred Stock) [Member]</t>
  </si>
  <si>
    <t>Directors (Common Stock) [Member]</t>
  </si>
  <si>
    <t>Non-Employee Consultants (Common Stock) [Member]</t>
  </si>
  <si>
    <t>STOCK-BASED COMPENSATION (Details Narrative)</t>
  </si>
  <si>
    <t>Dec. 31, 2018USD ($)$ / shares</t>
  </si>
  <si>
    <t>Stockbased Compensation Details Narrative</t>
  </si>
  <si>
    <t>Closing stock price | $ / shares</t>
  </si>
  <si>
    <t>Unrecognized stock-based compensation | $</t>
  </si>
  <si>
    <t>Weighted-average period</t>
  </si>
  <si>
    <t>2 years 9 months</t>
  </si>
  <si>
    <t>WARRANTS (Details) - $ / shares</t>
  </si>
  <si>
    <t>Shares</t>
  </si>
  <si>
    <t>Warrants exercised</t>
  </si>
  <si>
    <t>Warrants granted</t>
  </si>
  <si>
    <t>Weighted Average Exercise Price</t>
  </si>
  <si>
    <t>Warrant [Member]</t>
  </si>
  <si>
    <t>Warrants expired</t>
  </si>
  <si>
    <t>WARRANTS (Details 1) - $ / shares</t>
  </si>
  <si>
    <t>Weighted average exercise price of warrants granted</t>
  </si>
  <si>
    <t>Weighted average fair value of warrants granted</t>
  </si>
  <si>
    <t>Warrant One [Member]</t>
  </si>
  <si>
    <t>WARRANTS (Details 2) - $ / shares</t>
  </si>
  <si>
    <t>Stock Price on Date of Grant</t>
  </si>
  <si>
    <t>Term</t>
  </si>
  <si>
    <t>Expected Dividend Rate</t>
  </si>
  <si>
    <t>Exercise Price</t>
  </si>
  <si>
    <t>115.70%</t>
  </si>
  <si>
    <t>126.10%</t>
  </si>
  <si>
    <t>2.70%</t>
  </si>
  <si>
    <t>1.90%</t>
  </si>
  <si>
    <t>WARRANTS (Details Narrative) - USD ($)</t>
  </si>
  <si>
    <t>COMMITMENTS AND CONTINGENCIES (Details)</t>
  </si>
  <si>
    <t>Year Ending December 31:</t>
  </si>
  <si>
    <t>2023</t>
  </si>
  <si>
    <t>2024 and Thereafter</t>
  </si>
  <si>
    <t>Total Future Minimum Lease Payments</t>
  </si>
  <si>
    <t>COMMITMENTS AND CONTINGENCIES (Details Narrative) - USD ($)</t>
  </si>
  <si>
    <t>Operating Lease Commitments Details Narrative</t>
  </si>
  <si>
    <t>Net rent expense</t>
  </si>
  <si>
    <t>SEGMENT INFORMATION (Details) - USD ($)</t>
  </si>
  <si>
    <t>Herbs and Produce Products [Member]</t>
  </si>
  <si>
    <t>% of Total Revenue</t>
  </si>
  <si>
    <t>17.80%</t>
  </si>
  <si>
    <t>15.90%</t>
  </si>
  <si>
    <t>Cannabis Dispensary Cultivation and Production [Member]</t>
  </si>
  <si>
    <t>82.90%</t>
  </si>
  <si>
    <t>83.90%</t>
  </si>
  <si>
    <t>Real Estate [Member]</t>
  </si>
  <si>
    <t>0.20%</t>
  </si>
  <si>
    <t>Other and Eliminations [Member]</t>
  </si>
  <si>
    <t>(0.90%)</t>
  </si>
  <si>
    <t>(0.20%)</t>
  </si>
  <si>
    <t>Segment Information [Member]</t>
  </si>
  <si>
    <t>100.00%</t>
  </si>
  <si>
    <t>SEGMENT INFORMATION (Details 1) - USD ($)</t>
  </si>
  <si>
    <t>Depreciation &amp; Amortization</t>
  </si>
  <si>
    <t>Selling, general and administrative expenses</t>
  </si>
  <si>
    <t>Other Income Expense:</t>
  </si>
  <si>
    <t>Amortization of debt discount</t>
  </si>
  <si>
    <t>Interest (Expense) Income</t>
  </si>
  <si>
    <t>(Loss) Gain on Extinguishment of Debt</t>
  </si>
  <si>
    <t>Loss from Derivatives Issued with Debt Greater Than Debt Carrying Value</t>
  </si>
  <si>
    <t>Total assets</t>
  </si>
  <si>
    <t>Capital Expenditures</t>
  </si>
  <si>
    <t>Eliminations And Other [Member]</t>
  </si>
  <si>
    <t>SEGMENT INFORMATION (Details Narrative) - USD ($)</t>
  </si>
  <si>
    <t>Revenue</t>
  </si>
  <si>
    <t>Cost of goods sold</t>
  </si>
  <si>
    <t>Herbs &amp; Produce [Member]</t>
  </si>
  <si>
    <t>LITIGATION AND CLAIMS (Details Narrative)</t>
  </si>
  <si>
    <t>Litigation And Claims Details Narrative</t>
  </si>
  <si>
    <t>Litigation settlement amount</t>
  </si>
  <si>
    <t>RELATED PARTY TRANSACTIONS (Details Narrative) - USD ($)</t>
  </si>
  <si>
    <t>Jun. 01, 2017</t>
  </si>
  <si>
    <t>Jul. 31, 2018</t>
  </si>
  <si>
    <t>Nov. 15, 2017</t>
  </si>
  <si>
    <t>Common Stock outstanding beneficial owners description</t>
  </si>
  <si>
    <t>Beneficial owners of more than 5% of our outstanding Common Stock or their family members,</t>
  </si>
  <si>
    <t>Average of total assets description</t>
  </si>
  <si>
    <t>The lesser of $120,000 or 1% of the average of our total assets at year-end for the last completed fiscal year.</t>
  </si>
  <si>
    <t>Whitetown Realty, LLC [Member]</t>
  </si>
  <si>
    <t>Lease commenced period</t>
  </si>
  <si>
    <t>The lease commenced on January 1, 2015 and expires December 31, 2029.</t>
  </si>
  <si>
    <t>Lease monthly rent amount</t>
  </si>
  <si>
    <t>Increases monthly rent percentage</t>
  </si>
  <si>
    <t>1.50%</t>
  </si>
  <si>
    <t>Alan Gladstone [Member] | Independent Director Agreement [Member]</t>
  </si>
  <si>
    <t>Restricted common stock shares issued</t>
  </si>
  <si>
    <t>Proceeds from lease amount (per month)</t>
  </si>
  <si>
    <t>Steven J. Ross [Member] | Independent Director Agreement [Member]</t>
  </si>
  <si>
    <t>SUBSEQUENT EVENTS (Details Narrative) - Subsequent Event [Member] - USD ($)</t>
  </si>
  <si>
    <t>Mar. 12, 2019</t>
  </si>
  <si>
    <t>Mar. 06, 2019</t>
  </si>
  <si>
    <t>Mar. 04, 2019</t>
  </si>
  <si>
    <t>Feb. 26, 2019</t>
  </si>
  <si>
    <t>Mar. 14, 2019</t>
  </si>
  <si>
    <t>Employee [Member] | Stock Options [Member]</t>
  </si>
  <si>
    <t>Maturity period</t>
  </si>
  <si>
    <t>10 years</t>
  </si>
  <si>
    <t>Exercise price</t>
  </si>
  <si>
    <t>Employee [Member] | Stock Options [Member] | Maximum [Member]</t>
  </si>
  <si>
    <t>Common stock shares reserve for future issuance</t>
  </si>
  <si>
    <t>Convertible notes [Member]</t>
  </si>
  <si>
    <t>Debt conversion converted amount, debt</t>
  </si>
  <si>
    <t>Debt conversion converted amount, accrued interest</t>
  </si>
  <si>
    <t>Debt conversion converted instrument, shares issued</t>
  </si>
  <si>
    <t>Securities Purchase Agreement [Member] | MediFarm II [Member]</t>
  </si>
  <si>
    <t>70.00%</t>
  </si>
  <si>
    <t>Securities Purchase Agreement [Member] | MediFarm RE [Member]</t>
  </si>
  <si>
    <t>Securities Purchase Agreement [Member] | MediFarm I [Member]</t>
  </si>
  <si>
    <t>Securities Purchase Agreement [Member] | Forever Young [Member]</t>
  </si>
  <si>
    <t>Securities purchase agreement description</t>
  </si>
  <si>
    <t>Forever Young Investments, L.L.C. (Forever Young) pursuant to which the Company purchased Forever Greens 50% membership interest in MediFarm I LLC (MediFarm I), Forever Greens 15% membership interest in MediFarm II, LLC (MediFarm II), and Forever Youngs 50% membership interest in MediFarm I Real Estate, LLC (MediFarm I RE) for aggregate consideration of $0.63 million.</t>
  </si>
  <si>
    <t>Default penalty percentage</t>
  </si>
  <si>
    <t>Convertible note maturity date</t>
  </si>
  <si>
    <t>Apr. 4,
		2019</t>
  </si>
  <si>
    <t>Principal amount</t>
  </si>
  <si>
    <t>Accredited Investor [Member] | Investor agreement date November 28, 2016 [Member]</t>
  </si>
  <si>
    <t>Common stock shares issued upon settlement of put notices</t>
  </si>
  <si>
    <t>Common stock value issued upon settlement of put notices</t>
  </si>
  <si>
    <t>Accredited Investor [Member] | Convertible promissory note [Member]</t>
  </si>
  <si>
    <t>Convertible note</t>
  </si>
  <si>
    <t>Sep. 12,
		2020</t>
  </si>
  <si>
    <t>Subsequent event description</t>
  </si>
  <si>
    <t>The Note is due on the earlier of (i) April 4, 2019 or (ii) the closing of a financing with gross proceeds equal to or greater than $1.0 million (the Maturity Date). The Note accrues interest at a rate of 1.5% per month, payable on the Maturity Date or prepayment of the Note, with 30-days of interest guarante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42861830</v>
      </c>
    </row>
    <row r="15" spans="1:4">
      <c r="A15" s="4" t="s">
        <v>26</v>
      </c>
      <c r="C15" s="6" t="n">
        <v>94035688</v>
      </c>
    </row>
    <row r="16" spans="1:4">
      <c r="A16" s="4" t="s">
        <v>27</v>
      </c>
      <c r="B16" s="4" t="s">
        <v>15</v>
      </c>
    </row>
    <row r="17" spans="1:4">
      <c r="A17" s="4" t="s">
        <v>28</v>
      </c>
      <c r="B17" s="4" t="s">
        <v>29</v>
      </c>
    </row>
    <row r="18" spans="1:4">
      <c r="A18" s="4" t="s">
        <v>30</v>
      </c>
      <c r="B18" s="4" t="s">
        <v>31</v>
      </c>
    </row>
    <row r="19" spans="1:4">
      <c r="A19" s="4" t="s">
        <v>32</v>
      </c>
      <c r="B19" s="4" t="s">
        <v>33</v>
      </c>
    </row>
    <row r="20" spans="1:4">
      <c r="A20" s="4" t="s">
        <v>34</v>
      </c>
      <c r="B20"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42</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193392</v>
      </c>
      <c r="C3" s="5" t="n">
        <v>5445582</v>
      </c>
    </row>
    <row r="4" spans="1:3">
      <c r="A4" s="4" t="s">
        <v>39</v>
      </c>
      <c r="B4" s="6" t="n">
        <v>1246835</v>
      </c>
      <c r="C4" s="6" t="n">
        <v>959698</v>
      </c>
    </row>
    <row r="5" spans="1:3">
      <c r="A5" s="4" t="s">
        <v>40</v>
      </c>
      <c r="B5" s="4" t="s">
        <v>41</v>
      </c>
      <c r="C5" s="6" t="n">
        <v>5010143</v>
      </c>
    </row>
    <row r="6" spans="1:3">
      <c r="A6" s="4" t="s">
        <v>42</v>
      </c>
      <c r="B6" s="6" t="n">
        <v>2279737</v>
      </c>
      <c r="C6" s="6" t="n">
        <v>5760019</v>
      </c>
    </row>
    <row r="7" spans="1:3">
      <c r="A7" s="4" t="s">
        <v>43</v>
      </c>
      <c r="B7" s="6" t="n">
        <v>7501287</v>
      </c>
      <c r="C7" s="4" t="s">
        <v>41</v>
      </c>
    </row>
    <row r="8" spans="1:3">
      <c r="A8" s="4" t="s">
        <v>44</v>
      </c>
      <c r="B8" s="6" t="n">
        <v>741261</v>
      </c>
      <c r="C8" s="6" t="n">
        <v>1067689</v>
      </c>
    </row>
    <row r="9" spans="1:3">
      <c r="A9" s="4" t="s">
        <v>45</v>
      </c>
      <c r="B9" s="6" t="n">
        <v>18962512</v>
      </c>
      <c r="C9" s="6" t="n">
        <v>18243131</v>
      </c>
    </row>
    <row r="10" spans="1:3">
      <c r="A10" s="4" t="s">
        <v>46</v>
      </c>
      <c r="B10" s="6" t="n">
        <v>34139089</v>
      </c>
      <c r="C10" s="6" t="n">
        <v>19191616</v>
      </c>
    </row>
    <row r="11" spans="1:3">
      <c r="A11" s="4" t="s">
        <v>47</v>
      </c>
      <c r="B11" s="6" t="n">
        <v>18465923</v>
      </c>
      <c r="C11" s="6" t="n">
        <v>27773110</v>
      </c>
    </row>
    <row r="12" spans="1:3">
      <c r="A12" s="4" t="s">
        <v>48</v>
      </c>
      <c r="B12" s="6" t="n">
        <v>35172508</v>
      </c>
      <c r="C12" s="6" t="n">
        <v>28921260</v>
      </c>
    </row>
    <row r="13" spans="1:3">
      <c r="A13" s="4" t="s">
        <v>49</v>
      </c>
      <c r="B13" s="6" t="n">
        <v>897395</v>
      </c>
      <c r="C13" s="6" t="n">
        <v>4058682</v>
      </c>
    </row>
    <row r="14" spans="1:3">
      <c r="A14" s="4" t="s">
        <v>50</v>
      </c>
      <c r="B14" s="6" t="n">
        <v>12450700</v>
      </c>
      <c r="C14" s="4" t="s">
        <v>41</v>
      </c>
    </row>
    <row r="15" spans="1:3">
      <c r="A15" s="4" t="s">
        <v>51</v>
      </c>
      <c r="B15" s="6" t="n">
        <v>120088127</v>
      </c>
      <c r="C15" s="6" t="n">
        <v>98187799</v>
      </c>
    </row>
    <row r="16" spans="1:3">
      <c r="A16" s="3" t="s">
        <v>52</v>
      </c>
    </row>
    <row r="17" spans="1:3">
      <c r="A17" s="4" t="s">
        <v>53</v>
      </c>
      <c r="B17" s="6" t="n">
        <v>2553186</v>
      </c>
      <c r="C17" s="6" t="n">
        <v>621898</v>
      </c>
    </row>
    <row r="18" spans="1:3">
      <c r="A18" s="4" t="s">
        <v>54</v>
      </c>
      <c r="B18" s="6" t="n">
        <v>4348256</v>
      </c>
      <c r="C18" s="6" t="n">
        <v>4822812</v>
      </c>
    </row>
    <row r="19" spans="1:3">
      <c r="A19" s="4" t="s">
        <v>55</v>
      </c>
      <c r="B19" s="4" t="s">
        <v>41</v>
      </c>
      <c r="C19" s="6" t="n">
        <v>9331400</v>
      </c>
    </row>
    <row r="20" spans="1:3">
      <c r="A20" s="4" t="s">
        <v>56</v>
      </c>
      <c r="B20" s="6" t="n">
        <v>6901442</v>
      </c>
      <c r="C20" s="6" t="n">
        <v>14776110</v>
      </c>
    </row>
    <row r="21" spans="1:3">
      <c r="A21" s="3" t="s">
        <v>57</v>
      </c>
    </row>
    <row r="22" spans="1:3">
      <c r="A22" s="4" t="s">
        <v>58</v>
      </c>
      <c r="B22" s="6" t="n">
        <v>18312877</v>
      </c>
      <c r="C22" s="6" t="n">
        <v>6609398</v>
      </c>
    </row>
    <row r="23" spans="1:3">
      <c r="A23" s="4" t="s">
        <v>59</v>
      </c>
      <c r="B23" s="6" t="n">
        <v>18312877</v>
      </c>
      <c r="C23" s="6" t="n">
        <v>6609398</v>
      </c>
    </row>
    <row r="24" spans="1:3">
      <c r="A24" s="4" t="s">
        <v>60</v>
      </c>
      <c r="B24" s="6" t="n">
        <v>25214319</v>
      </c>
      <c r="C24" s="6" t="n">
        <v>21385508</v>
      </c>
    </row>
    <row r="25" spans="1:3">
      <c r="A25" s="4" t="s">
        <v>61</v>
      </c>
      <c r="B25" s="4" t="s">
        <v>41</v>
      </c>
      <c r="C25" s="4" t="s">
        <v>41</v>
      </c>
    </row>
    <row r="26" spans="1:3">
      <c r="A26" s="3" t="s">
        <v>62</v>
      </c>
    </row>
    <row r="27" spans="1:3">
      <c r="A27" s="4" t="s">
        <v>63</v>
      </c>
      <c r="B27" s="6" t="n">
        <v>81759</v>
      </c>
      <c r="C27" s="6" t="n">
        <v>61819</v>
      </c>
    </row>
    <row r="28" spans="1:3">
      <c r="A28" s="4" t="s">
        <v>64</v>
      </c>
      <c r="B28" s="6" t="n">
        <v>234972860</v>
      </c>
      <c r="C28" s="6" t="n">
        <v>181357715</v>
      </c>
    </row>
    <row r="29" spans="1:3">
      <c r="A29" s="4" t="s">
        <v>65</v>
      </c>
      <c r="B29" s="6" t="n">
        <v>-141184287</v>
      </c>
      <c r="C29" s="6" t="n">
        <v>-105548602</v>
      </c>
    </row>
    <row r="30" spans="1:3">
      <c r="A30" s="4" t="s">
        <v>66</v>
      </c>
      <c r="B30" s="6" t="n">
        <v>93870332</v>
      </c>
      <c r="C30" s="6" t="n">
        <v>75870932</v>
      </c>
    </row>
    <row r="31" spans="1:3">
      <c r="A31" s="4" t="s">
        <v>67</v>
      </c>
      <c r="B31" s="6" t="n">
        <v>1003476</v>
      </c>
      <c r="C31" s="6" t="n">
        <v>931359</v>
      </c>
    </row>
    <row r="32" spans="1:3">
      <c r="A32" s="4" t="s">
        <v>68</v>
      </c>
      <c r="B32" s="6" t="n">
        <v>94873808</v>
      </c>
      <c r="C32" s="6" t="n">
        <v>76802291</v>
      </c>
    </row>
    <row r="33" spans="1:3">
      <c r="A33" s="4" t="s">
        <v>69</v>
      </c>
      <c r="B33" s="6" t="n">
        <v>120088127</v>
      </c>
      <c r="C33" s="6" t="n">
        <v>98187799</v>
      </c>
    </row>
    <row r="34" spans="1:3">
      <c r="A34" s="4" t="s">
        <v>70</v>
      </c>
    </row>
    <row r="35" spans="1:3">
      <c r="A35" s="3" t="s">
        <v>62</v>
      </c>
    </row>
    <row r="36" spans="1:3">
      <c r="A36" s="4" t="s">
        <v>71</v>
      </c>
      <c r="B36" s="4" t="s">
        <v>41</v>
      </c>
      <c r="C36" s="4" t="s">
        <v>41</v>
      </c>
    </row>
    <row r="37" spans="1:3">
      <c r="A37" s="4" t="s">
        <v>72</v>
      </c>
    </row>
    <row r="38" spans="1:3">
      <c r="A38" s="3" t="s">
        <v>62</v>
      </c>
    </row>
    <row r="39" spans="1:3">
      <c r="A39" s="4" t="s">
        <v>71</v>
      </c>
      <c r="B39" s="4" t="s">
        <v>41</v>
      </c>
      <c r="C39"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1</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74</v>
      </c>
    </row>
    <row r="3" spans="1:3">
      <c r="A3" s="4" t="s">
        <v>75</v>
      </c>
      <c r="B3" s="7" t="n">
        <v>0.001</v>
      </c>
    </row>
    <row r="4" spans="1:3">
      <c r="A4" s="4" t="s">
        <v>76</v>
      </c>
      <c r="B4" s="6" t="n">
        <v>50000000</v>
      </c>
    </row>
    <row r="5" spans="1:3">
      <c r="A5" s="4" t="s">
        <v>77</v>
      </c>
      <c r="B5" s="7" t="n">
        <v>0.001</v>
      </c>
      <c r="C5" s="7" t="n">
        <v>0.001</v>
      </c>
    </row>
    <row r="6" spans="1:3">
      <c r="A6" s="4" t="s">
        <v>78</v>
      </c>
      <c r="B6" s="6" t="n">
        <v>990000000</v>
      </c>
      <c r="C6" s="6" t="n">
        <v>990000000</v>
      </c>
    </row>
    <row r="7" spans="1:3">
      <c r="A7" s="4" t="s">
        <v>79</v>
      </c>
      <c r="B7" s="6" t="n">
        <v>81759415</v>
      </c>
      <c r="C7" s="6" t="n">
        <v>61818560</v>
      </c>
    </row>
    <row r="8" spans="1:3">
      <c r="A8" s="4" t="s">
        <v>80</v>
      </c>
      <c r="B8" s="6" t="n">
        <v>81759415</v>
      </c>
      <c r="C8" s="6" t="n">
        <v>61818560</v>
      </c>
    </row>
    <row r="9" spans="1:3">
      <c r="A9" s="4" t="s">
        <v>70</v>
      </c>
    </row>
    <row r="10" spans="1:3">
      <c r="A10" s="3" t="s">
        <v>74</v>
      </c>
    </row>
    <row r="11" spans="1:3">
      <c r="A11" s="4" t="s">
        <v>75</v>
      </c>
      <c r="B11" s="7" t="n">
        <v>0.001</v>
      </c>
      <c r="C11" s="7" t="n">
        <v>0.001</v>
      </c>
    </row>
    <row r="12" spans="1:3">
      <c r="A12" s="4" t="s">
        <v>76</v>
      </c>
      <c r="B12" s="6" t="n">
        <v>100</v>
      </c>
      <c r="C12" s="6" t="n">
        <v>100</v>
      </c>
    </row>
    <row r="13" spans="1:3">
      <c r="A13" s="4" t="s">
        <v>81</v>
      </c>
      <c r="B13" s="6" t="n">
        <v>12</v>
      </c>
      <c r="C13" s="6" t="n">
        <v>8</v>
      </c>
    </row>
    <row r="14" spans="1:3">
      <c r="A14" s="4" t="s">
        <v>82</v>
      </c>
      <c r="B14" s="6" t="n">
        <v>12</v>
      </c>
      <c r="C14" s="6" t="n">
        <v>8</v>
      </c>
    </row>
    <row r="15" spans="1:3">
      <c r="A15" s="4" t="s">
        <v>72</v>
      </c>
    </row>
    <row r="16" spans="1:3">
      <c r="A16" s="3" t="s">
        <v>74</v>
      </c>
    </row>
    <row r="17" spans="1:3">
      <c r="A17" s="4" t="s">
        <v>75</v>
      </c>
      <c r="B17" s="7" t="n">
        <v>0.001</v>
      </c>
      <c r="C17" s="7" t="n">
        <v>0.001</v>
      </c>
    </row>
    <row r="18" spans="1:3">
      <c r="A18" s="4" t="s">
        <v>76</v>
      </c>
      <c r="B18" s="6" t="n">
        <v>41000000</v>
      </c>
      <c r="C18" s="6" t="n">
        <v>41000000</v>
      </c>
    </row>
    <row r="19" spans="1:3">
      <c r="A19" s="4" t="s">
        <v>81</v>
      </c>
      <c r="B19" s="6" t="n">
        <v>0</v>
      </c>
      <c r="C19" s="6" t="n">
        <v>0</v>
      </c>
    </row>
    <row r="20" spans="1:3">
      <c r="A20" s="4" t="s">
        <v>82</v>
      </c>
      <c r="B20" s="6" t="n">
        <v>0</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5</v>
      </c>
      <c r="B4" s="4" t="s">
        <v>316</v>
      </c>
    </row>
    <row r="5" spans="1:2">
      <c r="A5" s="4" t="s">
        <v>67</v>
      </c>
      <c r="B5" s="4" t="s">
        <v>317</v>
      </c>
    </row>
    <row r="6" spans="1:2">
      <c r="A6" s="4" t="s">
        <v>318</v>
      </c>
      <c r="B6" s="4" t="s">
        <v>319</v>
      </c>
    </row>
    <row r="7" spans="1:2">
      <c r="A7" s="4" t="s">
        <v>320</v>
      </c>
      <c r="B7" s="4" t="s">
        <v>321</v>
      </c>
    </row>
    <row r="8" spans="1:2">
      <c r="A8" s="4" t="s">
        <v>322</v>
      </c>
      <c r="B8" s="4" t="s">
        <v>323</v>
      </c>
    </row>
    <row r="9" spans="1:2">
      <c r="A9" s="4" t="s">
        <v>40</v>
      </c>
      <c r="B9" s="4" t="s">
        <v>324</v>
      </c>
    </row>
    <row r="10" spans="1:2">
      <c r="A10" s="4" t="s">
        <v>42</v>
      </c>
      <c r="B10" s="4" t="s">
        <v>325</v>
      </c>
    </row>
    <row r="11" spans="1:2">
      <c r="A11" s="4" t="s">
        <v>44</v>
      </c>
      <c r="B11" s="4" t="s">
        <v>326</v>
      </c>
    </row>
    <row r="12" spans="1:2">
      <c r="A12" s="4" t="s">
        <v>46</v>
      </c>
      <c r="B12" s="4" t="s">
        <v>327</v>
      </c>
    </row>
    <row r="13" spans="1:2">
      <c r="A13" s="4" t="s">
        <v>48</v>
      </c>
      <c r="B13" s="4" t="s">
        <v>328</v>
      </c>
    </row>
    <row r="14" spans="1:2">
      <c r="A14" s="4" t="s">
        <v>329</v>
      </c>
      <c r="B14" s="4" t="s">
        <v>330</v>
      </c>
    </row>
    <row r="15" spans="1:2">
      <c r="A15" s="4" t="s">
        <v>49</v>
      </c>
      <c r="B15" s="4" t="s">
        <v>331</v>
      </c>
    </row>
    <row r="16" spans="1:2">
      <c r="A16" s="4" t="s">
        <v>332</v>
      </c>
      <c r="B16" s="4" t="s">
        <v>333</v>
      </c>
    </row>
    <row r="17" spans="1:2">
      <c r="A17" s="4" t="s">
        <v>334</v>
      </c>
      <c r="B17" s="4" t="s">
        <v>335</v>
      </c>
    </row>
    <row r="18" spans="1:2">
      <c r="A18" s="4" t="s">
        <v>86</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43</v>
      </c>
      <c r="B26" s="4" t="s">
        <v>351</v>
      </c>
    </row>
    <row r="27" spans="1:2">
      <c r="A27" s="4" t="s">
        <v>352</v>
      </c>
      <c r="B27" s="4" t="s">
        <v>353</v>
      </c>
    </row>
    <row r="28" spans="1:2">
      <c r="A28" s="4" t="s">
        <v>354</v>
      </c>
      <c r="B28"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365</v>
      </c>
    </row>
    <row r="4" spans="1:2">
      <c r="A4" s="4" t="s">
        <v>236</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v>
      </c>
    </row>
    <row r="3" spans="1:2">
      <c r="A3" s="3" t="s">
        <v>390</v>
      </c>
    </row>
    <row r="4" spans="1:2">
      <c r="A4" s="4" t="s">
        <v>391</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6</v>
      </c>
    </row>
    <row r="3" spans="1:3">
      <c r="A3" s="3" t="s">
        <v>84</v>
      </c>
    </row>
    <row r="4" spans="1:3">
      <c r="A4" s="4" t="s">
        <v>85</v>
      </c>
      <c r="B4" s="5" t="n">
        <v>31333618</v>
      </c>
      <c r="C4" s="5" t="n">
        <v>35800844</v>
      </c>
    </row>
    <row r="5" spans="1:3">
      <c r="A5" s="4" t="s">
        <v>86</v>
      </c>
      <c r="B5" s="6" t="n">
        <v>18900090</v>
      </c>
      <c r="C5" s="6" t="n">
        <v>24879428</v>
      </c>
    </row>
    <row r="6" spans="1:3">
      <c r="A6" s="4" t="s">
        <v>87</v>
      </c>
      <c r="B6" s="6" t="n">
        <v>12433528</v>
      </c>
      <c r="C6" s="6" t="n">
        <v>10921416</v>
      </c>
    </row>
    <row r="7" spans="1:3">
      <c r="A7" s="4" t="s">
        <v>88</v>
      </c>
      <c r="B7" s="6" t="n">
        <v>43304374</v>
      </c>
      <c r="C7" s="6" t="n">
        <v>30801434</v>
      </c>
    </row>
    <row r="8" spans="1:3">
      <c r="A8" s="4" t="s">
        <v>89</v>
      </c>
      <c r="B8" s="6" t="n">
        <v>-30870846</v>
      </c>
      <c r="C8" s="6" t="n">
        <v>-19880018</v>
      </c>
    </row>
    <row r="9" spans="1:3">
      <c r="A9" s="3" t="s">
        <v>90</v>
      </c>
    </row>
    <row r="10" spans="1:3">
      <c r="A10" s="4" t="s">
        <v>91</v>
      </c>
      <c r="B10" s="6" t="n">
        <v>-77556</v>
      </c>
      <c r="C10" s="6" t="n">
        <v>-138037</v>
      </c>
    </row>
    <row r="11" spans="1:3">
      <c r="A11" s="4" t="s">
        <v>92</v>
      </c>
      <c r="B11" s="4" t="s">
        <v>41</v>
      </c>
      <c r="C11" s="6" t="n">
        <v>-757467</v>
      </c>
    </row>
    <row r="12" spans="1:3">
      <c r="A12" s="4" t="s">
        <v>93</v>
      </c>
      <c r="B12" s="4" t="s">
        <v>41</v>
      </c>
      <c r="C12" s="6" t="n">
        <v>-7144288</v>
      </c>
    </row>
    <row r="13" spans="1:3">
      <c r="A13" s="4" t="s">
        <v>94</v>
      </c>
      <c r="B13" s="4" t="s">
        <v>41</v>
      </c>
      <c r="C13" s="6" t="n">
        <v>-3494550</v>
      </c>
    </row>
    <row r="14" spans="1:3">
      <c r="A14" s="4" t="s">
        <v>95</v>
      </c>
      <c r="B14" s="6" t="n">
        <v>-13092934</v>
      </c>
      <c r="C14" s="6" t="n">
        <v>-2681426</v>
      </c>
    </row>
    <row r="15" spans="1:3">
      <c r="A15" s="4" t="s">
        <v>96</v>
      </c>
      <c r="B15" s="6" t="n">
        <v>-662222</v>
      </c>
      <c r="C15" s="4" t="s">
        <v>41</v>
      </c>
    </row>
    <row r="16" spans="1:3">
      <c r="A16" s="4" t="s">
        <v>97</v>
      </c>
      <c r="B16" s="6" t="n">
        <v>5229680</v>
      </c>
      <c r="C16" s="4" t="s">
        <v>41</v>
      </c>
    </row>
    <row r="17" spans="1:3">
      <c r="A17" s="4" t="s">
        <v>98</v>
      </c>
      <c r="B17" s="4" t="s">
        <v>41</v>
      </c>
      <c r="C17" s="6" t="n">
        <v>4991571</v>
      </c>
    </row>
    <row r="18" spans="1:3">
      <c r="A18" s="4" t="s">
        <v>99</v>
      </c>
      <c r="B18" s="4" t="s">
        <v>41</v>
      </c>
      <c r="C18" s="6" t="n">
        <v>-4426047</v>
      </c>
    </row>
    <row r="19" spans="1:3">
      <c r="A19" s="4" t="s">
        <v>100</v>
      </c>
      <c r="B19" s="6" t="n">
        <v>-8603032</v>
      </c>
      <c r="C19" s="6" t="n">
        <v>-13650244</v>
      </c>
    </row>
    <row r="20" spans="1:3">
      <c r="A20" s="4" t="s">
        <v>101</v>
      </c>
      <c r="B20" s="6" t="n">
        <v>-39473878</v>
      </c>
      <c r="C20" s="6" t="n">
        <v>-33530262</v>
      </c>
    </row>
    <row r="21" spans="1:3">
      <c r="A21" s="4" t="s">
        <v>102</v>
      </c>
      <c r="B21" s="4" t="s">
        <v>41</v>
      </c>
      <c r="C21" s="6" t="n">
        <v>347455</v>
      </c>
    </row>
    <row r="22" spans="1:3">
      <c r="A22" s="4" t="s">
        <v>103</v>
      </c>
      <c r="B22" s="6" t="n">
        <v>-39473878</v>
      </c>
      <c r="C22" s="6" t="n">
        <v>-33182807</v>
      </c>
    </row>
    <row r="23" spans="1:3">
      <c r="A23" s="4" t="s">
        <v>104</v>
      </c>
      <c r="B23" s="6" t="n">
        <v>279609</v>
      </c>
      <c r="C23" s="6" t="n">
        <v>-505204</v>
      </c>
    </row>
    <row r="24" spans="1:3">
      <c r="A24" s="4" t="s">
        <v>105</v>
      </c>
      <c r="B24" s="5" t="n">
        <v>-39753486</v>
      </c>
      <c r="C24" s="5" t="n">
        <v>-32677603</v>
      </c>
    </row>
    <row r="25" spans="1:3">
      <c r="A25" s="4" t="s">
        <v>106</v>
      </c>
      <c r="B25" s="8" t="n">
        <v>-0.5600000000000001</v>
      </c>
      <c r="C25" s="8" t="n">
        <v>-0.71</v>
      </c>
    </row>
    <row r="26" spans="1:3">
      <c r="A26" s="4" t="s">
        <v>107</v>
      </c>
      <c r="B26" s="6" t="n">
        <v>71028851</v>
      </c>
      <c r="C26" s="6" t="n">
        <v>46072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439</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6</v>
      </c>
      <c r="B1" s="2" t="s">
        <v>1</v>
      </c>
    </row>
    <row r="2" spans="1:2">
      <c r="B2" s="2" t="s">
        <v>2</v>
      </c>
    </row>
    <row r="3" spans="1:2">
      <c r="A3" s="3" t="s">
        <v>447</v>
      </c>
    </row>
    <row r="4" spans="1:2">
      <c r="A4" s="4" t="s">
        <v>448</v>
      </c>
      <c r="B4"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50</v>
      </c>
      <c r="B1" s="2" t="s">
        <v>1</v>
      </c>
    </row>
    <row r="2" spans="1:2">
      <c r="B2" s="2" t="s">
        <v>2</v>
      </c>
    </row>
    <row r="3" spans="1:2">
      <c r="A3" s="3" t="s">
        <v>451</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6</v>
      </c>
      <c r="B1" s="2" t="s">
        <v>457</v>
      </c>
      <c r="C1" s="2" t="s">
        <v>2</v>
      </c>
      <c r="D1" s="2" t="s">
        <v>36</v>
      </c>
      <c r="E1" s="2" t="s">
        <v>458</v>
      </c>
      <c r="F1" s="2" t="s">
        <v>459</v>
      </c>
    </row>
    <row r="2" spans="1:6">
      <c r="A2" s="4" t="s">
        <v>460</v>
      </c>
      <c r="C2" s="4" t="s">
        <v>461</v>
      </c>
    </row>
    <row r="3" spans="1:6">
      <c r="A3" s="4" t="s">
        <v>221</v>
      </c>
      <c r="C3" s="4" t="s">
        <v>41</v>
      </c>
      <c r="D3" s="5" t="n">
        <v>1830924</v>
      </c>
    </row>
    <row r="4" spans="1:6">
      <c r="A4" s="4" t="s">
        <v>462</v>
      </c>
      <c r="B4" s="4" t="s">
        <v>463</v>
      </c>
    </row>
    <row r="5" spans="1:6">
      <c r="A5" s="4" t="s">
        <v>464</v>
      </c>
    </row>
    <row r="6" spans="1:6">
      <c r="A6" s="4" t="s">
        <v>462</v>
      </c>
      <c r="B6" s="4" t="s">
        <v>465</v>
      </c>
    </row>
    <row r="7" spans="1:6">
      <c r="A7" s="4" t="s">
        <v>466</v>
      </c>
    </row>
    <row r="8" spans="1:6">
      <c r="A8" s="4" t="s">
        <v>467</v>
      </c>
      <c r="D8" s="4" t="s">
        <v>468</v>
      </c>
      <c r="F8" s="4" t="s">
        <v>469</v>
      </c>
    </row>
    <row r="9" spans="1:6">
      <c r="A9" s="4" t="s">
        <v>470</v>
      </c>
      <c r="E9" s="4" t="s">
        <v>471</v>
      </c>
    </row>
    <row r="10" spans="1:6">
      <c r="A10" s="4" t="s">
        <v>472</v>
      </c>
      <c r="C10" s="6" t="n">
        <v>200000</v>
      </c>
    </row>
    <row r="11" spans="1:6">
      <c r="A11" s="4" t="s">
        <v>473</v>
      </c>
      <c r="C11" s="5" t="n">
        <v>200000</v>
      </c>
    </row>
    <row r="12" spans="1:6">
      <c r="A12" s="4" t="s">
        <v>474</v>
      </c>
      <c r="C12" s="4" t="s">
        <v>4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6</v>
      </c>
      <c r="B1" s="2" t="s">
        <v>1</v>
      </c>
    </row>
    <row r="2" spans="1:3">
      <c r="B2" s="2" t="s">
        <v>2</v>
      </c>
      <c r="C2" s="2" t="s">
        <v>36</v>
      </c>
    </row>
    <row r="3" spans="1:3">
      <c r="A3" s="4" t="s">
        <v>477</v>
      </c>
      <c r="B3" s="5" t="n">
        <v>28921260</v>
      </c>
    </row>
    <row r="4" spans="1:3">
      <c r="A4" s="4" t="s">
        <v>478</v>
      </c>
      <c r="B4" s="6" t="n">
        <v>35172508</v>
      </c>
      <c r="C4" s="5" t="n">
        <v>28921260</v>
      </c>
    </row>
    <row r="5" spans="1:3">
      <c r="A5" s="4" t="s">
        <v>479</v>
      </c>
    </row>
    <row r="6" spans="1:3">
      <c r="A6" s="4" t="s">
        <v>477</v>
      </c>
      <c r="B6" s="6" t="n">
        <v>28921260</v>
      </c>
      <c r="C6" s="6" t="n">
        <v>28921260</v>
      </c>
    </row>
    <row r="7" spans="1:3">
      <c r="A7" s="4" t="s">
        <v>240</v>
      </c>
      <c r="B7" s="4" t="s">
        <v>41</v>
      </c>
      <c r="C7" s="4" t="s">
        <v>41</v>
      </c>
    </row>
    <row r="8" spans="1:3">
      <c r="A8" s="4" t="s">
        <v>480</v>
      </c>
      <c r="B8" s="6" t="n">
        <v>6251248</v>
      </c>
    </row>
    <row r="9" spans="1:3">
      <c r="A9" s="4" t="s">
        <v>478</v>
      </c>
      <c r="B9" s="5" t="n">
        <v>35172508</v>
      </c>
      <c r="C9" s="5" t="n">
        <v>289212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6"/>
  </cols>
  <sheetData>
    <row r="1" spans="1:2">
      <c r="A1" s="1" t="s">
        <v>481</v>
      </c>
      <c r="B1" s="2" t="s">
        <v>1</v>
      </c>
    </row>
    <row r="2" spans="1:2">
      <c r="B2" s="2" t="s">
        <v>2</v>
      </c>
    </row>
    <row r="3" spans="1:2">
      <c r="A3" s="4" t="s">
        <v>482</v>
      </c>
    </row>
    <row r="4" spans="1:2">
      <c r="A4" s="4" t="s">
        <v>483</v>
      </c>
      <c r="B4" s="4" t="s">
        <v>484</v>
      </c>
    </row>
    <row r="5" spans="1:2">
      <c r="A5" s="4" t="s">
        <v>485</v>
      </c>
    </row>
    <row r="6" spans="1:2">
      <c r="A6" s="4" t="s">
        <v>483</v>
      </c>
      <c r="B6" s="4" t="s">
        <v>486</v>
      </c>
    </row>
    <row r="7" spans="1:2">
      <c r="A7" s="4" t="s">
        <v>487</v>
      </c>
    </row>
    <row r="8" spans="1:2">
      <c r="A8" s="4" t="s">
        <v>483</v>
      </c>
      <c r="B8" s="4" t="s">
        <v>488</v>
      </c>
    </row>
    <row r="9" spans="1:2">
      <c r="A9" s="4" t="s">
        <v>489</v>
      </c>
    </row>
    <row r="10" spans="1:2">
      <c r="A10" s="4" t="s">
        <v>483</v>
      </c>
      <c r="B10" s="4" t="s">
        <v>490</v>
      </c>
    </row>
    <row r="11" spans="1:2">
      <c r="A11" s="4" t="s">
        <v>491</v>
      </c>
    </row>
    <row r="12" spans="1:2">
      <c r="A12" s="4" t="s">
        <v>483</v>
      </c>
      <c r="B12" s="4" t="s">
        <v>492</v>
      </c>
    </row>
    <row r="13" spans="1:2">
      <c r="A13" s="4" t="s">
        <v>493</v>
      </c>
    </row>
    <row r="14" spans="1:2">
      <c r="A14" s="4" t="s">
        <v>483</v>
      </c>
      <c r="B14" s="4" t="s">
        <v>494</v>
      </c>
    </row>
    <row r="15" spans="1:2">
      <c r="A15" s="4" t="s">
        <v>495</v>
      </c>
    </row>
    <row r="16" spans="1:2">
      <c r="A16" s="4" t="s">
        <v>483</v>
      </c>
      <c r="B16"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6</v>
      </c>
      <c r="B1" s="2" t="s">
        <v>2</v>
      </c>
      <c r="C1" s="2" t="s">
        <v>36</v>
      </c>
    </row>
    <row r="2" spans="1:3">
      <c r="A2" s="4" t="s">
        <v>64</v>
      </c>
      <c r="B2" s="5" t="n">
        <v>234972860</v>
      </c>
      <c r="C2" s="5" t="n">
        <v>181357715</v>
      </c>
    </row>
    <row r="3" spans="1:3">
      <c r="A3" s="4" t="s">
        <v>65</v>
      </c>
      <c r="B3" s="6" t="n">
        <v>-141184287</v>
      </c>
      <c r="C3" s="6" t="n">
        <v>-105548602</v>
      </c>
    </row>
    <row r="4" spans="1:3">
      <c r="A4" s="4" t="s">
        <v>497</v>
      </c>
      <c r="B4" s="5" t="n">
        <v>-2638000</v>
      </c>
      <c r="C4" s="6" t="n">
        <v>-4791000</v>
      </c>
    </row>
    <row r="5" spans="1:3">
      <c r="A5" s="4" t="s">
        <v>498</v>
      </c>
    </row>
    <row r="6" spans="1:3">
      <c r="A6" s="4" t="s">
        <v>55</v>
      </c>
      <c r="C6" s="6" t="n">
        <v>9331400</v>
      </c>
    </row>
    <row r="7" spans="1:3">
      <c r="A7" s="4" t="s">
        <v>64</v>
      </c>
      <c r="C7" s="6" t="n">
        <v>-5238296</v>
      </c>
    </row>
    <row r="8" spans="1:3">
      <c r="A8" s="4" t="s">
        <v>65</v>
      </c>
      <c r="C8" s="6" t="n">
        <v>-2547802</v>
      </c>
    </row>
    <row r="9" spans="1:3">
      <c r="A9" s="4" t="s">
        <v>497</v>
      </c>
      <c r="C9" s="6" t="n">
        <v>-1545302</v>
      </c>
    </row>
    <row r="10" spans="1:3">
      <c r="A10" s="4" t="s">
        <v>499</v>
      </c>
    </row>
    <row r="11" spans="1:3">
      <c r="A11" s="4" t="s">
        <v>55</v>
      </c>
      <c r="C11" s="4" t="s">
        <v>41</v>
      </c>
    </row>
    <row r="12" spans="1:3">
      <c r="A12" s="4" t="s">
        <v>64</v>
      </c>
      <c r="C12" s="6" t="n">
        <v>176119419</v>
      </c>
    </row>
    <row r="13" spans="1:3">
      <c r="A13" s="4" t="s">
        <v>65</v>
      </c>
      <c r="C13" s="6" t="n">
        <v>-108096404</v>
      </c>
    </row>
    <row r="14" spans="1:3">
      <c r="A14" s="4" t="s">
        <v>497</v>
      </c>
      <c r="C14" s="6" t="n">
        <v>3245299</v>
      </c>
    </row>
    <row r="15" spans="1:3">
      <c r="A15" s="4" t="s">
        <v>500</v>
      </c>
    </row>
    <row r="16" spans="1:3">
      <c r="A16" s="4" t="s">
        <v>55</v>
      </c>
      <c r="C16" s="6" t="n">
        <v>-9331400</v>
      </c>
    </row>
    <row r="17" spans="1:3">
      <c r="A17" s="4" t="s">
        <v>64</v>
      </c>
      <c r="C17" s="6" t="n">
        <v>181357715</v>
      </c>
    </row>
    <row r="18" spans="1:3">
      <c r="A18" s="4" t="s">
        <v>65</v>
      </c>
      <c r="C18" s="6" t="n">
        <v>-105548602</v>
      </c>
    </row>
    <row r="19" spans="1:3">
      <c r="A19" s="4" t="s">
        <v>497</v>
      </c>
      <c r="C19" s="5" t="n">
        <v>47906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13"/>
    <col customWidth="1" max="5" min="5" width="27"/>
    <col customWidth="1" max="6" min="6" width="20"/>
    <col customWidth="1" max="7" min="7" width="24"/>
    <col customWidth="1" max="8" min="8" width="13"/>
  </cols>
  <sheetData>
    <row r="1" spans="1:8">
      <c r="A1" s="1" t="s">
        <v>108</v>
      </c>
      <c r="B1" s="2" t="s">
        <v>70</v>
      </c>
      <c r="C1" s="2" t="s">
        <v>72</v>
      </c>
      <c r="D1" s="2" t="s">
        <v>109</v>
      </c>
      <c r="E1" s="2" t="s">
        <v>64</v>
      </c>
      <c r="F1" s="2" t="s">
        <v>65</v>
      </c>
      <c r="G1" s="2" t="s">
        <v>110</v>
      </c>
      <c r="H1" s="2" t="s">
        <v>111</v>
      </c>
    </row>
    <row r="2" spans="1:8">
      <c r="A2" s="4" t="s">
        <v>112</v>
      </c>
      <c r="B2" s="6" t="n">
        <v>8</v>
      </c>
      <c r="C2" s="6" t="n">
        <v>2455064</v>
      </c>
      <c r="D2" s="6" t="n">
        <v>36924254</v>
      </c>
    </row>
    <row r="3" spans="1:8">
      <c r="A3" s="4" t="s">
        <v>113</v>
      </c>
      <c r="B3" s="4" t="s">
        <v>41</v>
      </c>
      <c r="C3" s="5" t="n">
        <v>2455</v>
      </c>
      <c r="D3" s="5" t="n">
        <v>36924</v>
      </c>
      <c r="E3" s="5" t="n">
        <v>125466493</v>
      </c>
      <c r="F3" s="5" t="n">
        <v>-72870999</v>
      </c>
      <c r="G3" s="5" t="n">
        <v>-480908</v>
      </c>
      <c r="H3" s="5" t="n">
        <v>52153965</v>
      </c>
    </row>
    <row r="4" spans="1:8">
      <c r="A4" s="4" t="s">
        <v>114</v>
      </c>
      <c r="B4" s="4" t="s">
        <v>41</v>
      </c>
      <c r="C4" s="4" t="s">
        <v>41</v>
      </c>
      <c r="D4" s="6" t="n">
        <v>2983137</v>
      </c>
    </row>
    <row r="5" spans="1:8">
      <c r="A5" s="4" t="s">
        <v>115</v>
      </c>
      <c r="B5" s="4" t="s">
        <v>41</v>
      </c>
      <c r="C5" s="4" t="s">
        <v>41</v>
      </c>
      <c r="D5" s="5" t="n">
        <v>2983</v>
      </c>
      <c r="E5" s="6" t="n">
        <v>9447017</v>
      </c>
      <c r="F5" s="4" t="s">
        <v>41</v>
      </c>
      <c r="G5" s="4" t="s">
        <v>41</v>
      </c>
      <c r="H5" s="6" t="n">
        <v>9450000</v>
      </c>
    </row>
    <row r="6" spans="1:8">
      <c r="A6" s="4" t="s">
        <v>116</v>
      </c>
      <c r="B6" s="4" t="s">
        <v>41</v>
      </c>
      <c r="C6" s="4" t="s">
        <v>41</v>
      </c>
      <c r="D6" s="4" t="s">
        <v>41</v>
      </c>
      <c r="E6" s="6" t="n">
        <v>689542</v>
      </c>
      <c r="F6" s="4" t="s">
        <v>41</v>
      </c>
      <c r="G6" s="4" t="s">
        <v>41</v>
      </c>
      <c r="H6" s="6" t="n">
        <v>689542</v>
      </c>
    </row>
    <row r="7" spans="1:8">
      <c r="A7" s="4" t="s">
        <v>117</v>
      </c>
      <c r="B7" s="4" t="s">
        <v>41</v>
      </c>
      <c r="C7" s="4" t="s">
        <v>41</v>
      </c>
      <c r="D7" s="4" t="s">
        <v>41</v>
      </c>
      <c r="E7" s="6" t="n">
        <v>692971</v>
      </c>
      <c r="F7" s="4" t="s">
        <v>41</v>
      </c>
      <c r="G7" s="4" t="s">
        <v>41</v>
      </c>
      <c r="H7" s="6" t="n">
        <v>692971</v>
      </c>
    </row>
    <row r="8" spans="1:8">
      <c r="A8" s="4" t="s">
        <v>118</v>
      </c>
      <c r="B8" s="4" t="s">
        <v>41</v>
      </c>
      <c r="C8" s="6" t="n">
        <v>40000</v>
      </c>
      <c r="D8" s="4" t="s">
        <v>41</v>
      </c>
    </row>
    <row r="9" spans="1:8">
      <c r="A9" s="4" t="s">
        <v>119</v>
      </c>
      <c r="B9" s="4" t="s">
        <v>41</v>
      </c>
      <c r="C9" s="5" t="n">
        <v>40</v>
      </c>
      <c r="D9" s="4" t="s">
        <v>41</v>
      </c>
      <c r="E9" s="6" t="n">
        <v>1035366</v>
      </c>
      <c r="F9" s="4" t="s">
        <v>41</v>
      </c>
      <c r="G9" s="4" t="s">
        <v>41</v>
      </c>
      <c r="H9" s="6" t="n">
        <v>1035406</v>
      </c>
    </row>
    <row r="10" spans="1:8">
      <c r="A10" s="4" t="s">
        <v>120</v>
      </c>
      <c r="B10" s="4" t="s">
        <v>41</v>
      </c>
      <c r="C10" s="4" t="s">
        <v>41</v>
      </c>
      <c r="D10" s="6" t="n">
        <v>158867</v>
      </c>
    </row>
    <row r="11" spans="1:8">
      <c r="A11" s="4" t="s">
        <v>121</v>
      </c>
      <c r="B11" s="4" t="s">
        <v>41</v>
      </c>
      <c r="C11" s="4" t="s">
        <v>41</v>
      </c>
      <c r="D11" s="5" t="n">
        <v>160</v>
      </c>
      <c r="E11" s="6" t="n">
        <v>490720</v>
      </c>
      <c r="F11" s="4" t="s">
        <v>41</v>
      </c>
      <c r="G11" s="4" t="s">
        <v>41</v>
      </c>
      <c r="H11" s="6" t="n">
        <v>490880</v>
      </c>
    </row>
    <row r="12" spans="1:8">
      <c r="A12" s="4" t="s">
        <v>122</v>
      </c>
      <c r="B12" s="4" t="s">
        <v>41</v>
      </c>
      <c r="C12" s="4" t="s">
        <v>41</v>
      </c>
      <c r="D12" s="6" t="n">
        <v>81061</v>
      </c>
    </row>
    <row r="13" spans="1:8">
      <c r="A13" s="4" t="s">
        <v>123</v>
      </c>
      <c r="B13" s="4" t="s">
        <v>41</v>
      </c>
      <c r="C13" s="4" t="s">
        <v>41</v>
      </c>
      <c r="D13" s="5" t="n">
        <v>81</v>
      </c>
      <c r="E13" s="6" t="n">
        <v>221892</v>
      </c>
      <c r="F13" s="4" t="s">
        <v>41</v>
      </c>
      <c r="G13" s="4" t="s">
        <v>41</v>
      </c>
      <c r="H13" s="6" t="n">
        <v>221973</v>
      </c>
    </row>
    <row r="14" spans="1:8">
      <c r="A14" s="4" t="s">
        <v>124</v>
      </c>
      <c r="B14" s="4" t="s">
        <v>41</v>
      </c>
      <c r="C14" s="4" t="s">
        <v>41</v>
      </c>
      <c r="D14" s="6" t="n">
        <v>389374</v>
      </c>
    </row>
    <row r="15" spans="1:8">
      <c r="A15" s="4" t="s">
        <v>125</v>
      </c>
      <c r="B15" s="4" t="s">
        <v>41</v>
      </c>
      <c r="C15" s="4" t="s">
        <v>41</v>
      </c>
      <c r="D15" s="5" t="n">
        <v>389</v>
      </c>
      <c r="E15" s="6" t="n">
        <v>1284173</v>
      </c>
      <c r="F15" s="4" t="s">
        <v>41</v>
      </c>
      <c r="G15" s="4" t="s">
        <v>41</v>
      </c>
      <c r="H15" s="6" t="n">
        <v>1284562</v>
      </c>
    </row>
    <row r="16" spans="1:8">
      <c r="A16" s="4" t="s">
        <v>126</v>
      </c>
      <c r="B16" s="4" t="s">
        <v>41</v>
      </c>
      <c r="C16" s="4" t="s">
        <v>41</v>
      </c>
      <c r="D16" s="6" t="n">
        <v>892964</v>
      </c>
    </row>
    <row r="17" spans="1:8">
      <c r="A17" s="4" t="s">
        <v>127</v>
      </c>
      <c r="B17" s="4" t="s">
        <v>41</v>
      </c>
      <c r="C17" s="4" t="s">
        <v>41</v>
      </c>
      <c r="D17" s="5" t="n">
        <v>893</v>
      </c>
      <c r="E17" s="6" t="n">
        <v>1934607</v>
      </c>
      <c r="F17" s="4" t="s">
        <v>41</v>
      </c>
      <c r="G17" s="4" t="s">
        <v>41</v>
      </c>
      <c r="H17" s="6" t="n">
        <v>1935500</v>
      </c>
    </row>
    <row r="18" spans="1:8">
      <c r="A18" s="4" t="s">
        <v>128</v>
      </c>
      <c r="B18" s="4" t="s">
        <v>41</v>
      </c>
      <c r="C18" s="4" t="s">
        <v>41</v>
      </c>
      <c r="D18" s="6" t="n">
        <v>8284283</v>
      </c>
    </row>
    <row r="19" spans="1:8">
      <c r="A19" s="4" t="s">
        <v>129</v>
      </c>
      <c r="B19" s="4" t="s">
        <v>41</v>
      </c>
      <c r="C19" s="4" t="s">
        <v>41</v>
      </c>
      <c r="D19" s="5" t="n">
        <v>8284</v>
      </c>
      <c r="E19" s="6" t="n">
        <v>29776987</v>
      </c>
      <c r="F19" s="4" t="s">
        <v>41</v>
      </c>
      <c r="G19" s="4" t="s">
        <v>41</v>
      </c>
      <c r="H19" s="6" t="n">
        <v>29785271</v>
      </c>
    </row>
    <row r="20" spans="1:8">
      <c r="A20" s="4" t="s">
        <v>130</v>
      </c>
      <c r="B20" s="4" t="s">
        <v>41</v>
      </c>
      <c r="C20" s="6" t="n">
        <v>-2209741</v>
      </c>
      <c r="D20" s="6" t="n">
        <v>11897965</v>
      </c>
    </row>
    <row r="21" spans="1:8">
      <c r="A21" s="4" t="s">
        <v>131</v>
      </c>
      <c r="B21" s="4" t="s">
        <v>41</v>
      </c>
      <c r="C21" s="5" t="n">
        <v>-2210</v>
      </c>
      <c r="D21" s="5" t="n">
        <v>11898</v>
      </c>
      <c r="E21" s="6" t="n">
        <v>-9688</v>
      </c>
      <c r="F21" s="4" t="s">
        <v>41</v>
      </c>
      <c r="G21" s="4" t="s">
        <v>41</v>
      </c>
      <c r="H21" s="4" t="s">
        <v>41</v>
      </c>
    </row>
    <row r="22" spans="1:8">
      <c r="A22" s="4" t="s">
        <v>132</v>
      </c>
      <c r="B22" s="4" t="s">
        <v>41</v>
      </c>
      <c r="C22" s="4" t="s">
        <v>41</v>
      </c>
      <c r="D22" s="6" t="n">
        <v>826105</v>
      </c>
    </row>
    <row r="23" spans="1:8">
      <c r="A23" s="4" t="s">
        <v>133</v>
      </c>
      <c r="B23" s="4" t="s">
        <v>41</v>
      </c>
      <c r="C23" s="4" t="s">
        <v>41</v>
      </c>
      <c r="D23" s="5" t="n">
        <v>826</v>
      </c>
      <c r="E23" s="6" t="n">
        <v>2725320</v>
      </c>
      <c r="F23" s="4" t="s">
        <v>41</v>
      </c>
      <c r="G23" s="4" t="s">
        <v>41</v>
      </c>
      <c r="H23" s="6" t="n">
        <v>2726146</v>
      </c>
    </row>
    <row r="24" spans="1:8">
      <c r="A24" s="4" t="s">
        <v>134</v>
      </c>
      <c r="B24" s="4" t="s">
        <v>41</v>
      </c>
      <c r="C24" s="6" t="n">
        <v>-285323</v>
      </c>
      <c r="D24" s="6" t="n">
        <v>-619450</v>
      </c>
    </row>
    <row r="25" spans="1:8">
      <c r="A25" s="4" t="s">
        <v>135</v>
      </c>
      <c r="B25" s="4" t="s">
        <v>41</v>
      </c>
      <c r="C25" s="5" t="n">
        <v>-285</v>
      </c>
      <c r="D25" s="5" t="n">
        <v>-619</v>
      </c>
      <c r="E25" s="6" t="n">
        <v>4740542</v>
      </c>
      <c r="F25" s="4" t="s">
        <v>41</v>
      </c>
      <c r="G25" s="4" t="s">
        <v>41</v>
      </c>
      <c r="H25" s="6" t="n">
        <v>4739638</v>
      </c>
    </row>
    <row r="26" spans="1:8">
      <c r="A26" s="4" t="s">
        <v>136</v>
      </c>
      <c r="B26" s="4" t="s">
        <v>41</v>
      </c>
      <c r="C26" s="4" t="s">
        <v>41</v>
      </c>
      <c r="D26" s="4" t="s">
        <v>41</v>
      </c>
      <c r="E26" s="6" t="n">
        <v>4692697</v>
      </c>
      <c r="F26" s="4" t="s">
        <v>41</v>
      </c>
      <c r="G26" s="4" t="s">
        <v>41</v>
      </c>
      <c r="H26" s="6" t="n">
        <v>4692697</v>
      </c>
    </row>
    <row r="27" spans="1:8">
      <c r="A27" s="4" t="s">
        <v>137</v>
      </c>
      <c r="B27" s="4" t="s">
        <v>41</v>
      </c>
      <c r="C27" s="4" t="s">
        <v>41</v>
      </c>
      <c r="D27" s="4" t="s">
        <v>41</v>
      </c>
      <c r="E27" s="6" t="n">
        <v>-1830924</v>
      </c>
      <c r="F27" s="4" t="s">
        <v>41</v>
      </c>
      <c r="G27" s="6" t="n">
        <v>1830924</v>
      </c>
      <c r="H27" s="4" t="s">
        <v>41</v>
      </c>
    </row>
    <row r="28" spans="1:8">
      <c r="A28" s="4" t="s">
        <v>138</v>
      </c>
      <c r="B28" s="4" t="s">
        <v>41</v>
      </c>
      <c r="C28" s="4" t="s">
        <v>41</v>
      </c>
      <c r="D28" s="4" t="s">
        <v>41</v>
      </c>
      <c r="E28" s="4" t="s">
        <v>41</v>
      </c>
      <c r="F28" s="4" t="s">
        <v>41</v>
      </c>
      <c r="G28" s="6" t="n">
        <v>-505204</v>
      </c>
      <c r="H28" s="6" t="n">
        <v>-505204</v>
      </c>
    </row>
    <row r="29" spans="1:8">
      <c r="A29" s="4" t="s">
        <v>139</v>
      </c>
      <c r="B29" s="4" t="s">
        <v>41</v>
      </c>
      <c r="C29" s="4" t="s">
        <v>41</v>
      </c>
      <c r="D29" s="4" t="s">
        <v>41</v>
      </c>
      <c r="E29" s="4" t="s">
        <v>41</v>
      </c>
      <c r="F29" s="4" t="s">
        <v>41</v>
      </c>
      <c r="G29" s="6" t="n">
        <v>86547</v>
      </c>
      <c r="H29" s="6" t="n">
        <v>86548</v>
      </c>
    </row>
    <row r="30" spans="1:8">
      <c r="A30" s="4" t="s">
        <v>140</v>
      </c>
      <c r="B30" s="4" t="s">
        <v>41</v>
      </c>
      <c r="C30" s="4" t="s">
        <v>41</v>
      </c>
      <c r="D30" s="4" t="s">
        <v>41</v>
      </c>
      <c r="E30" s="4" t="s">
        <v>41</v>
      </c>
      <c r="F30" s="6" t="n">
        <v>-32677603</v>
      </c>
      <c r="G30" s="4" t="s">
        <v>41</v>
      </c>
      <c r="H30" s="6" t="n">
        <v>-32677603</v>
      </c>
    </row>
    <row r="31" spans="1:8">
      <c r="A31" s="4" t="s">
        <v>141</v>
      </c>
      <c r="B31" s="6" t="n">
        <v>8</v>
      </c>
      <c r="C31" s="4" t="s">
        <v>41</v>
      </c>
      <c r="D31" s="6" t="n">
        <v>61818560</v>
      </c>
    </row>
    <row r="32" spans="1:8">
      <c r="A32" s="4" t="s">
        <v>142</v>
      </c>
      <c r="B32" s="4" t="s">
        <v>41</v>
      </c>
      <c r="C32" s="4" t="s">
        <v>41</v>
      </c>
      <c r="D32" s="5" t="n">
        <v>61819</v>
      </c>
      <c r="E32" s="6" t="n">
        <v>181357715</v>
      </c>
      <c r="F32" s="6" t="n">
        <v>-105548602</v>
      </c>
      <c r="G32" s="6" t="n">
        <v>931359</v>
      </c>
      <c r="H32" s="6" t="n">
        <v>76802291</v>
      </c>
    </row>
    <row r="33" spans="1:8">
      <c r="A33" s="4" t="s">
        <v>116</v>
      </c>
      <c r="B33" s="4" t="s">
        <v>41</v>
      </c>
      <c r="C33" s="4" t="s">
        <v>41</v>
      </c>
      <c r="D33" s="4" t="s">
        <v>41</v>
      </c>
      <c r="E33" s="6" t="n">
        <v>889276</v>
      </c>
      <c r="F33" s="4" t="s">
        <v>41</v>
      </c>
      <c r="G33" s="4" t="s">
        <v>41</v>
      </c>
      <c r="H33" s="6" t="n">
        <v>889276</v>
      </c>
    </row>
    <row r="34" spans="1:8">
      <c r="A34" s="4" t="s">
        <v>117</v>
      </c>
      <c r="B34" s="4" t="s">
        <v>41</v>
      </c>
      <c r="C34" s="4" t="s">
        <v>41</v>
      </c>
      <c r="D34" s="4" t="s">
        <v>41</v>
      </c>
      <c r="E34" s="6" t="n">
        <v>2527982</v>
      </c>
      <c r="F34" s="4" t="s">
        <v>41</v>
      </c>
      <c r="G34" s="4" t="s">
        <v>41</v>
      </c>
      <c r="H34" s="6" t="n">
        <v>2527982</v>
      </c>
    </row>
    <row r="35" spans="1:8">
      <c r="A35" s="4" t="s">
        <v>120</v>
      </c>
      <c r="B35" s="6" t="n">
        <v>4</v>
      </c>
      <c r="C35" s="4" t="s">
        <v>41</v>
      </c>
      <c r="D35" s="6" t="n">
        <v>201296</v>
      </c>
    </row>
    <row r="36" spans="1:8">
      <c r="A36" s="4" t="s">
        <v>121</v>
      </c>
      <c r="B36" s="4" t="s">
        <v>41</v>
      </c>
      <c r="C36" s="4" t="s">
        <v>41</v>
      </c>
      <c r="D36" s="5" t="n">
        <v>202</v>
      </c>
      <c r="E36" s="6" t="n">
        <v>602915</v>
      </c>
      <c r="F36" s="4" t="s">
        <v>41</v>
      </c>
      <c r="G36" s="4" t="s">
        <v>41</v>
      </c>
      <c r="H36" s="6" t="n">
        <v>603117</v>
      </c>
    </row>
    <row r="37" spans="1:8">
      <c r="A37" s="4" t="s">
        <v>122</v>
      </c>
      <c r="B37" s="4" t="s">
        <v>41</v>
      </c>
      <c r="C37" s="4" t="s">
        <v>41</v>
      </c>
      <c r="D37" s="6" t="n">
        <v>49500</v>
      </c>
    </row>
    <row r="38" spans="1:8">
      <c r="A38" s="4" t="s">
        <v>123</v>
      </c>
      <c r="B38" s="4" t="s">
        <v>41</v>
      </c>
      <c r="C38" s="4" t="s">
        <v>41</v>
      </c>
      <c r="D38" s="5" t="n">
        <v>49</v>
      </c>
      <c r="E38" s="6" t="n">
        <v>99941</v>
      </c>
      <c r="F38" s="4" t="s">
        <v>41</v>
      </c>
      <c r="G38" s="4" t="s">
        <v>41</v>
      </c>
      <c r="H38" s="6" t="n">
        <v>99990</v>
      </c>
    </row>
    <row r="39" spans="1:8">
      <c r="A39" s="4" t="s">
        <v>124</v>
      </c>
      <c r="B39" s="4" t="s">
        <v>41</v>
      </c>
      <c r="C39" s="4" t="s">
        <v>41</v>
      </c>
      <c r="D39" s="6" t="n">
        <v>132971</v>
      </c>
    </row>
    <row r="40" spans="1:8">
      <c r="A40" s="4" t="s">
        <v>125</v>
      </c>
      <c r="B40" s="4" t="s">
        <v>41</v>
      </c>
      <c r="C40" s="4" t="s">
        <v>41</v>
      </c>
      <c r="D40" s="5" t="n">
        <v>132</v>
      </c>
      <c r="E40" s="6" t="n">
        <v>225296</v>
      </c>
      <c r="F40" s="4" t="s">
        <v>41</v>
      </c>
      <c r="G40" s="4" t="s">
        <v>41</v>
      </c>
      <c r="H40" s="6" t="n">
        <v>225428</v>
      </c>
    </row>
    <row r="41" spans="1:8">
      <c r="A41" s="4" t="s">
        <v>138</v>
      </c>
      <c r="B41" s="4" t="s">
        <v>41</v>
      </c>
      <c r="C41" s="4" t="s">
        <v>41</v>
      </c>
      <c r="D41" s="4" t="s">
        <v>41</v>
      </c>
      <c r="E41" s="4" t="s">
        <v>41</v>
      </c>
      <c r="F41" s="4" t="s">
        <v>41</v>
      </c>
      <c r="G41" s="6" t="n">
        <v>279609</v>
      </c>
      <c r="H41" s="6" t="n">
        <v>279609</v>
      </c>
    </row>
    <row r="42" spans="1:8">
      <c r="A42" s="4" t="s">
        <v>139</v>
      </c>
      <c r="H42" s="4" t="s">
        <v>41</v>
      </c>
    </row>
    <row r="43" spans="1:8">
      <c r="A43" s="4" t="s">
        <v>140</v>
      </c>
      <c r="B43" s="4" t="s">
        <v>41</v>
      </c>
      <c r="C43" s="4" t="s">
        <v>41</v>
      </c>
      <c r="D43" s="4" t="s">
        <v>41</v>
      </c>
      <c r="E43" s="4" t="s">
        <v>41</v>
      </c>
      <c r="F43" s="6" t="n">
        <v>-39753486</v>
      </c>
      <c r="G43" s="4" t="s">
        <v>41</v>
      </c>
      <c r="H43" s="6" t="n">
        <v>-39753486</v>
      </c>
    </row>
    <row r="44" spans="1:8">
      <c r="A44" s="4" t="s">
        <v>143</v>
      </c>
      <c r="B44" s="4" t="s">
        <v>41</v>
      </c>
      <c r="C44" s="4" t="s">
        <v>41</v>
      </c>
      <c r="D44" s="4" t="s">
        <v>41</v>
      </c>
      <c r="E44" s="6" t="n">
        <v>5238296</v>
      </c>
      <c r="F44" s="6" t="n">
        <v>2547801</v>
      </c>
      <c r="G44" s="4" t="s">
        <v>41</v>
      </c>
      <c r="H44" s="6" t="n">
        <v>7786097</v>
      </c>
    </row>
    <row r="45" spans="1:8">
      <c r="A45" s="4" t="s">
        <v>144</v>
      </c>
      <c r="B45" s="4" t="s">
        <v>41</v>
      </c>
      <c r="C45" s="4" t="s">
        <v>41</v>
      </c>
      <c r="D45" s="4" t="s">
        <v>41</v>
      </c>
      <c r="E45" s="6" t="n">
        <v>9014878</v>
      </c>
      <c r="F45" s="4" t="s">
        <v>41</v>
      </c>
      <c r="G45" s="4" t="s">
        <v>41</v>
      </c>
      <c r="H45" s="6" t="n">
        <v>9014878</v>
      </c>
    </row>
    <row r="46" spans="1:8">
      <c r="A46" s="4" t="s">
        <v>145</v>
      </c>
      <c r="B46" s="4" t="s">
        <v>41</v>
      </c>
      <c r="C46" s="4" t="s">
        <v>41</v>
      </c>
      <c r="D46" s="6" t="n">
        <v>46687</v>
      </c>
    </row>
    <row r="47" spans="1:8">
      <c r="A47" s="4" t="s">
        <v>146</v>
      </c>
      <c r="B47" s="4" t="s">
        <v>41</v>
      </c>
      <c r="C47" s="4" t="s">
        <v>41</v>
      </c>
      <c r="D47" s="5" t="n">
        <v>47</v>
      </c>
      <c r="E47" s="6" t="n">
        <v>-47</v>
      </c>
      <c r="F47" s="4" t="s">
        <v>41</v>
      </c>
      <c r="G47" s="4" t="s">
        <v>41</v>
      </c>
      <c r="H47" s="4" t="s">
        <v>41</v>
      </c>
    </row>
    <row r="48" spans="1:8">
      <c r="A48" s="4" t="s">
        <v>147</v>
      </c>
      <c r="B48" s="4" t="s">
        <v>41</v>
      </c>
      <c r="C48" s="4" t="s">
        <v>41</v>
      </c>
      <c r="D48" s="6" t="n">
        <v>-24210</v>
      </c>
    </row>
    <row r="49" spans="1:8">
      <c r="A49" s="4" t="s">
        <v>148</v>
      </c>
      <c r="B49" s="4" t="s">
        <v>41</v>
      </c>
      <c r="C49" s="4" t="s">
        <v>41</v>
      </c>
      <c r="D49" s="5" t="n">
        <v>-25</v>
      </c>
      <c r="E49" s="6" t="n">
        <v>-117806</v>
      </c>
      <c r="F49" s="4" t="s">
        <v>41</v>
      </c>
      <c r="G49" s="4" t="s">
        <v>41</v>
      </c>
      <c r="H49" s="6" t="n">
        <v>-117831</v>
      </c>
    </row>
    <row r="50" spans="1:8">
      <c r="A50" s="4" t="s">
        <v>149</v>
      </c>
      <c r="B50" s="4" t="s">
        <v>41</v>
      </c>
      <c r="C50" s="4" t="s">
        <v>41</v>
      </c>
      <c r="D50" s="6" t="n">
        <v>-101083</v>
      </c>
    </row>
    <row r="51" spans="1:8">
      <c r="A51" s="4" t="s">
        <v>150</v>
      </c>
      <c r="B51" s="4" t="s">
        <v>41</v>
      </c>
      <c r="C51" s="4" t="s">
        <v>41</v>
      </c>
      <c r="D51" s="5" t="n">
        <v>-101</v>
      </c>
      <c r="E51" s="6" t="n">
        <v>-350971</v>
      </c>
      <c r="F51" s="4" t="s">
        <v>41</v>
      </c>
      <c r="G51" s="4" t="s">
        <v>41</v>
      </c>
      <c r="H51" s="6" t="n">
        <v>-351072</v>
      </c>
    </row>
    <row r="52" spans="1:8">
      <c r="A52" s="4" t="s">
        <v>151</v>
      </c>
      <c r="B52" s="4" t="s">
        <v>41</v>
      </c>
      <c r="C52" s="4" t="s">
        <v>41</v>
      </c>
      <c r="D52" s="6" t="n">
        <v>16652002</v>
      </c>
    </row>
    <row r="53" spans="1:8">
      <c r="A53" s="4" t="s">
        <v>152</v>
      </c>
      <c r="B53" s="4" t="s">
        <v>41</v>
      </c>
      <c r="C53" s="4" t="s">
        <v>41</v>
      </c>
      <c r="D53" s="5" t="n">
        <v>16652</v>
      </c>
      <c r="E53" s="6" t="n">
        <v>30957374</v>
      </c>
      <c r="F53" s="4" t="s">
        <v>41</v>
      </c>
      <c r="G53" s="4" t="s">
        <v>41</v>
      </c>
      <c r="H53" s="6" t="n">
        <v>30974026</v>
      </c>
    </row>
    <row r="54" spans="1:8">
      <c r="A54" s="4" t="s">
        <v>153</v>
      </c>
      <c r="B54" s="4" t="s">
        <v>41</v>
      </c>
      <c r="C54" s="4" t="s">
        <v>41</v>
      </c>
      <c r="D54" s="6" t="n">
        <v>53332</v>
      </c>
    </row>
    <row r="55" spans="1:8">
      <c r="A55" s="4" t="s">
        <v>154</v>
      </c>
      <c r="B55" s="4" t="s">
        <v>41</v>
      </c>
      <c r="C55" s="4" t="s">
        <v>41</v>
      </c>
      <c r="D55" s="5" t="n">
        <v>53</v>
      </c>
      <c r="E55" s="6" t="n">
        <v>199942</v>
      </c>
      <c r="F55" s="4" t="s">
        <v>41</v>
      </c>
      <c r="G55" s="4" t="s">
        <v>41</v>
      </c>
      <c r="H55" s="6" t="n">
        <v>199995</v>
      </c>
    </row>
    <row r="56" spans="1:8">
      <c r="A56" s="4" t="s">
        <v>155</v>
      </c>
      <c r="B56" s="4" t="s">
        <v>41</v>
      </c>
      <c r="C56" s="4" t="s">
        <v>41</v>
      </c>
      <c r="D56" s="6" t="n">
        <v>252703</v>
      </c>
    </row>
    <row r="57" spans="1:8">
      <c r="A57" s="4" t="s">
        <v>156</v>
      </c>
      <c r="B57" s="4" t="s">
        <v>41</v>
      </c>
      <c r="C57" s="4" t="s">
        <v>41</v>
      </c>
      <c r="D57" s="5" t="n">
        <v>253</v>
      </c>
      <c r="E57" s="6" t="n">
        <v>100747</v>
      </c>
      <c r="F57" s="4" t="s">
        <v>41</v>
      </c>
      <c r="G57" s="4" t="s">
        <v>41</v>
      </c>
      <c r="H57" s="6" t="n">
        <v>101000</v>
      </c>
    </row>
    <row r="58" spans="1:8">
      <c r="A58" s="4" t="s">
        <v>157</v>
      </c>
      <c r="B58" s="4" t="s">
        <v>41</v>
      </c>
      <c r="C58" s="4" t="s">
        <v>41</v>
      </c>
      <c r="D58" s="6" t="n">
        <v>200000</v>
      </c>
    </row>
    <row r="59" spans="1:8">
      <c r="A59" s="4" t="s">
        <v>158</v>
      </c>
      <c r="B59" s="4" t="s">
        <v>41</v>
      </c>
      <c r="C59" s="4" t="s">
        <v>41</v>
      </c>
      <c r="D59" s="5" t="n">
        <v>200</v>
      </c>
      <c r="E59" s="6" t="n">
        <v>199800</v>
      </c>
      <c r="F59" s="4" t="s">
        <v>41</v>
      </c>
      <c r="G59" s="6" t="n">
        <v>-207492</v>
      </c>
      <c r="H59" s="6" t="n">
        <v>-7492</v>
      </c>
    </row>
    <row r="60" spans="1:8">
      <c r="A60" s="4" t="s">
        <v>159</v>
      </c>
      <c r="B60" s="4" t="s">
        <v>41</v>
      </c>
      <c r="C60" s="4" t="s">
        <v>41</v>
      </c>
      <c r="D60" s="6" t="n">
        <v>2477957</v>
      </c>
    </row>
    <row r="61" spans="1:8">
      <c r="A61" s="4" t="s">
        <v>160</v>
      </c>
      <c r="B61" s="4" t="s">
        <v>41</v>
      </c>
      <c r="C61" s="4" t="s">
        <v>41</v>
      </c>
      <c r="D61" s="5" t="n">
        <v>2478</v>
      </c>
      <c r="E61" s="6" t="n">
        <v>5597522</v>
      </c>
      <c r="F61" s="4" t="s">
        <v>41</v>
      </c>
      <c r="G61" s="4" t="s">
        <v>41</v>
      </c>
      <c r="H61" s="6" t="n">
        <v>5600000</v>
      </c>
    </row>
    <row r="62" spans="1:8">
      <c r="A62" s="4" t="s">
        <v>161</v>
      </c>
      <c r="B62" s="6" t="n">
        <v>12</v>
      </c>
      <c r="C62" s="4" t="s">
        <v>41</v>
      </c>
      <c r="D62" s="6" t="n">
        <v>81759715</v>
      </c>
    </row>
    <row r="63" spans="1:8">
      <c r="A63" s="4" t="s">
        <v>162</v>
      </c>
      <c r="B63" s="4" t="s">
        <v>41</v>
      </c>
      <c r="C63" s="4" t="s">
        <v>41</v>
      </c>
      <c r="D63" s="5" t="n">
        <v>81759</v>
      </c>
      <c r="E63" s="5" t="n">
        <v>236542860</v>
      </c>
      <c r="F63" s="5" t="n">
        <v>-142754287</v>
      </c>
      <c r="G63" s="5" t="n">
        <v>1003476</v>
      </c>
      <c r="H63" s="5" t="n">
        <v>94873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501</v>
      </c>
      <c r="B1" s="2" t="s">
        <v>1</v>
      </c>
    </row>
    <row r="2" spans="1:3">
      <c r="B2" s="2" t="s">
        <v>2</v>
      </c>
      <c r="C2" s="2" t="s">
        <v>36</v>
      </c>
    </row>
    <row r="3" spans="1:3">
      <c r="A3" s="4" t="s">
        <v>502</v>
      </c>
      <c r="B3" s="5" t="n">
        <v>330000</v>
      </c>
      <c r="C3" s="4" t="s">
        <v>41</v>
      </c>
    </row>
    <row r="4" spans="1:3">
      <c r="A4" s="4" t="s">
        <v>503</v>
      </c>
      <c r="B4" s="5" t="n">
        <v>1440000</v>
      </c>
      <c r="C4" s="5" t="n">
        <v>1210000</v>
      </c>
    </row>
    <row r="5" spans="1:3">
      <c r="A5" s="4" t="s">
        <v>504</v>
      </c>
      <c r="B5" s="4" t="s">
        <v>505</v>
      </c>
    </row>
    <row r="6" spans="1:3">
      <c r="A6" s="4" t="s">
        <v>506</v>
      </c>
    </row>
    <row r="7" spans="1:3">
      <c r="A7" s="4" t="s">
        <v>507</v>
      </c>
      <c r="B7" s="4" t="s">
        <v>508</v>
      </c>
    </row>
    <row r="8" spans="1:3">
      <c r="A8" s="4" t="s">
        <v>509</v>
      </c>
    </row>
    <row r="9" spans="1:3">
      <c r="A9" s="4" t="s">
        <v>507</v>
      </c>
      <c r="B9" s="4" t="s">
        <v>488</v>
      </c>
    </row>
    <row r="10" spans="1:3">
      <c r="A10" s="4" t="s">
        <v>510</v>
      </c>
    </row>
    <row r="11" spans="1:3">
      <c r="A11" s="4" t="s">
        <v>507</v>
      </c>
      <c r="B11" s="4" t="s">
        <v>486</v>
      </c>
    </row>
    <row r="12" spans="1:3">
      <c r="A12" s="4" t="s">
        <v>511</v>
      </c>
    </row>
    <row r="13" spans="1:3">
      <c r="A13" s="4" t="s">
        <v>507</v>
      </c>
      <c r="B13" s="4" t="s">
        <v>488</v>
      </c>
    </row>
    <row r="14" spans="1:3">
      <c r="A14" s="4" t="s">
        <v>512</v>
      </c>
    </row>
    <row r="15" spans="1:3">
      <c r="A15" s="4" t="s">
        <v>507</v>
      </c>
      <c r="B15" s="4" t="s">
        <v>490</v>
      </c>
    </row>
    <row r="16" spans="1:3">
      <c r="A16" s="4" t="s">
        <v>513</v>
      </c>
    </row>
    <row r="17" spans="1:3">
      <c r="A17" s="4" t="s">
        <v>507</v>
      </c>
      <c r="B17" s="4" t="s">
        <v>490</v>
      </c>
    </row>
    <row r="18" spans="1:3">
      <c r="A18" s="4" t="s">
        <v>514</v>
      </c>
    </row>
    <row r="19" spans="1:3">
      <c r="A19" s="4" t="s">
        <v>507</v>
      </c>
      <c r="B19" s="4" t="s">
        <v>490</v>
      </c>
    </row>
    <row r="20" spans="1:3">
      <c r="A20" s="4" t="s">
        <v>515</v>
      </c>
    </row>
    <row r="21" spans="1:3">
      <c r="A21" s="4" t="s">
        <v>516</v>
      </c>
      <c r="B21" s="5" t="n">
        <v>9290000</v>
      </c>
    </row>
    <row r="22" spans="1:3">
      <c r="A22" s="4" t="s">
        <v>517</v>
      </c>
    </row>
    <row r="23" spans="1:3">
      <c r="A23" s="4" t="s">
        <v>518</v>
      </c>
      <c r="B23" s="5" t="n">
        <v>-158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519</v>
      </c>
      <c r="B1" s="2" t="s">
        <v>1</v>
      </c>
    </row>
    <row r="2" spans="1:3">
      <c r="B2" s="2" t="s">
        <v>2</v>
      </c>
      <c r="C2" s="2" t="s">
        <v>36</v>
      </c>
    </row>
    <row r="3" spans="1:3">
      <c r="A3" s="4" t="s">
        <v>520</v>
      </c>
      <c r="B3" s="5" t="n">
        <v>4830000</v>
      </c>
      <c r="C3" s="5" t="n">
        <v>2970000</v>
      </c>
    </row>
    <row r="4" spans="1:3">
      <c r="A4" s="4" t="s">
        <v>521</v>
      </c>
    </row>
    <row r="5" spans="1:3">
      <c r="A5" s="4" t="s">
        <v>522</v>
      </c>
      <c r="B5"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4</v>
      </c>
      <c r="B1" s="2" t="s">
        <v>2</v>
      </c>
      <c r="C1" s="2" t="s">
        <v>36</v>
      </c>
    </row>
    <row r="2" spans="1:3">
      <c r="A2" s="3" t="s">
        <v>37</v>
      </c>
    </row>
    <row r="3" spans="1:3">
      <c r="A3" s="4" t="s">
        <v>38</v>
      </c>
      <c r="B3" s="5" t="n">
        <v>7193392</v>
      </c>
      <c r="C3" s="5" t="n">
        <v>5445582</v>
      </c>
    </row>
    <row r="4" spans="1:3">
      <c r="A4" s="4" t="s">
        <v>525</v>
      </c>
      <c r="B4" s="6" t="n">
        <v>330000</v>
      </c>
      <c r="C4" s="4" t="s">
        <v>41</v>
      </c>
    </row>
    <row r="5" spans="1:3">
      <c r="A5" s="4" t="s">
        <v>42</v>
      </c>
      <c r="B5" s="6" t="n">
        <v>2279737</v>
      </c>
      <c r="C5" s="6" t="n">
        <v>5760019</v>
      </c>
    </row>
    <row r="6" spans="1:3">
      <c r="A6" s="4" t="s">
        <v>44</v>
      </c>
      <c r="B6" s="6" t="n">
        <v>741261</v>
      </c>
      <c r="C6" s="6" t="n">
        <v>1067689</v>
      </c>
    </row>
    <row r="7" spans="1:3">
      <c r="A7" s="4" t="s">
        <v>45</v>
      </c>
      <c r="B7" s="6" t="n">
        <v>18962512</v>
      </c>
      <c r="C7" s="6" t="n">
        <v>18243131</v>
      </c>
    </row>
    <row r="8" spans="1:3">
      <c r="A8" s="4" t="s">
        <v>46</v>
      </c>
      <c r="B8" s="6" t="n">
        <v>34139089</v>
      </c>
      <c r="C8" s="6" t="n">
        <v>19191616</v>
      </c>
    </row>
    <row r="9" spans="1:3">
      <c r="A9" s="4" t="s">
        <v>51</v>
      </c>
      <c r="B9" s="6" t="n">
        <v>120088127</v>
      </c>
      <c r="C9" s="6" t="n">
        <v>98187799</v>
      </c>
    </row>
    <row r="10" spans="1:3">
      <c r="A10" s="3" t="s">
        <v>52</v>
      </c>
    </row>
    <row r="11" spans="1:3">
      <c r="A11" s="4" t="s">
        <v>181</v>
      </c>
      <c r="B11" s="6" t="n">
        <v>4348256</v>
      </c>
      <c r="C11" s="6" t="n">
        <v>4822812</v>
      </c>
    </row>
    <row r="12" spans="1:3">
      <c r="A12" s="4" t="s">
        <v>60</v>
      </c>
      <c r="B12" s="6" t="n">
        <v>25214319</v>
      </c>
      <c r="C12" s="6" t="n">
        <v>21385508</v>
      </c>
    </row>
    <row r="13" spans="1:3">
      <c r="A13" s="4" t="s">
        <v>526</v>
      </c>
    </row>
    <row r="14" spans="1:3">
      <c r="A14" s="3" t="s">
        <v>37</v>
      </c>
    </row>
    <row r="15" spans="1:3">
      <c r="A15" s="4" t="s">
        <v>38</v>
      </c>
      <c r="B15" s="6" t="n">
        <v>893866</v>
      </c>
      <c r="C15" s="6" t="n">
        <v>409029</v>
      </c>
    </row>
    <row r="16" spans="1:3">
      <c r="A16" s="4" t="s">
        <v>525</v>
      </c>
      <c r="B16" s="6" t="n">
        <v>28207</v>
      </c>
      <c r="C16" s="6" t="n">
        <v>232230</v>
      </c>
    </row>
    <row r="17" spans="1:3">
      <c r="A17" s="4" t="s">
        <v>42</v>
      </c>
      <c r="B17" s="6" t="n">
        <v>556301</v>
      </c>
      <c r="C17" s="6" t="n">
        <v>232231</v>
      </c>
    </row>
    <row r="18" spans="1:3">
      <c r="A18" s="4" t="s">
        <v>44</v>
      </c>
      <c r="B18" s="6" t="n">
        <v>8165</v>
      </c>
      <c r="C18" s="6" t="n">
        <v>302186</v>
      </c>
    </row>
    <row r="19" spans="1:3">
      <c r="A19" s="4" t="s">
        <v>45</v>
      </c>
      <c r="B19" s="6" t="n">
        <v>1486539</v>
      </c>
      <c r="C19" s="6" t="n">
        <v>1175676</v>
      </c>
    </row>
    <row r="20" spans="1:3">
      <c r="A20" s="4" t="s">
        <v>46</v>
      </c>
      <c r="B20" s="6" t="n">
        <v>1799417</v>
      </c>
      <c r="C20" s="6" t="n">
        <v>1965103</v>
      </c>
    </row>
    <row r="21" spans="1:3">
      <c r="A21" s="4" t="s">
        <v>51</v>
      </c>
      <c r="B21" s="6" t="n">
        <v>3285956</v>
      </c>
      <c r="C21" s="6" t="n">
        <v>3140779</v>
      </c>
    </row>
    <row r="22" spans="1:3">
      <c r="A22" s="3" t="s">
        <v>52</v>
      </c>
    </row>
    <row r="23" spans="1:3">
      <c r="A23" s="4" t="s">
        <v>181</v>
      </c>
      <c r="B23" s="6" t="n">
        <v>342136</v>
      </c>
      <c r="C23" s="6" t="n">
        <v>419853</v>
      </c>
    </row>
    <row r="24" spans="1:3">
      <c r="A24" s="4" t="s">
        <v>60</v>
      </c>
      <c r="B24" s="5" t="n">
        <v>342136</v>
      </c>
      <c r="C24" s="5" t="n">
        <v>419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527</v>
      </c>
      <c r="B1" s="2" t="s">
        <v>528</v>
      </c>
    </row>
    <row r="2" spans="1:2">
      <c r="A2" s="3" t="s">
        <v>529</v>
      </c>
    </row>
    <row r="3" spans="1:2">
      <c r="A3" s="4" t="s">
        <v>42</v>
      </c>
      <c r="B3" s="5" t="n">
        <v>113779</v>
      </c>
    </row>
    <row r="4" spans="1:2">
      <c r="A4" s="3" t="s">
        <v>530</v>
      </c>
    </row>
    <row r="5" spans="1:2">
      <c r="A5" s="4" t="s">
        <v>531</v>
      </c>
      <c r="B5" s="6" t="n">
        <v>52829</v>
      </c>
    </row>
    <row r="6" spans="1:2">
      <c r="A6" s="4" t="s">
        <v>532</v>
      </c>
      <c r="B6" s="6" t="n">
        <v>46737</v>
      </c>
    </row>
    <row r="7" spans="1:2">
      <c r="A7" s="4" t="s">
        <v>533</v>
      </c>
      <c r="B7" s="6" t="n">
        <v>5000</v>
      </c>
    </row>
    <row r="8" spans="1:2">
      <c r="A8" s="4" t="s">
        <v>534</v>
      </c>
      <c r="B8" s="6" t="n">
        <v>370332</v>
      </c>
    </row>
    <row r="9" spans="1:2">
      <c r="A9" s="4" t="s">
        <v>48</v>
      </c>
      <c r="B9" s="6" t="n">
        <v>6258260</v>
      </c>
    </row>
    <row r="10" spans="1:2">
      <c r="A10" s="4" t="s">
        <v>535</v>
      </c>
      <c r="B10" s="5" t="n">
        <v>68469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6</v>
      </c>
    </row>
    <row r="3" spans="1:3">
      <c r="A3" s="4" t="s">
        <v>537</v>
      </c>
      <c r="B3" s="5" t="n">
        <v>31333618</v>
      </c>
      <c r="C3" s="5" t="n">
        <v>35800844</v>
      </c>
    </row>
    <row r="4" spans="1:3">
      <c r="A4" s="4" t="s">
        <v>140</v>
      </c>
      <c r="B4" s="5" t="n">
        <v>-39753486</v>
      </c>
      <c r="C4" s="5" t="n">
        <v>-32677603</v>
      </c>
    </row>
    <row r="5" spans="1:3">
      <c r="A5" s="4" t="s">
        <v>538</v>
      </c>
      <c r="B5" s="8" t="n">
        <v>-0.5600000000000001</v>
      </c>
      <c r="C5" s="8" t="n">
        <v>-0.71</v>
      </c>
    </row>
    <row r="6" spans="1:3">
      <c r="A6" s="4" t="s">
        <v>539</v>
      </c>
    </row>
    <row r="7" spans="1:3">
      <c r="A7" s="4" t="s">
        <v>537</v>
      </c>
      <c r="C7" s="5" t="n">
        <v>38208172</v>
      </c>
    </row>
    <row r="8" spans="1:3">
      <c r="A8" s="4" t="s">
        <v>140</v>
      </c>
      <c r="C8" s="5" t="n">
        <v>-33472729</v>
      </c>
    </row>
    <row r="9" spans="1:3">
      <c r="A9" s="4" t="s">
        <v>538</v>
      </c>
      <c r="C9" s="8" t="n">
        <v>-0.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540</v>
      </c>
      <c r="B1" s="2" t="s">
        <v>541</v>
      </c>
      <c r="C1" s="2" t="s">
        <v>1</v>
      </c>
    </row>
    <row r="2" spans="1:4">
      <c r="B2" s="2" t="s">
        <v>542</v>
      </c>
      <c r="C2" s="2" t="s">
        <v>2</v>
      </c>
      <c r="D2" s="2" t="s">
        <v>543</v>
      </c>
    </row>
    <row r="3" spans="1:4">
      <c r="A3" s="4" t="s">
        <v>544</v>
      </c>
      <c r="C3" s="5" t="n">
        <v>6846937</v>
      </c>
    </row>
    <row r="4" spans="1:4">
      <c r="A4" s="4" t="s">
        <v>545</v>
      </c>
    </row>
    <row r="5" spans="1:4">
      <c r="A5" s="4" t="s">
        <v>546</v>
      </c>
      <c r="C5" s="6" t="n">
        <v>192758</v>
      </c>
    </row>
    <row r="6" spans="1:4">
      <c r="A6" s="4" t="s">
        <v>547</v>
      </c>
      <c r="C6" s="5" t="n">
        <v>640000</v>
      </c>
    </row>
    <row r="7" spans="1:4">
      <c r="A7" s="4" t="s">
        <v>548</v>
      </c>
    </row>
    <row r="8" spans="1:4">
      <c r="A8" s="4" t="s">
        <v>549</v>
      </c>
      <c r="C8" s="5" t="n">
        <v>4120000</v>
      </c>
    </row>
    <row r="9" spans="1:4">
      <c r="A9" s="4" t="s">
        <v>546</v>
      </c>
      <c r="C9" s="6" t="n">
        <v>633348</v>
      </c>
    </row>
    <row r="10" spans="1:4">
      <c r="A10" s="4" t="s">
        <v>547</v>
      </c>
      <c r="C10" s="5" t="n">
        <v>2100000</v>
      </c>
    </row>
    <row r="11" spans="1:4">
      <c r="A11" s="4" t="s">
        <v>550</v>
      </c>
      <c r="D11" s="6" t="n">
        <v>101083</v>
      </c>
    </row>
    <row r="12" spans="1:4">
      <c r="A12" s="4" t="s">
        <v>551</v>
      </c>
      <c r="D12" s="5" t="n">
        <v>350000</v>
      </c>
    </row>
    <row r="13" spans="1:4">
      <c r="A13" s="4" t="s">
        <v>552</v>
      </c>
    </row>
    <row r="14" spans="1:4">
      <c r="A14" s="4" t="s">
        <v>549</v>
      </c>
      <c r="C14" s="5" t="n">
        <v>6250000</v>
      </c>
    </row>
    <row r="15" spans="1:4">
      <c r="A15" s="4" t="s">
        <v>553</v>
      </c>
      <c r="B15" s="5" t="n">
        <v>6300000</v>
      </c>
    </row>
    <row r="16" spans="1:4">
      <c r="A16" s="4" t="s">
        <v>554</v>
      </c>
      <c r="B16" s="5" t="n">
        <v>43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555</v>
      </c>
      <c r="B1" s="2" t="s">
        <v>556</v>
      </c>
      <c r="C1" s="2" t="s">
        <v>1</v>
      </c>
    </row>
    <row r="2" spans="1:5">
      <c r="B2" s="2" t="s">
        <v>557</v>
      </c>
      <c r="C2" s="2" t="s">
        <v>2</v>
      </c>
      <c r="D2" s="2" t="s">
        <v>36</v>
      </c>
      <c r="E2" s="2" t="s">
        <v>558</v>
      </c>
    </row>
    <row r="3" spans="1:5">
      <c r="A3" s="4" t="s">
        <v>559</v>
      </c>
      <c r="C3" s="5" t="n">
        <v>-39753486</v>
      </c>
      <c r="D3" s="5" t="n">
        <v>-32677603</v>
      </c>
    </row>
    <row r="4" spans="1:5">
      <c r="A4" s="4" t="s">
        <v>560</v>
      </c>
      <c r="C4" s="8" t="n">
        <v>1.56</v>
      </c>
      <c r="D4" s="8" t="n">
        <v>2.68</v>
      </c>
    </row>
    <row r="5" spans="1:5">
      <c r="A5" s="4" t="s">
        <v>561</v>
      </c>
    </row>
    <row r="6" spans="1:5">
      <c r="A6" s="4" t="s">
        <v>562</v>
      </c>
      <c r="B6" s="4" t="s">
        <v>563</v>
      </c>
    </row>
    <row r="7" spans="1:5">
      <c r="A7" s="4" t="s">
        <v>560</v>
      </c>
      <c r="B7" s="5" t="n">
        <v>5</v>
      </c>
    </row>
    <row r="8" spans="1:5">
      <c r="A8" s="4" t="s">
        <v>564</v>
      </c>
    </row>
    <row r="9" spans="1:5">
      <c r="A9" s="4" t="s">
        <v>565</v>
      </c>
      <c r="E9" s="5" t="n">
        <v>4500000</v>
      </c>
    </row>
    <row r="10" spans="1:5">
      <c r="A10" s="4" t="s">
        <v>566</v>
      </c>
      <c r="E10" s="4" t="s">
        <v>567</v>
      </c>
    </row>
    <row r="11" spans="1:5">
      <c r="A11" s="4" t="s">
        <v>467</v>
      </c>
      <c r="E11" s="4" t="s">
        <v>568</v>
      </c>
    </row>
    <row r="12" spans="1:5">
      <c r="A12" s="4" t="s">
        <v>569</v>
      </c>
      <c r="C12" s="5" t="n">
        <v>7810000</v>
      </c>
    </row>
    <row r="13" spans="1:5">
      <c r="A13" s="4" t="s">
        <v>559</v>
      </c>
      <c r="C13" s="5" t="n">
        <v>66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70</v>
      </c>
      <c r="B1" s="2" t="s">
        <v>2</v>
      </c>
      <c r="C1" s="2" t="s">
        <v>36</v>
      </c>
    </row>
    <row r="2" spans="1:3">
      <c r="A2" s="3" t="s">
        <v>571</v>
      </c>
    </row>
    <row r="3" spans="1:3">
      <c r="A3" s="4" t="s">
        <v>572</v>
      </c>
      <c r="B3" s="5" t="n">
        <v>1213289</v>
      </c>
      <c r="C3" s="5" t="n">
        <v>1450273</v>
      </c>
    </row>
    <row r="4" spans="1:3">
      <c r="A4" s="4" t="s">
        <v>573</v>
      </c>
      <c r="B4" s="6" t="n">
        <v>881932</v>
      </c>
      <c r="C4" s="6" t="n">
        <v>1016596</v>
      </c>
    </row>
    <row r="5" spans="1:3">
      <c r="A5" s="4" t="s">
        <v>574</v>
      </c>
      <c r="B5" s="6" t="n">
        <v>1202745</v>
      </c>
      <c r="C5" s="6" t="n">
        <v>3293150</v>
      </c>
    </row>
    <row r="6" spans="1:3">
      <c r="A6" s="4" t="s">
        <v>575</v>
      </c>
      <c r="B6" s="6" t="n">
        <v>-1018229</v>
      </c>
    </row>
    <row r="7" spans="1:3">
      <c r="A7" s="4" t="s">
        <v>576</v>
      </c>
      <c r="B7" s="5" t="n">
        <v>2279737</v>
      </c>
      <c r="C7" s="5" t="n">
        <v>57600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7</v>
      </c>
      <c r="B1" s="2" t="s">
        <v>2</v>
      </c>
      <c r="C1" s="2" t="s">
        <v>36</v>
      </c>
    </row>
    <row r="2" spans="1:3">
      <c r="A2" s="4" t="s">
        <v>578</v>
      </c>
      <c r="B2" s="5" t="n">
        <v>47397575</v>
      </c>
      <c r="C2" s="5" t="n">
        <v>23608176</v>
      </c>
    </row>
    <row r="3" spans="1:3">
      <c r="A3" s="4" t="s">
        <v>579</v>
      </c>
      <c r="B3" s="6" t="n">
        <v>-5807078</v>
      </c>
      <c r="C3" s="6" t="n">
        <v>-4416560</v>
      </c>
    </row>
    <row r="4" spans="1:3">
      <c r="A4" s="4" t="s">
        <v>580</v>
      </c>
      <c r="B4" s="6" t="n">
        <v>-7451408</v>
      </c>
      <c r="C4" s="6" t="n">
        <v>0</v>
      </c>
    </row>
    <row r="5" spans="1:3">
      <c r="A5" s="4" t="s">
        <v>46</v>
      </c>
      <c r="B5" s="6" t="n">
        <v>34139089</v>
      </c>
      <c r="C5" s="6" t="n">
        <v>19191616</v>
      </c>
    </row>
    <row r="6" spans="1:3">
      <c r="A6" s="4" t="s">
        <v>581</v>
      </c>
    </row>
    <row r="7" spans="1:3">
      <c r="A7" s="4" t="s">
        <v>578</v>
      </c>
      <c r="B7" s="6" t="n">
        <v>22401014</v>
      </c>
      <c r="C7" s="6" t="n">
        <v>9047201</v>
      </c>
    </row>
    <row r="8" spans="1:3">
      <c r="A8" s="4" t="s">
        <v>582</v>
      </c>
    </row>
    <row r="9" spans="1:3">
      <c r="A9" s="4" t="s">
        <v>578</v>
      </c>
      <c r="B9" s="6" t="n">
        <v>3652044</v>
      </c>
      <c r="C9" s="6" t="n">
        <v>3553587</v>
      </c>
    </row>
    <row r="10" spans="1:3">
      <c r="A10" s="4" t="s">
        <v>583</v>
      </c>
    </row>
    <row r="11" spans="1:3">
      <c r="A11" s="4" t="s">
        <v>578</v>
      </c>
      <c r="B11" s="6" t="n">
        <v>531119</v>
      </c>
      <c r="C11" s="6" t="n">
        <v>486176</v>
      </c>
    </row>
    <row r="12" spans="1:3">
      <c r="A12" s="4" t="s">
        <v>514</v>
      </c>
    </row>
    <row r="13" spans="1:3">
      <c r="A13" s="4" t="s">
        <v>578</v>
      </c>
      <c r="B13" s="6" t="n">
        <v>8524930</v>
      </c>
      <c r="C13" s="6" t="n">
        <v>9316665</v>
      </c>
    </row>
    <row r="14" spans="1:3">
      <c r="A14" s="4" t="s">
        <v>584</v>
      </c>
    </row>
    <row r="15" spans="1:3">
      <c r="A15" s="4" t="s">
        <v>578</v>
      </c>
      <c r="B15" s="5" t="n">
        <v>12288468</v>
      </c>
      <c r="C15" s="5" t="n">
        <v>12045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5</v>
      </c>
      <c r="B1" s="2" t="s">
        <v>1</v>
      </c>
    </row>
    <row r="2" spans="1:3">
      <c r="B2" s="2" t="s">
        <v>2</v>
      </c>
      <c r="C2" s="2" t="s">
        <v>36</v>
      </c>
    </row>
    <row r="3" spans="1:3">
      <c r="A3" s="4" t="s">
        <v>42</v>
      </c>
      <c r="B3" s="5" t="n">
        <v>2279737</v>
      </c>
      <c r="C3" s="5" t="n">
        <v>5760019</v>
      </c>
    </row>
    <row r="4" spans="1:3">
      <c r="A4" s="4" t="s">
        <v>586</v>
      </c>
      <c r="B4" s="6" t="n">
        <v>34139089</v>
      </c>
      <c r="C4" s="6" t="n">
        <v>19191616</v>
      </c>
    </row>
    <row r="5" spans="1:3">
      <c r="A5" s="4" t="s">
        <v>97</v>
      </c>
      <c r="B5" s="6" t="n">
        <v>5229680</v>
      </c>
      <c r="C5" s="4" t="s">
        <v>41</v>
      </c>
    </row>
    <row r="6" spans="1:3">
      <c r="A6" s="4" t="s">
        <v>466</v>
      </c>
    </row>
    <row r="7" spans="1:3">
      <c r="A7" s="4" t="s">
        <v>587</v>
      </c>
      <c r="B7" s="6" t="n">
        <v>6408239</v>
      </c>
    </row>
    <row r="8" spans="1:3">
      <c r="A8" s="4" t="s">
        <v>42</v>
      </c>
      <c r="B8" s="6" t="n">
        <v>159161</v>
      </c>
    </row>
    <row r="9" spans="1:3">
      <c r="A9" s="4" t="s">
        <v>588</v>
      </c>
      <c r="B9" s="6" t="n">
        <v>9645</v>
      </c>
    </row>
    <row r="10" spans="1:3">
      <c r="A10" s="4" t="s">
        <v>586</v>
      </c>
      <c r="B10" s="6" t="n">
        <v>597253</v>
      </c>
    </row>
    <row r="11" spans="1:3">
      <c r="A11" s="4" t="s">
        <v>589</v>
      </c>
      <c r="B11" s="6" t="n">
        <v>766059</v>
      </c>
    </row>
    <row r="12" spans="1:3">
      <c r="A12" s="4" t="s">
        <v>590</v>
      </c>
      <c r="B12" s="5" t="n">
        <v>41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6</v>
      </c>
    </row>
    <row r="3" spans="1:3">
      <c r="A3" s="3" t="s">
        <v>164</v>
      </c>
    </row>
    <row r="4" spans="1:3">
      <c r="A4" s="4" t="s">
        <v>103</v>
      </c>
      <c r="B4" s="5" t="n">
        <v>-39473878</v>
      </c>
      <c r="C4" s="5" t="n">
        <v>-33182807</v>
      </c>
    </row>
    <row r="5" spans="1:3">
      <c r="A5" s="3" t="s">
        <v>165</v>
      </c>
    </row>
    <row r="6" spans="1:3">
      <c r="A6" s="4" t="s">
        <v>166</v>
      </c>
      <c r="B6" s="4" t="s">
        <v>41</v>
      </c>
      <c r="C6" s="6" t="n">
        <v>3494550</v>
      </c>
    </row>
    <row r="7" spans="1:3">
      <c r="A7" s="4" t="s">
        <v>167</v>
      </c>
      <c r="B7" s="4" t="s">
        <v>41</v>
      </c>
      <c r="C7" s="6" t="n">
        <v>4426047</v>
      </c>
    </row>
    <row r="8" spans="1:3">
      <c r="A8" s="4" t="s">
        <v>168</v>
      </c>
      <c r="B8" s="6" t="n">
        <v>662222</v>
      </c>
      <c r="C8" s="4" t="s">
        <v>41</v>
      </c>
    </row>
    <row r="9" spans="1:3">
      <c r="A9" s="4" t="s">
        <v>169</v>
      </c>
      <c r="B9" s="6" t="n">
        <v>-117835</v>
      </c>
      <c r="C9" s="4" t="s">
        <v>41</v>
      </c>
    </row>
    <row r="10" spans="1:3">
      <c r="A10" s="4" t="s">
        <v>93</v>
      </c>
      <c r="B10" s="4" t="s">
        <v>41</v>
      </c>
      <c r="C10" s="6" t="n">
        <v>7144288</v>
      </c>
    </row>
    <row r="11" spans="1:3">
      <c r="A11" s="4" t="s">
        <v>97</v>
      </c>
      <c r="B11" s="6" t="n">
        <v>-5644120</v>
      </c>
      <c r="C11" s="4" t="s">
        <v>41</v>
      </c>
    </row>
    <row r="12" spans="1:3">
      <c r="A12" s="4" t="s">
        <v>170</v>
      </c>
      <c r="B12" s="6" t="n">
        <v>12081765</v>
      </c>
      <c r="C12" s="6" t="n">
        <v>2138762</v>
      </c>
    </row>
    <row r="13" spans="1:3">
      <c r="A13" s="4" t="s">
        <v>171</v>
      </c>
      <c r="B13" s="6" t="n">
        <v>-155784</v>
      </c>
      <c r="C13" s="6" t="n">
        <v>-49911</v>
      </c>
    </row>
    <row r="14" spans="1:3">
      <c r="A14" s="4" t="s">
        <v>172</v>
      </c>
      <c r="B14" s="6" t="n">
        <v>4981237</v>
      </c>
      <c r="C14" s="6" t="n">
        <v>3647216</v>
      </c>
    </row>
    <row r="15" spans="1:3">
      <c r="A15" s="4" t="s">
        <v>173</v>
      </c>
      <c r="B15" s="6" t="n">
        <v>603117</v>
      </c>
      <c r="C15" s="6" t="n">
        <v>1526286</v>
      </c>
    </row>
    <row r="16" spans="1:3">
      <c r="A16" s="4" t="s">
        <v>174</v>
      </c>
      <c r="B16" s="6" t="n">
        <v>99991</v>
      </c>
      <c r="C16" s="6" t="n">
        <v>221973</v>
      </c>
    </row>
    <row r="17" spans="1:3">
      <c r="A17" s="4" t="s">
        <v>175</v>
      </c>
      <c r="B17" s="6" t="n">
        <v>225429</v>
      </c>
      <c r="C17" s="6" t="n">
        <v>1284562</v>
      </c>
    </row>
    <row r="18" spans="1:3">
      <c r="A18" s="4" t="s">
        <v>176</v>
      </c>
      <c r="B18" s="6" t="n">
        <v>2527982</v>
      </c>
      <c r="C18" s="6" t="n">
        <v>692971</v>
      </c>
    </row>
    <row r="19" spans="1:3">
      <c r="A19" s="4" t="s">
        <v>91</v>
      </c>
      <c r="B19" s="6" t="n">
        <v>77556</v>
      </c>
      <c r="C19" s="6" t="n">
        <v>138037</v>
      </c>
    </row>
    <row r="20" spans="1:3">
      <c r="A20" s="4" t="s">
        <v>177</v>
      </c>
      <c r="B20" s="4" t="s">
        <v>41</v>
      </c>
      <c r="C20" s="6" t="n">
        <v>757467</v>
      </c>
    </row>
    <row r="21" spans="1:3">
      <c r="A21" s="4" t="s">
        <v>98</v>
      </c>
      <c r="B21" s="4" t="s">
        <v>41</v>
      </c>
      <c r="C21" s="6" t="n">
        <v>-4991571</v>
      </c>
    </row>
    <row r="22" spans="1:3">
      <c r="A22" s="4" t="s">
        <v>178</v>
      </c>
      <c r="B22" s="4" t="s">
        <v>41</v>
      </c>
      <c r="C22" s="6" t="n">
        <v>211534</v>
      </c>
    </row>
    <row r="23" spans="1:3">
      <c r="A23" s="3" t="s">
        <v>179</v>
      </c>
    </row>
    <row r="24" spans="1:3">
      <c r="A24" s="4" t="s">
        <v>180</v>
      </c>
      <c r="B24" s="6" t="n">
        <v>-287137</v>
      </c>
      <c r="C24" s="6" t="n">
        <v>-211906</v>
      </c>
    </row>
    <row r="25" spans="1:3">
      <c r="A25" s="4" t="s">
        <v>42</v>
      </c>
      <c r="B25" s="6" t="n">
        <v>3480282</v>
      </c>
      <c r="C25" s="6" t="n">
        <v>-3736910</v>
      </c>
    </row>
    <row r="26" spans="1:3">
      <c r="A26" s="4" t="s">
        <v>44</v>
      </c>
      <c r="B26" s="6" t="n">
        <v>-73083</v>
      </c>
      <c r="C26" s="6" t="n">
        <v>1572532</v>
      </c>
    </row>
    <row r="27" spans="1:3">
      <c r="A27" s="4" t="s">
        <v>49</v>
      </c>
      <c r="B27" s="6" t="n">
        <v>-321247</v>
      </c>
      <c r="C27" s="6" t="n">
        <v>-3999489</v>
      </c>
    </row>
    <row r="28" spans="1:3">
      <c r="A28" s="4" t="s">
        <v>181</v>
      </c>
      <c r="B28" s="6" t="n">
        <v>1456732</v>
      </c>
      <c r="C28" s="6" t="n">
        <v>3662710</v>
      </c>
    </row>
    <row r="29" spans="1:3">
      <c r="A29" s="4" t="s">
        <v>182</v>
      </c>
      <c r="B29" s="4" t="s">
        <v>41</v>
      </c>
      <c r="C29" s="6" t="n">
        <v>-615830</v>
      </c>
    </row>
    <row r="30" spans="1:3">
      <c r="A30" s="4" t="s">
        <v>183</v>
      </c>
      <c r="B30" s="6" t="n">
        <v>-19876772</v>
      </c>
      <c r="C30" s="6" t="n">
        <v>-15869489</v>
      </c>
    </row>
    <row r="31" spans="1:3">
      <c r="A31" s="3" t="s">
        <v>184</v>
      </c>
    </row>
    <row r="32" spans="1:3">
      <c r="A32" s="4" t="s">
        <v>185</v>
      </c>
      <c r="B32" s="4" t="s">
        <v>41</v>
      </c>
      <c r="C32" s="6" t="n">
        <v>-4113779</v>
      </c>
    </row>
    <row r="33" spans="1:3">
      <c r="A33" s="4" t="s">
        <v>186</v>
      </c>
      <c r="B33" s="6" t="n">
        <v>-7765902</v>
      </c>
      <c r="C33" s="4" t="s">
        <v>41</v>
      </c>
    </row>
    <row r="34" spans="1:3">
      <c r="A34" s="4" t="s">
        <v>187</v>
      </c>
      <c r="B34" s="6" t="n">
        <v>5644120</v>
      </c>
      <c r="C34" s="4" t="s">
        <v>41</v>
      </c>
    </row>
    <row r="35" spans="1:3">
      <c r="A35" s="4" t="s">
        <v>188</v>
      </c>
      <c r="B35" s="4" t="s">
        <v>41</v>
      </c>
      <c r="C35" s="6" t="n">
        <v>-4960232</v>
      </c>
    </row>
    <row r="36" spans="1:3">
      <c r="A36" s="4" t="s">
        <v>189</v>
      </c>
      <c r="B36" s="6" t="n">
        <v>-14409226</v>
      </c>
      <c r="C36" s="6" t="n">
        <v>-6194438</v>
      </c>
    </row>
    <row r="37" spans="1:3">
      <c r="A37" s="4" t="s">
        <v>190</v>
      </c>
      <c r="B37" s="6" t="n">
        <v>-16531008</v>
      </c>
      <c r="C37" s="6" t="n">
        <v>-15268449</v>
      </c>
    </row>
    <row r="38" spans="1:3">
      <c r="A38" s="3" t="s">
        <v>191</v>
      </c>
    </row>
    <row r="39" spans="1:3">
      <c r="A39" s="4" t="s">
        <v>192</v>
      </c>
      <c r="B39" s="6" t="n">
        <v>33650000</v>
      </c>
      <c r="C39" s="6" t="n">
        <v>20000000</v>
      </c>
    </row>
    <row r="40" spans="1:3">
      <c r="A40" s="4" t="s">
        <v>193</v>
      </c>
      <c r="B40" s="6" t="n">
        <v>-1195410</v>
      </c>
      <c r="C40" s="4" t="s">
        <v>41</v>
      </c>
    </row>
    <row r="41" spans="1:3">
      <c r="A41" s="4" t="s">
        <v>194</v>
      </c>
      <c r="B41" s="4" t="s">
        <v>41</v>
      </c>
      <c r="C41" s="6" t="n">
        <v>-614600</v>
      </c>
    </row>
    <row r="42" spans="1:3">
      <c r="A42" s="4" t="s">
        <v>195</v>
      </c>
      <c r="B42" s="6" t="n">
        <v>5600000</v>
      </c>
      <c r="C42" s="6" t="n">
        <v>9450000</v>
      </c>
    </row>
    <row r="43" spans="1:3">
      <c r="A43" s="4" t="s">
        <v>196</v>
      </c>
      <c r="B43" s="6" t="n">
        <v>101000</v>
      </c>
      <c r="C43" s="4" t="s">
        <v>41</v>
      </c>
    </row>
    <row r="44" spans="1:3">
      <c r="A44" s="4" t="s">
        <v>197</v>
      </c>
      <c r="B44" s="4" t="s">
        <v>41</v>
      </c>
      <c r="C44" s="6" t="n">
        <v>-2088000</v>
      </c>
    </row>
    <row r="45" spans="1:3">
      <c r="A45" s="4" t="s">
        <v>139</v>
      </c>
      <c r="B45" s="4" t="s">
        <v>41</v>
      </c>
      <c r="C45" s="6" t="n">
        <v>86548</v>
      </c>
    </row>
    <row r="46" spans="1:3">
      <c r="A46" s="4" t="s">
        <v>198</v>
      </c>
      <c r="B46" s="6" t="n">
        <v>38155590</v>
      </c>
      <c r="C46" s="6" t="n">
        <v>26833948</v>
      </c>
    </row>
    <row r="47" spans="1:3">
      <c r="A47" s="4" t="s">
        <v>199</v>
      </c>
      <c r="B47" s="6" t="n">
        <v>1747810</v>
      </c>
      <c r="C47" s="6" t="n">
        <v>-4303990</v>
      </c>
    </row>
    <row r="48" spans="1:3">
      <c r="A48" s="4" t="s">
        <v>200</v>
      </c>
      <c r="B48" s="6" t="n">
        <v>5445582</v>
      </c>
      <c r="C48" s="6" t="n">
        <v>9749572</v>
      </c>
    </row>
    <row r="49" spans="1:3">
      <c r="A49" s="4" t="s">
        <v>201</v>
      </c>
      <c r="B49" s="6" t="n">
        <v>7193392</v>
      </c>
      <c r="C49" s="6" t="n">
        <v>5445582</v>
      </c>
    </row>
    <row r="50" spans="1:3">
      <c r="A50" s="3" t="s">
        <v>202</v>
      </c>
    </row>
    <row r="51" spans="1:3">
      <c r="A51" s="4" t="s">
        <v>203</v>
      </c>
      <c r="B51" s="4" t="s">
        <v>41</v>
      </c>
      <c r="C51" s="4" t="s">
        <v>41</v>
      </c>
    </row>
    <row r="52" spans="1:3">
      <c r="A52" s="4" t="s">
        <v>204</v>
      </c>
      <c r="B52" s="4" t="s">
        <v>41</v>
      </c>
      <c r="C52" s="6" t="n">
        <v>268375</v>
      </c>
    </row>
    <row r="53" spans="1:3">
      <c r="A53" s="4" t="s">
        <v>205</v>
      </c>
      <c r="B53" s="4" t="s">
        <v>41</v>
      </c>
      <c r="C53" s="4" t="s">
        <v>41</v>
      </c>
    </row>
    <row r="54" spans="1:3">
      <c r="A54" s="3" t="s">
        <v>206</v>
      </c>
    </row>
    <row r="55" spans="1:3">
      <c r="A55" s="4" t="s">
        <v>207</v>
      </c>
      <c r="B55" s="4" t="s">
        <v>41</v>
      </c>
      <c r="C55" s="6" t="n">
        <v>4739638</v>
      </c>
    </row>
    <row r="56" spans="1:3">
      <c r="A56" s="4" t="s">
        <v>208</v>
      </c>
      <c r="B56" s="6" t="n">
        <v>207492</v>
      </c>
      <c r="C56" s="4" t="s">
        <v>41</v>
      </c>
    </row>
    <row r="57" spans="1:3">
      <c r="A57" s="4" t="s">
        <v>209</v>
      </c>
      <c r="B57" s="6" t="n">
        <v>6500000</v>
      </c>
      <c r="C57" s="6" t="n">
        <v>4500000</v>
      </c>
    </row>
    <row r="58" spans="1:3">
      <c r="A58" s="4" t="s">
        <v>210</v>
      </c>
      <c r="B58" s="4" t="s">
        <v>41</v>
      </c>
      <c r="C58" s="6" t="n">
        <v>4692697</v>
      </c>
    </row>
    <row r="59" spans="1:3">
      <c r="A59" s="4" t="s">
        <v>211</v>
      </c>
      <c r="B59" s="4" t="s">
        <v>41</v>
      </c>
      <c r="C59" s="6" t="n">
        <v>13073400</v>
      </c>
    </row>
    <row r="60" spans="1:3">
      <c r="A60" s="4" t="s">
        <v>212</v>
      </c>
      <c r="B60" s="6" t="n">
        <v>34697363</v>
      </c>
      <c r="C60" s="6" t="n">
        <v>29785271</v>
      </c>
    </row>
    <row r="61" spans="1:3">
      <c r="A61" s="4" t="s">
        <v>213</v>
      </c>
      <c r="B61" s="4" t="s">
        <v>41</v>
      </c>
      <c r="C61" s="6" t="n">
        <v>2726146</v>
      </c>
    </row>
    <row r="62" spans="1:3">
      <c r="A62" s="4" t="s">
        <v>214</v>
      </c>
      <c r="B62" s="4" t="s">
        <v>41</v>
      </c>
      <c r="C62" s="6" t="n">
        <v>1935500</v>
      </c>
    </row>
    <row r="63" spans="1:3">
      <c r="A63" s="4" t="s">
        <v>215</v>
      </c>
      <c r="B63" s="6" t="n">
        <v>200000</v>
      </c>
      <c r="C63" s="4" t="s">
        <v>41</v>
      </c>
    </row>
    <row r="64" spans="1:3">
      <c r="A64" s="4" t="s">
        <v>216</v>
      </c>
      <c r="B64" s="6" t="n">
        <v>817537</v>
      </c>
      <c r="C64" s="6" t="n">
        <v>478008</v>
      </c>
    </row>
    <row r="65" spans="1:3">
      <c r="A65" s="4" t="s">
        <v>217</v>
      </c>
      <c r="B65" s="4" t="s">
        <v>41</v>
      </c>
      <c r="C65" s="6" t="n">
        <v>33146</v>
      </c>
    </row>
    <row r="66" spans="1:3">
      <c r="A66" s="4" t="s">
        <v>218</v>
      </c>
      <c r="B66" s="6" t="n">
        <v>662222</v>
      </c>
    </row>
    <row r="67" spans="1:3">
      <c r="A67" s="4" t="s">
        <v>219</v>
      </c>
      <c r="B67" s="6" t="n">
        <v>9014875</v>
      </c>
    </row>
    <row r="68" spans="1:3">
      <c r="A68" s="4" t="s">
        <v>220</v>
      </c>
      <c r="B68" s="6" t="n">
        <v>3500000</v>
      </c>
    </row>
    <row r="69" spans="1:3">
      <c r="A69" s="4" t="s">
        <v>221</v>
      </c>
      <c r="B69" s="4" t="s">
        <v>41</v>
      </c>
      <c r="C69" s="6" t="n">
        <v>1830924</v>
      </c>
    </row>
    <row r="70" spans="1:3">
      <c r="A70" s="4" t="s">
        <v>222</v>
      </c>
      <c r="B70" s="5" t="n">
        <v>351072</v>
      </c>
      <c r="C70"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1</v>
      </c>
      <c r="B1" s="2" t="s">
        <v>541</v>
      </c>
      <c r="C1" s="2" t="s">
        <v>1</v>
      </c>
    </row>
    <row r="2" spans="1:4">
      <c r="B2" s="2" t="s">
        <v>592</v>
      </c>
      <c r="C2" s="2" t="s">
        <v>2</v>
      </c>
      <c r="D2" s="2" t="s">
        <v>36</v>
      </c>
    </row>
    <row r="3" spans="1:4">
      <c r="A3" s="4" t="s">
        <v>593</v>
      </c>
      <c r="C3" s="5" t="n">
        <v>2000000</v>
      </c>
      <c r="D3" s="5" t="n">
        <v>1930000</v>
      </c>
    </row>
    <row r="4" spans="1:4">
      <c r="A4" s="4" t="s">
        <v>91</v>
      </c>
      <c r="B4" s="5" t="n">
        <v>-140000</v>
      </c>
      <c r="C4" s="6" t="n">
        <v>-77556</v>
      </c>
      <c r="D4" s="5" t="n">
        <v>-138037</v>
      </c>
    </row>
    <row r="5" spans="1:4">
      <c r="A5" s="4" t="s">
        <v>594</v>
      </c>
      <c r="C5" s="6" t="n">
        <v>7450000</v>
      </c>
    </row>
    <row r="6" spans="1:4">
      <c r="A6" s="4" t="s">
        <v>595</v>
      </c>
      <c r="C6" s="6" t="n">
        <v>4500000</v>
      </c>
    </row>
    <row r="7" spans="1:4">
      <c r="A7" s="4" t="s">
        <v>552</v>
      </c>
    </row>
    <row r="8" spans="1:4">
      <c r="A8" s="4" t="s">
        <v>549</v>
      </c>
      <c r="C8" s="5" t="n">
        <v>625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6</v>
      </c>
    </row>
    <row r="3" spans="1:3">
      <c r="A3" s="4" t="s">
        <v>597</v>
      </c>
      <c r="B3" s="5" t="n">
        <v>24228252</v>
      </c>
      <c r="C3" s="5" t="n">
        <v>30479500</v>
      </c>
    </row>
    <row r="4" spans="1:3">
      <c r="A4" s="4" t="s">
        <v>598</v>
      </c>
      <c r="B4" s="6" t="n">
        <v>-5729638</v>
      </c>
      <c r="C4" s="6" t="n">
        <v>-2706390</v>
      </c>
    </row>
    <row r="5" spans="1:3">
      <c r="A5" s="4" t="s">
        <v>599</v>
      </c>
      <c r="B5" s="5" t="n">
        <v>18498614</v>
      </c>
      <c r="C5" s="6" t="n">
        <v>27773110</v>
      </c>
    </row>
    <row r="6" spans="1:3">
      <c r="A6" s="4" t="s">
        <v>487</v>
      </c>
    </row>
    <row r="7" spans="1:3">
      <c r="A7" s="4" t="s">
        <v>483</v>
      </c>
      <c r="B7" s="4" t="s">
        <v>488</v>
      </c>
    </row>
    <row r="8" spans="1:3">
      <c r="A8" s="4" t="s">
        <v>489</v>
      </c>
    </row>
    <row r="9" spans="1:3">
      <c r="A9" s="4" t="s">
        <v>483</v>
      </c>
      <c r="B9" s="4" t="s">
        <v>490</v>
      </c>
    </row>
    <row r="10" spans="1:3">
      <c r="A10" s="4" t="s">
        <v>493</v>
      </c>
    </row>
    <row r="11" spans="1:3">
      <c r="A11" s="4" t="s">
        <v>483</v>
      </c>
      <c r="B11" s="4" t="s">
        <v>494</v>
      </c>
    </row>
    <row r="12" spans="1:3">
      <c r="A12" s="4" t="s">
        <v>600</v>
      </c>
    </row>
    <row r="13" spans="1:3">
      <c r="A13" s="4" t="s">
        <v>597</v>
      </c>
      <c r="B13" s="5" t="n">
        <v>18908252</v>
      </c>
      <c r="C13" s="6" t="n">
        <v>25159500</v>
      </c>
    </row>
    <row r="14" spans="1:3">
      <c r="A14" s="4" t="s">
        <v>598</v>
      </c>
      <c r="B14" s="6" t="n">
        <v>-5729638</v>
      </c>
      <c r="C14" s="6" t="n">
        <v>-2706390</v>
      </c>
    </row>
    <row r="15" spans="1:3">
      <c r="A15" s="4" t="s">
        <v>599</v>
      </c>
      <c r="B15" s="6" t="n">
        <v>13178614</v>
      </c>
      <c r="C15" s="6" t="n">
        <v>22453110</v>
      </c>
    </row>
    <row r="16" spans="1:3">
      <c r="A16" s="4" t="s">
        <v>601</v>
      </c>
    </row>
    <row r="17" spans="1:3">
      <c r="A17" s="4" t="s">
        <v>597</v>
      </c>
      <c r="B17" s="6" t="n">
        <v>8072400</v>
      </c>
      <c r="C17" s="6" t="n">
        <v>8072400</v>
      </c>
    </row>
    <row r="18" spans="1:3">
      <c r="A18" s="4" t="s">
        <v>598</v>
      </c>
      <c r="B18" s="6" t="n">
        <v>-3596562</v>
      </c>
      <c r="C18" s="6" t="n">
        <v>-1345191</v>
      </c>
    </row>
    <row r="19" spans="1:3">
      <c r="A19" s="4" t="s">
        <v>599</v>
      </c>
      <c r="B19" s="6" t="n">
        <v>4475838</v>
      </c>
      <c r="C19" s="6" t="n">
        <v>6727209</v>
      </c>
    </row>
    <row r="20" spans="1:3">
      <c r="A20" s="4" t="s">
        <v>602</v>
      </c>
    </row>
    <row r="21" spans="1:3">
      <c r="A21" s="4" t="s">
        <v>597</v>
      </c>
      <c r="B21" s="6" t="n">
        <v>195520</v>
      </c>
      <c r="C21" s="6" t="n">
        <v>195520</v>
      </c>
    </row>
    <row r="22" spans="1:3">
      <c r="A22" s="4" t="s">
        <v>598</v>
      </c>
      <c r="B22" s="6" t="n">
        <v>-116552</v>
      </c>
      <c r="C22" s="6" t="n">
        <v>-77448</v>
      </c>
    </row>
    <row r="23" spans="1:3">
      <c r="A23" s="4" t="s">
        <v>599</v>
      </c>
      <c r="B23" s="5" t="n">
        <v>78968</v>
      </c>
      <c r="C23" s="6" t="n">
        <v>118072</v>
      </c>
    </row>
    <row r="24" spans="1:3">
      <c r="A24" s="4" t="s">
        <v>603</v>
      </c>
    </row>
    <row r="25" spans="1:3">
      <c r="A25" s="4" t="s">
        <v>483</v>
      </c>
      <c r="B25" s="4" t="s">
        <v>484</v>
      </c>
    </row>
    <row r="26" spans="1:3">
      <c r="A26" s="4" t="s">
        <v>604</v>
      </c>
    </row>
    <row r="27" spans="1:3">
      <c r="A27" s="4" t="s">
        <v>483</v>
      </c>
      <c r="B27" s="4" t="s">
        <v>486</v>
      </c>
    </row>
    <row r="28" spans="1:3">
      <c r="A28" s="4" t="s">
        <v>605</v>
      </c>
    </row>
    <row r="29" spans="1:3">
      <c r="A29" s="4" t="s">
        <v>597</v>
      </c>
      <c r="B29" s="5" t="n">
        <v>10270000</v>
      </c>
      <c r="C29" s="6" t="n">
        <v>10270000</v>
      </c>
    </row>
    <row r="30" spans="1:3">
      <c r="A30" s="4" t="s">
        <v>598</v>
      </c>
      <c r="B30" s="6" t="n">
        <v>-1984632</v>
      </c>
      <c r="C30" s="6" t="n">
        <v>-1283751</v>
      </c>
    </row>
    <row r="31" spans="1:3">
      <c r="A31" s="4" t="s">
        <v>599</v>
      </c>
      <c r="B31" s="5" t="n">
        <v>8285368</v>
      </c>
      <c r="C31" s="6" t="n">
        <v>8986249</v>
      </c>
    </row>
    <row r="32" spans="1:3">
      <c r="A32" s="4" t="s">
        <v>483</v>
      </c>
      <c r="B32" s="4" t="s">
        <v>492</v>
      </c>
    </row>
    <row r="33" spans="1:3">
      <c r="A33" s="4" t="s">
        <v>606</v>
      </c>
    </row>
    <row r="34" spans="1:3">
      <c r="A34" s="4" t="s">
        <v>597</v>
      </c>
      <c r="B34" s="5" t="n">
        <v>370332</v>
      </c>
      <c r="C34" s="6" t="n">
        <v>6621580</v>
      </c>
    </row>
    <row r="35" spans="1:3">
      <c r="A35" s="4" t="s">
        <v>598</v>
      </c>
      <c r="B35" s="6" t="n">
        <v>-31891</v>
      </c>
      <c r="C35" s="4" t="s">
        <v>41</v>
      </c>
    </row>
    <row r="36" spans="1:3">
      <c r="A36" s="4" t="s">
        <v>599</v>
      </c>
      <c r="B36" s="5" t="n">
        <v>8285368</v>
      </c>
      <c r="C36" s="6" t="n">
        <v>6621580</v>
      </c>
    </row>
    <row r="37" spans="1:3">
      <c r="A37" s="4" t="s">
        <v>483</v>
      </c>
      <c r="B37" s="4" t="s">
        <v>494</v>
      </c>
    </row>
    <row r="38" spans="1:3">
      <c r="A38" s="4" t="s">
        <v>607</v>
      </c>
    </row>
    <row r="39" spans="1:3">
      <c r="A39" s="4" t="s">
        <v>597</v>
      </c>
      <c r="B39" s="5" t="n">
        <v>5320000</v>
      </c>
      <c r="C39" s="6" t="n">
        <v>5320000</v>
      </c>
    </row>
    <row r="40" spans="1:3">
      <c r="A40" s="4" t="s">
        <v>598</v>
      </c>
      <c r="B40" s="4" t="s">
        <v>41</v>
      </c>
      <c r="C40" s="4" t="s">
        <v>41</v>
      </c>
    </row>
    <row r="41" spans="1:3">
      <c r="A41" s="4" t="s">
        <v>599</v>
      </c>
      <c r="B41" s="6" t="n">
        <v>5320000</v>
      </c>
      <c r="C41" s="6" t="n">
        <v>5320000</v>
      </c>
    </row>
    <row r="42" spans="1:3">
      <c r="A42" s="4" t="s">
        <v>608</v>
      </c>
    </row>
    <row r="43" spans="1:3">
      <c r="A43" s="4" t="s">
        <v>597</v>
      </c>
      <c r="B43" s="6" t="n">
        <v>5320000</v>
      </c>
      <c r="C43" s="6" t="n">
        <v>5320000</v>
      </c>
    </row>
    <row r="44" spans="1:3">
      <c r="A44" s="4" t="s">
        <v>598</v>
      </c>
      <c r="B44" s="4" t="s">
        <v>41</v>
      </c>
      <c r="C44" s="4" t="s">
        <v>41</v>
      </c>
    </row>
    <row r="45" spans="1:3">
      <c r="A45" s="4" t="s">
        <v>599</v>
      </c>
      <c r="B45" s="5" t="n">
        <v>5320000</v>
      </c>
      <c r="C45" s="5" t="n">
        <v>5320000</v>
      </c>
    </row>
    <row r="46" spans="1:3">
      <c r="A46" s="4" t="s">
        <v>609</v>
      </c>
      <c r="B46" s="4" t="s">
        <v>6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611</v>
      </c>
      <c r="B1" s="2" t="s">
        <v>528</v>
      </c>
    </row>
    <row r="2" spans="1:2">
      <c r="A2" s="3" t="s">
        <v>612</v>
      </c>
    </row>
    <row r="3" spans="1:2">
      <c r="A3" s="4" t="s">
        <v>613</v>
      </c>
      <c r="B3" s="5" t="n">
        <v>1452361</v>
      </c>
    </row>
    <row r="4" spans="1:2">
      <c r="A4" s="4" t="s">
        <v>614</v>
      </c>
      <c r="B4" s="6" t="n">
        <v>1452361</v>
      </c>
    </row>
    <row r="5" spans="1:2">
      <c r="A5" s="4" t="s">
        <v>615</v>
      </c>
      <c r="B5" s="6" t="n">
        <v>1414017</v>
      </c>
    </row>
    <row r="6" spans="1:2">
      <c r="A6" s="4" t="s">
        <v>616</v>
      </c>
      <c r="B6" s="6" t="n">
        <v>1413257</v>
      </c>
    </row>
    <row r="7" spans="1:2">
      <c r="A7" s="4" t="s">
        <v>617</v>
      </c>
      <c r="B7" s="6" t="n">
        <v>8996850</v>
      </c>
    </row>
    <row r="8" spans="1:2">
      <c r="A8" s="4" t="s">
        <v>618</v>
      </c>
      <c r="B8" s="5" t="n">
        <v>147288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9</v>
      </c>
      <c r="B1" s="2" t="s">
        <v>1</v>
      </c>
    </row>
    <row r="2" spans="1:3">
      <c r="B2" s="2" t="s">
        <v>2</v>
      </c>
      <c r="C2" s="2" t="s">
        <v>36</v>
      </c>
    </row>
    <row r="3" spans="1:3">
      <c r="A3" s="3" t="s">
        <v>620</v>
      </c>
    </row>
    <row r="4" spans="1:3">
      <c r="A4" s="4" t="s">
        <v>621</v>
      </c>
      <c r="B4" s="5" t="n">
        <v>1580000</v>
      </c>
    </row>
    <row r="5" spans="1:3">
      <c r="A5" s="4" t="s">
        <v>612</v>
      </c>
      <c r="B5" s="6" t="n">
        <v>1470000</v>
      </c>
      <c r="C5" s="5" t="n">
        <v>1720000</v>
      </c>
    </row>
    <row r="6" spans="1:3">
      <c r="A6" s="4" t="s">
        <v>92</v>
      </c>
      <c r="B6" s="4" t="s">
        <v>41</v>
      </c>
      <c r="C6" s="5" t="n">
        <v>-7574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2</v>
      </c>
      <c r="B1" s="2" t="s">
        <v>2</v>
      </c>
      <c r="C1" s="2" t="s">
        <v>36</v>
      </c>
    </row>
    <row r="2" spans="1:3">
      <c r="A2" s="3" t="s">
        <v>623</v>
      </c>
    </row>
    <row r="3" spans="1:3">
      <c r="A3" s="4" t="s">
        <v>624</v>
      </c>
      <c r="B3" s="5" t="n">
        <v>2576166</v>
      </c>
      <c r="C3" s="5" t="n">
        <v>2308844</v>
      </c>
    </row>
    <row r="4" spans="1:3">
      <c r="A4" s="4" t="s">
        <v>625</v>
      </c>
      <c r="B4" s="6" t="n">
        <v>567886</v>
      </c>
      <c r="C4" s="6" t="n">
        <v>545398</v>
      </c>
    </row>
    <row r="5" spans="1:3">
      <c r="A5" s="4" t="s">
        <v>53</v>
      </c>
      <c r="B5" s="6" t="n">
        <v>2553186</v>
      </c>
    </row>
    <row r="6" spans="1:3">
      <c r="A6" s="4" t="s">
        <v>626</v>
      </c>
      <c r="B6" s="6" t="n">
        <v>1204204</v>
      </c>
      <c r="C6" s="6" t="n">
        <v>2590468</v>
      </c>
    </row>
    <row r="7" spans="1:3">
      <c r="A7" s="4" t="s">
        <v>627</v>
      </c>
      <c r="B7" s="5" t="n">
        <v>6901442</v>
      </c>
      <c r="C7" s="5" t="n">
        <v>54447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8</v>
      </c>
      <c r="B1" s="2" t="s">
        <v>2</v>
      </c>
      <c r="C1" s="2" t="s">
        <v>36</v>
      </c>
    </row>
    <row r="2" spans="1:3">
      <c r="A2" s="4" t="s">
        <v>58</v>
      </c>
      <c r="B2" s="5" t="n">
        <v>20950000</v>
      </c>
      <c r="C2" s="5" t="n">
        <v>11400000</v>
      </c>
    </row>
    <row r="3" spans="1:3">
      <c r="A3" s="4" t="s">
        <v>629</v>
      </c>
      <c r="B3" s="6" t="n">
        <v>-2638000</v>
      </c>
      <c r="C3" s="6" t="n">
        <v>-4791000</v>
      </c>
    </row>
    <row r="4" spans="1:3">
      <c r="A4" s="4" t="s">
        <v>630</v>
      </c>
      <c r="B4" s="6" t="n">
        <v>18312000</v>
      </c>
      <c r="C4" s="6" t="n">
        <v>6609000</v>
      </c>
    </row>
    <row r="5" spans="1:3">
      <c r="A5" s="4" t="s">
        <v>631</v>
      </c>
    </row>
    <row r="6" spans="1:3">
      <c r="A6" s="4" t="s">
        <v>58</v>
      </c>
      <c r="B6" s="6" t="n">
        <v>7000000</v>
      </c>
      <c r="C6" s="4" t="s">
        <v>41</v>
      </c>
    </row>
    <row r="7" spans="1:3">
      <c r="A7" s="4" t="s">
        <v>632</v>
      </c>
    </row>
    <row r="8" spans="1:3">
      <c r="A8" s="4" t="s">
        <v>58</v>
      </c>
      <c r="B8" s="4" t="s">
        <v>41</v>
      </c>
      <c r="C8" s="6" t="n">
        <v>1400000</v>
      </c>
    </row>
    <row r="9" spans="1:3">
      <c r="A9" s="4" t="s">
        <v>633</v>
      </c>
    </row>
    <row r="10" spans="1:3">
      <c r="A10" s="4" t="s">
        <v>58</v>
      </c>
      <c r="B10" s="4" t="s">
        <v>41</v>
      </c>
      <c r="C10" s="6" t="n">
        <v>5500000</v>
      </c>
    </row>
    <row r="11" spans="1:3">
      <c r="A11" s="4" t="s">
        <v>634</v>
      </c>
    </row>
    <row r="12" spans="1:3">
      <c r="A12" s="4" t="s">
        <v>58</v>
      </c>
      <c r="B12" s="6" t="n">
        <v>4500000</v>
      </c>
      <c r="C12" s="6" t="n">
        <v>4500000</v>
      </c>
    </row>
    <row r="13" spans="1:3">
      <c r="A13" s="4" t="s">
        <v>635</v>
      </c>
    </row>
    <row r="14" spans="1:3">
      <c r="A14" s="4" t="s">
        <v>58</v>
      </c>
      <c r="B14" s="6" t="n">
        <v>6500000</v>
      </c>
      <c r="C14" s="4" t="s">
        <v>41</v>
      </c>
    </row>
    <row r="15" spans="1:3">
      <c r="A15" s="4" t="s">
        <v>636</v>
      </c>
    </row>
    <row r="16" spans="1:3">
      <c r="A16" s="4" t="s">
        <v>58</v>
      </c>
      <c r="B16" s="6" t="n">
        <v>150000</v>
      </c>
      <c r="C16" s="4" t="s">
        <v>41</v>
      </c>
    </row>
    <row r="17" spans="1:3">
      <c r="A17" s="4" t="s">
        <v>637</v>
      </c>
    </row>
    <row r="18" spans="1:3">
      <c r="A18" s="4" t="s">
        <v>58</v>
      </c>
      <c r="B18" s="6" t="n">
        <v>1200000</v>
      </c>
      <c r="C18" s="4" t="s">
        <v>41</v>
      </c>
    </row>
    <row r="19" spans="1:3">
      <c r="A19" s="4" t="s">
        <v>638</v>
      </c>
    </row>
    <row r="20" spans="1:3">
      <c r="A20" s="4" t="s">
        <v>58</v>
      </c>
      <c r="B20" s="5" t="n">
        <v>1600000</v>
      </c>
      <c r="C20" s="4" t="s">
        <v>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39</v>
      </c>
      <c r="B1" s="2" t="s">
        <v>2</v>
      </c>
      <c r="C1" s="2" t="s">
        <v>36</v>
      </c>
    </row>
    <row r="2" spans="1:3">
      <c r="A2" s="4" t="s">
        <v>640</v>
      </c>
      <c r="B2" s="5" t="n">
        <v>20950000</v>
      </c>
      <c r="C2" s="5" t="n">
        <v>11400000</v>
      </c>
    </row>
    <row r="3" spans="1:3">
      <c r="A3" s="4" t="s">
        <v>641</v>
      </c>
    </row>
    <row r="4" spans="1:3">
      <c r="A4" s="4" t="s">
        <v>640</v>
      </c>
      <c r="B4" s="4" t="s">
        <v>41</v>
      </c>
    </row>
    <row r="5" spans="1:3">
      <c r="A5" s="4" t="s">
        <v>642</v>
      </c>
    </row>
    <row r="6" spans="1:3">
      <c r="A6" s="4" t="s">
        <v>640</v>
      </c>
      <c r="B6" s="6" t="n">
        <v>12850000</v>
      </c>
    </row>
    <row r="7" spans="1:3">
      <c r="A7" s="4" t="s">
        <v>643</v>
      </c>
    </row>
    <row r="8" spans="1:3">
      <c r="A8" s="4" t="s">
        <v>640</v>
      </c>
      <c r="B8" s="6" t="n">
        <v>8100000</v>
      </c>
    </row>
    <row r="9" spans="1:3">
      <c r="A9" s="4" t="s">
        <v>644</v>
      </c>
    </row>
    <row r="10" spans="1:3">
      <c r="A10" s="4" t="s">
        <v>640</v>
      </c>
      <c r="B10" s="4" t="s">
        <v>41</v>
      </c>
    </row>
    <row r="11" spans="1:3">
      <c r="A11" s="4" t="s">
        <v>645</v>
      </c>
    </row>
    <row r="12" spans="1:3">
      <c r="A12" s="4" t="s">
        <v>640</v>
      </c>
      <c r="B12" s="4" t="s">
        <v>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46</v>
      </c>
      <c r="B1" s="2" t="s">
        <v>1</v>
      </c>
    </row>
    <row r="2" spans="1:3">
      <c r="B2" s="2" t="s">
        <v>2</v>
      </c>
      <c r="C2" s="2" t="s">
        <v>36</v>
      </c>
    </row>
    <row r="3" spans="1:3">
      <c r="A3" s="3" t="s">
        <v>647</v>
      </c>
    </row>
    <row r="4" spans="1:3">
      <c r="A4" s="4" t="s">
        <v>648</v>
      </c>
      <c r="C4" s="5" t="n">
        <v>29785271</v>
      </c>
    </row>
    <row r="5" spans="1:3">
      <c r="A5" s="4" t="s">
        <v>649</v>
      </c>
      <c r="C5" s="6" t="n">
        <v>-19314324</v>
      </c>
    </row>
    <row r="6" spans="1:3">
      <c r="A6" s="4" t="s">
        <v>650</v>
      </c>
      <c r="C6" s="6" t="n">
        <v>-635401</v>
      </c>
    </row>
    <row r="7" spans="1:3">
      <c r="A7" s="4" t="s">
        <v>651</v>
      </c>
      <c r="C7" s="6" t="n">
        <v>-14223550</v>
      </c>
    </row>
    <row r="8" spans="1:3">
      <c r="A8" s="4" t="s">
        <v>652</v>
      </c>
      <c r="C8" s="6" t="n">
        <v>11532292</v>
      </c>
    </row>
    <row r="9" spans="1:3">
      <c r="A9" s="4" t="s">
        <v>93</v>
      </c>
      <c r="B9" s="4" t="s">
        <v>41</v>
      </c>
      <c r="C9" s="5" t="n">
        <v>71442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7"/>
  </cols>
  <sheetData>
    <row r="1" spans="1:6">
      <c r="A1" s="1" t="s">
        <v>653</v>
      </c>
      <c r="B1" s="2" t="s">
        <v>654</v>
      </c>
      <c r="C1" s="2" t="s">
        <v>655</v>
      </c>
      <c r="D1" s="2" t="s">
        <v>656</v>
      </c>
      <c r="E1" s="2" t="s">
        <v>657</v>
      </c>
      <c r="F1" s="2" t="s">
        <v>658</v>
      </c>
    </row>
    <row r="2" spans="1:6">
      <c r="A2" s="4" t="s">
        <v>659</v>
      </c>
      <c r="E2" s="5" t="n">
        <v>250000</v>
      </c>
    </row>
    <row r="3" spans="1:6">
      <c r="A3" s="4" t="s">
        <v>660</v>
      </c>
      <c r="E3" s="6" t="n">
        <v>6609398</v>
      </c>
      <c r="F3" s="5" t="n">
        <v>1918676</v>
      </c>
    </row>
    <row r="4" spans="1:6">
      <c r="A4" s="4" t="s">
        <v>661</v>
      </c>
      <c r="E4" s="6" t="n">
        <v>-2638000</v>
      </c>
      <c r="F4" s="6" t="n">
        <v>-4791000</v>
      </c>
    </row>
    <row r="5" spans="1:6">
      <c r="A5" s="4" t="s">
        <v>662</v>
      </c>
      <c r="F5" s="6" t="n">
        <v>-19314324</v>
      </c>
    </row>
    <row r="6" spans="1:6">
      <c r="A6" s="4" t="s">
        <v>663</v>
      </c>
      <c r="E6" s="4" t="s">
        <v>41</v>
      </c>
      <c r="F6" s="5" t="n">
        <v>614600</v>
      </c>
    </row>
    <row r="7" spans="1:6">
      <c r="A7" s="4" t="s">
        <v>664</v>
      </c>
      <c r="E7" s="6" t="n">
        <v>16652002</v>
      </c>
      <c r="F7" s="6" t="n">
        <v>8284283</v>
      </c>
    </row>
    <row r="8" spans="1:6">
      <c r="A8" s="4" t="s">
        <v>665</v>
      </c>
    </row>
    <row r="9" spans="1:6">
      <c r="A9" s="4" t="s">
        <v>666</v>
      </c>
      <c r="E9" s="5" t="n">
        <v>540000</v>
      </c>
    </row>
    <row r="10" spans="1:6">
      <c r="A10" s="4" t="s">
        <v>662</v>
      </c>
      <c r="E10" s="6" t="n">
        <v>18700000</v>
      </c>
    </row>
    <row r="11" spans="1:6">
      <c r="A11" s="4" t="s">
        <v>663</v>
      </c>
      <c r="E11" s="6" t="n">
        <v>670000</v>
      </c>
    </row>
    <row r="12" spans="1:6">
      <c r="A12" s="4" t="s">
        <v>667</v>
      </c>
    </row>
    <row r="13" spans="1:6">
      <c r="A13" s="4" t="s">
        <v>666</v>
      </c>
      <c r="E13" s="5" t="n">
        <v>560000</v>
      </c>
    </row>
    <row r="14" spans="1:6">
      <c r="A14" s="4" t="s">
        <v>668</v>
      </c>
      <c r="E14" s="4" t="s">
        <v>669</v>
      </c>
    </row>
    <row r="15" spans="1:6">
      <c r="A15" s="4" t="s">
        <v>662</v>
      </c>
      <c r="E15" s="5" t="n">
        <v>13100000</v>
      </c>
    </row>
    <row r="16" spans="1:6">
      <c r="A16" s="4" t="s">
        <v>670</v>
      </c>
      <c r="E16" s="6" t="n">
        <v>6900000</v>
      </c>
    </row>
    <row r="17" spans="1:6">
      <c r="A17" s="4" t="s">
        <v>663</v>
      </c>
      <c r="E17" s="6" t="n">
        <v>600000</v>
      </c>
    </row>
    <row r="18" spans="1:6">
      <c r="A18" s="4" t="s">
        <v>671</v>
      </c>
      <c r="E18" s="6" t="n">
        <v>40000000</v>
      </c>
    </row>
    <row r="19" spans="1:6">
      <c r="A19" s="4" t="s">
        <v>672</v>
      </c>
      <c r="E19" s="5" t="n">
        <v>5000000</v>
      </c>
    </row>
    <row r="20" spans="1:6">
      <c r="A20" s="4" t="s">
        <v>673</v>
      </c>
      <c r="E20" s="6" t="n">
        <v>8</v>
      </c>
    </row>
    <row r="21" spans="1:6">
      <c r="A21" s="4" t="s">
        <v>674</v>
      </c>
      <c r="E21" s="5" t="n">
        <v>8350000</v>
      </c>
    </row>
    <row r="22" spans="1:6">
      <c r="A22" s="4" t="s">
        <v>675</v>
      </c>
      <c r="E22" s="4" t="s">
        <v>676</v>
      </c>
    </row>
    <row r="23" spans="1:6">
      <c r="A23" s="4" t="s">
        <v>677</v>
      </c>
    </row>
    <row r="24" spans="1:6">
      <c r="A24" s="4" t="s">
        <v>668</v>
      </c>
      <c r="F24" s="4" t="s">
        <v>678</v>
      </c>
    </row>
    <row r="25" spans="1:6">
      <c r="A25" s="4" t="s">
        <v>679</v>
      </c>
      <c r="F25" s="6" t="n">
        <v>20000000</v>
      </c>
    </row>
    <row r="26" spans="1:6">
      <c r="A26" s="4" t="s">
        <v>662</v>
      </c>
      <c r="F26" s="5" t="n">
        <v>13100000</v>
      </c>
    </row>
    <row r="27" spans="1:6">
      <c r="A27" s="4" t="s">
        <v>670</v>
      </c>
      <c r="F27" s="5" t="n">
        <v>6900000</v>
      </c>
    </row>
    <row r="28" spans="1:6">
      <c r="A28" s="4" t="s">
        <v>680</v>
      </c>
    </row>
    <row r="29" spans="1:6">
      <c r="A29" s="4" t="s">
        <v>681</v>
      </c>
      <c r="B29" s="5" t="n">
        <v>1600000</v>
      </c>
      <c r="C29" s="5" t="n">
        <v>6500000</v>
      </c>
      <c r="D29" s="5" t="n">
        <v>4500000</v>
      </c>
    </row>
    <row r="30" spans="1:6">
      <c r="A30" s="4" t="s">
        <v>666</v>
      </c>
      <c r="C30" s="5" t="n">
        <v>160000</v>
      </c>
    </row>
    <row r="31" spans="1:6">
      <c r="A31" s="4" t="s">
        <v>668</v>
      </c>
      <c r="B31" s="4" t="s">
        <v>678</v>
      </c>
      <c r="C31" s="4" t="s">
        <v>678</v>
      </c>
      <c r="D31" s="4" t="s">
        <v>678</v>
      </c>
    </row>
    <row r="32" spans="1:6">
      <c r="A32" s="4" t="s">
        <v>682</v>
      </c>
      <c r="B32" s="4" t="s">
        <v>683</v>
      </c>
      <c r="D32" s="4" t="s">
        <v>684</v>
      </c>
    </row>
    <row r="33" spans="1:6">
      <c r="A33" s="4" t="s">
        <v>685</v>
      </c>
      <c r="B33" s="4" t="s">
        <v>686</v>
      </c>
      <c r="D33" s="4" t="s">
        <v>686</v>
      </c>
    </row>
    <row r="34" spans="1:6">
      <c r="A34" s="4" t="s">
        <v>687</v>
      </c>
      <c r="B34" s="4" t="s">
        <v>688</v>
      </c>
      <c r="C34" s="4" t="s">
        <v>689</v>
      </c>
      <c r="D34" s="4" t="s">
        <v>690</v>
      </c>
    </row>
    <row r="35" spans="1:6">
      <c r="A35" s="4" t="s">
        <v>663</v>
      </c>
      <c r="C35" s="5" t="n">
        <v>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91</v>
      </c>
      <c r="B1" s="2" t="s">
        <v>1</v>
      </c>
    </row>
    <row r="2" spans="1:2">
      <c r="B2" s="2" t="s">
        <v>2</v>
      </c>
    </row>
    <row r="3" spans="1:2">
      <c r="A3" s="3" t="s">
        <v>692</v>
      </c>
    </row>
    <row r="4" spans="1:2">
      <c r="A4" s="4" t="s">
        <v>693</v>
      </c>
      <c r="B4" s="4" t="s">
        <v>6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95</v>
      </c>
      <c r="B1" s="2" t="s">
        <v>1</v>
      </c>
    </row>
    <row r="2" spans="1:2">
      <c r="B2" s="2" t="s">
        <v>2</v>
      </c>
    </row>
    <row r="3" spans="1:2">
      <c r="A3" s="3" t="s">
        <v>696</v>
      </c>
    </row>
    <row r="4" spans="1:2">
      <c r="A4" s="4" t="s">
        <v>693</v>
      </c>
      <c r="B4" s="4" t="s">
        <v>6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698</v>
      </c>
      <c r="B1" s="2" t="s">
        <v>541</v>
      </c>
      <c r="C1" s="2" t="s">
        <v>699</v>
      </c>
      <c r="D1" s="2" t="s">
        <v>1</v>
      </c>
    </row>
    <row r="2" spans="1:4">
      <c r="B2" s="2" t="s">
        <v>700</v>
      </c>
      <c r="C2" s="2" t="s">
        <v>36</v>
      </c>
      <c r="D2" s="2" t="s">
        <v>36</v>
      </c>
    </row>
    <row r="3" spans="1:4">
      <c r="A3" s="3" t="s">
        <v>701</v>
      </c>
    </row>
    <row r="4" spans="1:4">
      <c r="A4" s="4" t="s">
        <v>702</v>
      </c>
      <c r="B4" s="5" t="n">
        <v>12085859</v>
      </c>
      <c r="C4" s="5" t="n">
        <v>16434620</v>
      </c>
      <c r="D4" s="5" t="n">
        <v>12085859</v>
      </c>
    </row>
    <row r="5" spans="1:4">
      <c r="A5" s="4" t="s">
        <v>703</v>
      </c>
      <c r="B5" s="6" t="n">
        <v>4348761</v>
      </c>
      <c r="C5" s="6" t="n">
        <v>77286</v>
      </c>
    </row>
    <row r="6" spans="1:4">
      <c r="A6" s="4" t="s">
        <v>704</v>
      </c>
      <c r="B6" s="6" t="n">
        <v>16434620</v>
      </c>
      <c r="C6" s="4" t="s">
        <v>41</v>
      </c>
      <c r="D6" s="4" t="s">
        <v>41</v>
      </c>
    </row>
    <row r="7" spans="1:4">
      <c r="A7" s="3" t="s">
        <v>705</v>
      </c>
    </row>
    <row r="8" spans="1:4">
      <c r="A8" s="4" t="s">
        <v>706</v>
      </c>
      <c r="B8" s="6" t="n">
        <v>2088000</v>
      </c>
    </row>
    <row r="9" spans="1:4">
      <c r="A9" s="4" t="s">
        <v>707</v>
      </c>
      <c r="B9" s="6" t="n">
        <v>14346620</v>
      </c>
    </row>
    <row r="10" spans="1:4">
      <c r="A10" s="4" t="s">
        <v>111</v>
      </c>
      <c r="B10" s="5" t="n">
        <v>164346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08</v>
      </c>
      <c r="B1" s="2" t="s">
        <v>541</v>
      </c>
      <c r="C1" s="2" t="s">
        <v>699</v>
      </c>
      <c r="D1" s="2" t="s">
        <v>1</v>
      </c>
    </row>
    <row r="2" spans="1:5">
      <c r="B2" s="2" t="s">
        <v>700</v>
      </c>
      <c r="C2" s="2" t="s">
        <v>36</v>
      </c>
      <c r="D2" s="2" t="s">
        <v>2</v>
      </c>
      <c r="E2" s="2" t="s">
        <v>36</v>
      </c>
    </row>
    <row r="3" spans="1:5">
      <c r="A3" s="3" t="s">
        <v>709</v>
      </c>
    </row>
    <row r="4" spans="1:5">
      <c r="A4" s="4" t="s">
        <v>702</v>
      </c>
      <c r="B4" s="5" t="n">
        <v>12085859</v>
      </c>
      <c r="C4" s="5" t="n">
        <v>16434620</v>
      </c>
      <c r="E4" s="5" t="n">
        <v>12085859</v>
      </c>
    </row>
    <row r="5" spans="1:5">
      <c r="A5" s="4" t="s">
        <v>703</v>
      </c>
      <c r="B5" s="6" t="n">
        <v>4348761</v>
      </c>
      <c r="C5" s="6" t="n">
        <v>77286</v>
      </c>
    </row>
    <row r="6" spans="1:5">
      <c r="A6" s="4" t="s">
        <v>710</v>
      </c>
      <c r="C6" s="6" t="n">
        <v>-2088000</v>
      </c>
    </row>
    <row r="7" spans="1:5">
      <c r="A7" s="4" t="s">
        <v>207</v>
      </c>
      <c r="C7" s="6" t="n">
        <v>-4739638</v>
      </c>
      <c r="D7" s="4" t="s">
        <v>41</v>
      </c>
      <c r="E7" s="6" t="n">
        <v>-4739638</v>
      </c>
    </row>
    <row r="8" spans="1:5">
      <c r="A8" s="4" t="s">
        <v>136</v>
      </c>
      <c r="C8" s="6" t="n">
        <v>-4692697</v>
      </c>
      <c r="D8" s="4" t="s">
        <v>41</v>
      </c>
      <c r="E8" s="6" t="n">
        <v>-4692697</v>
      </c>
    </row>
    <row r="9" spans="1:5">
      <c r="A9" s="4" t="s">
        <v>98</v>
      </c>
      <c r="C9" s="6" t="n">
        <v>-4991571</v>
      </c>
      <c r="D9" s="4" t="s">
        <v>41</v>
      </c>
      <c r="E9" s="6" t="n">
        <v>-4991571</v>
      </c>
    </row>
    <row r="10" spans="1:5">
      <c r="A10" s="4" t="s">
        <v>704</v>
      </c>
      <c r="B10" s="5" t="n">
        <v>16434620</v>
      </c>
      <c r="C10" s="4" t="s">
        <v>41</v>
      </c>
      <c r="E10" s="4" t="s">
        <v>41</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11</v>
      </c>
      <c r="B1" s="2" t="s">
        <v>699</v>
      </c>
      <c r="C1" s="2" t="s">
        <v>1</v>
      </c>
    </row>
    <row r="2" spans="1:4">
      <c r="B2" s="2" t="s">
        <v>36</v>
      </c>
      <c r="C2" s="2" t="s">
        <v>2</v>
      </c>
      <c r="D2" s="2" t="s">
        <v>36</v>
      </c>
    </row>
    <row r="3" spans="1:4">
      <c r="A3" s="4" t="s">
        <v>712</v>
      </c>
      <c r="B3" s="5" t="n">
        <v>-4991571</v>
      </c>
      <c r="C3" s="4" t="s">
        <v>41</v>
      </c>
      <c r="D3" s="5" t="n">
        <v>-4991571</v>
      </c>
    </row>
    <row r="4" spans="1:4">
      <c r="A4" s="4" t="s">
        <v>713</v>
      </c>
      <c r="C4" s="4" t="s">
        <v>41</v>
      </c>
      <c r="D4" s="5" t="n">
        <v>4426047</v>
      </c>
    </row>
    <row r="5" spans="1:4">
      <c r="A5" s="4" t="s">
        <v>714</v>
      </c>
      <c r="C5" s="5" t="n">
        <v>4790000</v>
      </c>
    </row>
    <row r="6" spans="1:4">
      <c r="A6" s="4" t="s">
        <v>715</v>
      </c>
      <c r="C6" s="6" t="n">
        <v>2280000</v>
      </c>
    </row>
    <row r="7" spans="1:4">
      <c r="A7" s="4" t="s">
        <v>716</v>
      </c>
      <c r="C7" s="5" t="n">
        <v>9680000</v>
      </c>
    </row>
    <row r="8" spans="1:4">
      <c r="A8" s="4" t="s">
        <v>717</v>
      </c>
      <c r="C8" s="6" t="n">
        <v>2340000</v>
      </c>
    </row>
    <row r="9" spans="1:4">
      <c r="A9" s="4" t="s">
        <v>718</v>
      </c>
    </row>
    <row r="10" spans="1:4">
      <c r="A10" s="4" t="s">
        <v>719</v>
      </c>
      <c r="C10" s="5" t="n">
        <v>12750000</v>
      </c>
    </row>
    <row r="11" spans="1:4">
      <c r="A11" s="4" t="s">
        <v>720</v>
      </c>
    </row>
    <row r="12" spans="1:4">
      <c r="A12" s="4" t="s">
        <v>721</v>
      </c>
      <c r="C12" s="5" t="n">
        <v>16500000</v>
      </c>
    </row>
    <row r="13" spans="1:4">
      <c r="A13" s="4" t="s">
        <v>722</v>
      </c>
      <c r="C13" s="6" t="n">
        <v>1210000</v>
      </c>
    </row>
    <row r="14" spans="1:4">
      <c r="A14" s="4" t="s">
        <v>714</v>
      </c>
      <c r="C14" s="5" t="n">
        <v>4790000</v>
      </c>
    </row>
    <row r="15" spans="1:4">
      <c r="A15" s="4" t="s">
        <v>723</v>
      </c>
      <c r="C15" s="6" t="n">
        <v>2100000</v>
      </c>
    </row>
    <row r="16" spans="1:4">
      <c r="A16" s="4" t="s">
        <v>724</v>
      </c>
      <c r="C16" s="6" t="n">
        <v>14400000</v>
      </c>
    </row>
    <row r="17" spans="1:4">
      <c r="A17" s="4" t="s">
        <v>725</v>
      </c>
    </row>
    <row r="18" spans="1:4">
      <c r="A18" s="4" t="s">
        <v>719</v>
      </c>
      <c r="C18" s="5" t="n">
        <v>12750000</v>
      </c>
    </row>
    <row r="19" spans="1:4">
      <c r="A19" s="4" t="s">
        <v>726</v>
      </c>
      <c r="C19" s="4" t="s">
        <v>727</v>
      </c>
    </row>
    <row r="20" spans="1:4">
      <c r="A20" s="4" t="s">
        <v>728</v>
      </c>
      <c r="C20" s="5" t="n">
        <v>15310000</v>
      </c>
    </row>
    <row r="21" spans="1:4">
      <c r="A21" s="4" t="s">
        <v>729</v>
      </c>
    </row>
    <row r="22" spans="1:4">
      <c r="A22" s="4" t="s">
        <v>730</v>
      </c>
      <c r="C22" s="4" t="s">
        <v>731</v>
      </c>
    </row>
    <row r="23" spans="1:4">
      <c r="A23" s="4" t="s">
        <v>732</v>
      </c>
    </row>
    <row r="24" spans="1:4">
      <c r="A24" s="4" t="s">
        <v>733</v>
      </c>
      <c r="C24" s="5" t="n">
        <v>2088000</v>
      </c>
    </row>
    <row r="25" spans="1:4">
      <c r="A25" s="4" t="s">
        <v>734</v>
      </c>
    </row>
    <row r="26" spans="1:4">
      <c r="A26" s="4" t="s">
        <v>735</v>
      </c>
      <c r="C26" s="4" t="s">
        <v>736</v>
      </c>
    </row>
    <row r="27" spans="1:4">
      <c r="A27" s="4" t="s">
        <v>737</v>
      </c>
      <c r="C27" s="4" t="s">
        <v>73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9</v>
      </c>
      <c r="B1" s="2" t="s">
        <v>2</v>
      </c>
      <c r="C1" s="2" t="s">
        <v>36</v>
      </c>
    </row>
    <row r="2" spans="1:3">
      <c r="A2" s="4" t="s">
        <v>740</v>
      </c>
      <c r="B2" s="4" t="s">
        <v>41</v>
      </c>
      <c r="C2" s="5" t="n">
        <v>9331400</v>
      </c>
    </row>
    <row r="3" spans="1:3">
      <c r="A3" s="4" t="s">
        <v>741</v>
      </c>
      <c r="C3" s="6" t="n">
        <v>9331400</v>
      </c>
    </row>
    <row r="4" spans="1:3">
      <c r="A4" s="4" t="s">
        <v>742</v>
      </c>
    </row>
    <row r="5" spans="1:3">
      <c r="A5" s="4" t="s">
        <v>740</v>
      </c>
      <c r="C5" s="4" t="s">
        <v>41</v>
      </c>
    </row>
    <row r="6" spans="1:3">
      <c r="A6" s="4" t="s">
        <v>741</v>
      </c>
      <c r="C6" s="4" t="s">
        <v>41</v>
      </c>
    </row>
    <row r="7" spans="1:3">
      <c r="A7" s="4" t="s">
        <v>743</v>
      </c>
    </row>
    <row r="8" spans="1:3">
      <c r="A8" s="4" t="s">
        <v>740</v>
      </c>
      <c r="C8" s="4" t="s">
        <v>41</v>
      </c>
    </row>
    <row r="9" spans="1:3">
      <c r="A9" s="4" t="s">
        <v>741</v>
      </c>
      <c r="C9" s="4" t="s">
        <v>41</v>
      </c>
    </row>
    <row r="10" spans="1:3">
      <c r="A10" s="4" t="s">
        <v>744</v>
      </c>
    </row>
    <row r="11" spans="1:3">
      <c r="A11" s="4" t="s">
        <v>740</v>
      </c>
      <c r="C11" s="6" t="n">
        <v>9331400</v>
      </c>
    </row>
    <row r="12" spans="1:3">
      <c r="A12" s="4" t="s">
        <v>741</v>
      </c>
      <c r="C12" s="5" t="n">
        <v>9331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5</v>
      </c>
      <c r="B1" s="2" t="s">
        <v>1</v>
      </c>
    </row>
    <row r="2" spans="1:3">
      <c r="B2" s="2" t="s">
        <v>2</v>
      </c>
      <c r="C2" s="2" t="s">
        <v>36</v>
      </c>
    </row>
    <row r="3" spans="1:3">
      <c r="A3" s="3" t="s">
        <v>746</v>
      </c>
    </row>
    <row r="4" spans="1:3">
      <c r="A4" s="4" t="s">
        <v>747</v>
      </c>
      <c r="B4" s="5" t="n">
        <v>9331400</v>
      </c>
      <c r="C4" s="5" t="n">
        <v>6987000</v>
      </c>
    </row>
    <row r="5" spans="1:3">
      <c r="A5" s="4" t="s">
        <v>748</v>
      </c>
      <c r="C5" s="6" t="n">
        <v>3494550</v>
      </c>
    </row>
    <row r="6" spans="1:3">
      <c r="A6" s="4" t="s">
        <v>749</v>
      </c>
      <c r="C6" s="6" t="n">
        <v>-14223550</v>
      </c>
    </row>
    <row r="7" spans="1:3">
      <c r="A7" s="4" t="s">
        <v>750</v>
      </c>
      <c r="C7" s="6" t="n">
        <v>13073400</v>
      </c>
    </row>
    <row r="8" spans="1:3">
      <c r="A8" s="4" t="s">
        <v>751</v>
      </c>
      <c r="B8" s="6" t="n">
        <v>-9331400</v>
      </c>
    </row>
    <row r="9" spans="1:3">
      <c r="A9" s="4" t="s">
        <v>752</v>
      </c>
      <c r="B9" s="4" t="s">
        <v>41</v>
      </c>
      <c r="C9" s="5" t="n">
        <v>93314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3</v>
      </c>
      <c r="B1" s="2" t="s">
        <v>541</v>
      </c>
      <c r="C1" s="2" t="s">
        <v>699</v>
      </c>
      <c r="D1" s="2" t="s">
        <v>1</v>
      </c>
    </row>
    <row r="2" spans="1:5">
      <c r="B2" s="2" t="s">
        <v>700</v>
      </c>
      <c r="C2" s="2" t="s">
        <v>36</v>
      </c>
      <c r="D2" s="2" t="s">
        <v>2</v>
      </c>
      <c r="E2" s="2" t="s">
        <v>36</v>
      </c>
    </row>
    <row r="3" spans="1:5">
      <c r="A3" s="3" t="s">
        <v>754</v>
      </c>
    </row>
    <row r="4" spans="1:5">
      <c r="A4" s="4" t="s">
        <v>702</v>
      </c>
      <c r="B4" s="5" t="n">
        <v>12085859</v>
      </c>
      <c r="C4" s="5" t="n">
        <v>16434620</v>
      </c>
      <c r="E4" s="5" t="n">
        <v>12085859</v>
      </c>
    </row>
    <row r="5" spans="1:5">
      <c r="A5" s="4" t="s">
        <v>755</v>
      </c>
      <c r="D5" s="4" t="s">
        <v>41</v>
      </c>
      <c r="E5" s="6" t="n">
        <v>4426047</v>
      </c>
    </row>
    <row r="6" spans="1:5">
      <c r="A6" s="4" t="s">
        <v>710</v>
      </c>
      <c r="D6" s="4" t="s">
        <v>41</v>
      </c>
      <c r="E6" s="6" t="n">
        <v>-2088000</v>
      </c>
    </row>
    <row r="7" spans="1:5">
      <c r="A7" s="4" t="s">
        <v>207</v>
      </c>
      <c r="C7" s="6" t="n">
        <v>-4739638</v>
      </c>
      <c r="D7" s="4" t="s">
        <v>41</v>
      </c>
      <c r="E7" s="6" t="n">
        <v>-4739638</v>
      </c>
    </row>
    <row r="8" spans="1:5">
      <c r="A8" s="4" t="s">
        <v>136</v>
      </c>
      <c r="C8" s="6" t="n">
        <v>-4692697</v>
      </c>
      <c r="D8" s="4" t="s">
        <v>41</v>
      </c>
      <c r="E8" s="6" t="n">
        <v>-4692697</v>
      </c>
    </row>
    <row r="9" spans="1:5">
      <c r="A9" s="4" t="s">
        <v>712</v>
      </c>
      <c r="C9" s="6" t="n">
        <v>-4991571</v>
      </c>
      <c r="D9" s="4" t="s">
        <v>41</v>
      </c>
      <c r="E9" s="6" t="n">
        <v>-4991571</v>
      </c>
    </row>
    <row r="10" spans="1:5">
      <c r="A10" s="4" t="s">
        <v>704</v>
      </c>
      <c r="B10" s="5" t="n">
        <v>16434620</v>
      </c>
      <c r="C10" s="4" t="s">
        <v>41</v>
      </c>
      <c r="E10" s="4" t="s">
        <v>41</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6"/>
    <col customWidth="1" max="3" min="3" width="23"/>
  </cols>
  <sheetData>
    <row r="1" spans="1:3">
      <c r="A1" s="1" t="s">
        <v>756</v>
      </c>
      <c r="B1" s="2" t="s">
        <v>1</v>
      </c>
    </row>
    <row r="2" spans="1:3">
      <c r="B2" s="2" t="s">
        <v>2</v>
      </c>
      <c r="C2" s="2" t="s">
        <v>36</v>
      </c>
    </row>
    <row r="3" spans="1:3">
      <c r="A3" s="4" t="s">
        <v>757</v>
      </c>
      <c r="B3" s="8" t="n">
        <v>0.5600000000000001</v>
      </c>
    </row>
    <row r="4" spans="1:3">
      <c r="A4" s="4" t="s">
        <v>758</v>
      </c>
      <c r="B4" s="4" t="s">
        <v>759</v>
      </c>
      <c r="C4" s="4" t="s">
        <v>490</v>
      </c>
    </row>
    <row r="5" spans="1:3">
      <c r="A5" s="4" t="s">
        <v>760</v>
      </c>
    </row>
    <row r="6" spans="1:3">
      <c r="A6" s="4" t="s">
        <v>761</v>
      </c>
      <c r="B6" s="4" t="s">
        <v>762</v>
      </c>
      <c r="C6" s="4" t="s">
        <v>475</v>
      </c>
    </row>
    <row r="7" spans="1:3">
      <c r="A7" s="4" t="s">
        <v>763</v>
      </c>
      <c r="B7" s="4" t="s">
        <v>764</v>
      </c>
      <c r="C7" s="4" t="s">
        <v>765</v>
      </c>
    </row>
    <row r="8" spans="1:3">
      <c r="A8" s="4" t="s">
        <v>766</v>
      </c>
    </row>
    <row r="9" spans="1:3">
      <c r="A9" s="4" t="s">
        <v>761</v>
      </c>
      <c r="B9" s="4" t="s">
        <v>767</v>
      </c>
      <c r="C9" s="4" t="s">
        <v>768</v>
      </c>
    </row>
    <row r="10" spans="1:3">
      <c r="A10" s="4" t="s">
        <v>763</v>
      </c>
      <c r="B10" s="4" t="s">
        <v>769</v>
      </c>
      <c r="C10" s="4" t="s">
        <v>770</v>
      </c>
    </row>
    <row r="11" spans="1:3">
      <c r="A11" s="4" t="s">
        <v>771</v>
      </c>
    </row>
    <row r="12" spans="1:3">
      <c r="A12" s="4" t="s">
        <v>772</v>
      </c>
      <c r="C12" s="4" t="s">
        <v>41</v>
      </c>
    </row>
    <row r="13" spans="1:3">
      <c r="A13" s="4" t="s">
        <v>773</v>
      </c>
    </row>
    <row r="14" spans="1:3">
      <c r="A14" s="4" t="s">
        <v>757</v>
      </c>
      <c r="C14" s="8" t="n">
        <v>2.25</v>
      </c>
    </row>
    <row r="15" spans="1:3">
      <c r="A15" s="4" t="s">
        <v>774</v>
      </c>
      <c r="C15" s="8" t="n">
        <v>1.8</v>
      </c>
    </row>
    <row r="16" spans="1:3">
      <c r="A16" s="4" t="s">
        <v>758</v>
      </c>
      <c r="C16" s="4" t="s">
        <v>775</v>
      </c>
    </row>
    <row r="17" spans="1:3">
      <c r="A17" s="4" t="s">
        <v>761</v>
      </c>
      <c r="C17" s="4" t="s">
        <v>776</v>
      </c>
    </row>
    <row r="18" spans="1:3">
      <c r="A18" s="4" t="s">
        <v>763</v>
      </c>
      <c r="C18" s="4" t="s">
        <v>777</v>
      </c>
    </row>
    <row r="19" spans="1:3">
      <c r="A19" s="4" t="s">
        <v>778</v>
      </c>
    </row>
    <row r="20" spans="1:3">
      <c r="A20" s="4" t="s">
        <v>757</v>
      </c>
      <c r="C20" s="8" t="n">
        <v>5.85</v>
      </c>
    </row>
    <row r="21" spans="1:3">
      <c r="A21" s="4" t="s">
        <v>774</v>
      </c>
      <c r="C21" s="8" t="n">
        <v>6.6</v>
      </c>
    </row>
    <row r="22" spans="1:3">
      <c r="A22" s="4" t="s">
        <v>758</v>
      </c>
      <c r="C22" s="4" t="s">
        <v>779</v>
      </c>
    </row>
    <row r="23" spans="1:3">
      <c r="A23" s="4" t="s">
        <v>761</v>
      </c>
      <c r="C23" s="4" t="s">
        <v>762</v>
      </c>
    </row>
    <row r="24" spans="1:3">
      <c r="A24" s="4" t="s">
        <v>763</v>
      </c>
      <c r="C24" s="4" t="s">
        <v>7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81</v>
      </c>
      <c r="B1" s="2" t="s">
        <v>1</v>
      </c>
    </row>
    <row r="2" spans="1:3">
      <c r="B2" s="2" t="s">
        <v>2</v>
      </c>
      <c r="C2" s="2" t="s">
        <v>36</v>
      </c>
    </row>
    <row r="3" spans="1:3">
      <c r="A3" s="3" t="s">
        <v>782</v>
      </c>
    </row>
    <row r="4" spans="1:3">
      <c r="A4" s="4" t="s">
        <v>783</v>
      </c>
      <c r="B4" s="4" t="s">
        <v>41</v>
      </c>
      <c r="C4" s="5" t="n">
        <v>-343943</v>
      </c>
    </row>
    <row r="5" spans="1:3">
      <c r="A5" s="4" t="s">
        <v>784</v>
      </c>
      <c r="B5" s="4" t="s">
        <v>41</v>
      </c>
      <c r="C5" s="6" t="n">
        <v>-3512</v>
      </c>
    </row>
    <row r="6" spans="1:3">
      <c r="A6" s="4" t="s">
        <v>111</v>
      </c>
      <c r="B6" s="4" t="s">
        <v>41</v>
      </c>
      <c r="C6" s="6" t="n">
        <v>-347455</v>
      </c>
    </row>
    <row r="7" spans="1:3">
      <c r="A7" s="3" t="s">
        <v>785</v>
      </c>
    </row>
    <row r="8" spans="1:3">
      <c r="A8" s="4" t="s">
        <v>783</v>
      </c>
      <c r="B8" s="4" t="s">
        <v>41</v>
      </c>
      <c r="C8" s="4" t="s">
        <v>41</v>
      </c>
    </row>
    <row r="9" spans="1:3">
      <c r="A9" s="4" t="s">
        <v>784</v>
      </c>
      <c r="B9" s="4" t="s">
        <v>41</v>
      </c>
      <c r="C9" s="4" t="s">
        <v>41</v>
      </c>
    </row>
    <row r="10" spans="1:3">
      <c r="A10" s="4" t="s">
        <v>111</v>
      </c>
      <c r="B10" s="4" t="s">
        <v>41</v>
      </c>
      <c r="C10" s="4" t="s">
        <v>41</v>
      </c>
    </row>
    <row r="11" spans="1:3">
      <c r="A11" s="4" t="s">
        <v>786</v>
      </c>
      <c r="B11" s="4" t="s">
        <v>41</v>
      </c>
      <c r="C11" s="5" t="n">
        <v>-3474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87</v>
      </c>
      <c r="B1" s="2" t="s">
        <v>1</v>
      </c>
    </row>
    <row r="2" spans="1:3">
      <c r="B2" s="2" t="s">
        <v>2</v>
      </c>
      <c r="C2" s="2" t="s">
        <v>36</v>
      </c>
    </row>
    <row r="3" spans="1:3">
      <c r="A3" s="3" t="s">
        <v>788</v>
      </c>
    </row>
    <row r="4" spans="1:3">
      <c r="A4" s="4" t="s">
        <v>789</v>
      </c>
      <c r="B4" s="5" t="n">
        <v>-6847005</v>
      </c>
      <c r="C4" s="5" t="n">
        <v>-13456000</v>
      </c>
    </row>
    <row r="5" spans="1:3">
      <c r="A5" s="4" t="s">
        <v>790</v>
      </c>
      <c r="B5" s="4" t="s">
        <v>41</v>
      </c>
      <c r="C5" s="4" t="s">
        <v>41</v>
      </c>
    </row>
    <row r="6" spans="1:3">
      <c r="A6" s="4" t="s">
        <v>791</v>
      </c>
      <c r="B6" s="4" t="s">
        <v>41</v>
      </c>
      <c r="C6" s="6" t="n">
        <v>871000</v>
      </c>
    </row>
    <row r="7" spans="1:3">
      <c r="A7" s="4" t="s">
        <v>792</v>
      </c>
      <c r="B7" s="4" t="s">
        <v>41</v>
      </c>
      <c r="C7" s="6" t="n">
        <v>4104000</v>
      </c>
    </row>
    <row r="8" spans="1:3">
      <c r="A8" s="4" t="s">
        <v>793</v>
      </c>
      <c r="B8" s="6" t="n">
        <v>641747</v>
      </c>
      <c r="C8" s="4" t="s">
        <v>41</v>
      </c>
    </row>
    <row r="9" spans="1:3">
      <c r="A9" s="4" t="s">
        <v>794</v>
      </c>
      <c r="B9" s="6" t="n">
        <v>335878</v>
      </c>
      <c r="C9" s="4" t="s">
        <v>41</v>
      </c>
    </row>
    <row r="10" spans="1:3">
      <c r="A10" s="4" t="s">
        <v>795</v>
      </c>
      <c r="B10" s="6" t="n">
        <v>1565957</v>
      </c>
      <c r="C10" s="4" t="s">
        <v>41</v>
      </c>
    </row>
    <row r="11" spans="1:3">
      <c r="A11" s="4" t="s">
        <v>796</v>
      </c>
      <c r="B11" s="4" t="s">
        <v>41</v>
      </c>
      <c r="C11" s="4" t="s">
        <v>41</v>
      </c>
    </row>
    <row r="12" spans="1:3">
      <c r="A12" s="4" t="s">
        <v>797</v>
      </c>
      <c r="B12" s="4" t="s">
        <v>41</v>
      </c>
      <c r="C12" s="6" t="n">
        <v>365000</v>
      </c>
    </row>
    <row r="13" spans="1:3">
      <c r="A13" s="4" t="s">
        <v>798</v>
      </c>
      <c r="B13" s="6" t="n">
        <v>68792</v>
      </c>
      <c r="C13" s="6" t="n">
        <v>1033545</v>
      </c>
    </row>
    <row r="14" spans="1:3">
      <c r="A14" s="4" t="s">
        <v>799</v>
      </c>
      <c r="B14" s="6" t="n">
        <v>4234631</v>
      </c>
      <c r="C14" s="6" t="n">
        <v>6735000</v>
      </c>
    </row>
    <row r="15" spans="1:3">
      <c r="A15" s="4" t="s">
        <v>800</v>
      </c>
      <c r="B15" s="4" t="s">
        <v>41</v>
      </c>
      <c r="C15" s="5" t="n">
        <v>-3474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801</v>
      </c>
      <c r="B1" s="2" t="s">
        <v>2</v>
      </c>
      <c r="C1" s="2" t="s">
        <v>36</v>
      </c>
    </row>
    <row r="2" spans="1:3">
      <c r="A2" s="3" t="s">
        <v>802</v>
      </c>
    </row>
    <row r="3" spans="1:3">
      <c r="A3" s="4" t="s">
        <v>803</v>
      </c>
      <c r="B3" s="5" t="n">
        <v>1018000</v>
      </c>
      <c r="C3" s="4" t="s">
        <v>41</v>
      </c>
    </row>
    <row r="4" spans="1:3">
      <c r="A4" s="4" t="s">
        <v>804</v>
      </c>
      <c r="B4" s="6" t="n">
        <v>33000</v>
      </c>
      <c r="C4" s="4" t="s">
        <v>41</v>
      </c>
    </row>
    <row r="5" spans="1:3">
      <c r="A5" s="4" t="s">
        <v>796</v>
      </c>
      <c r="B5" s="6" t="n">
        <v>13409000</v>
      </c>
      <c r="C5" s="6" t="n">
        <v>8023000</v>
      </c>
    </row>
    <row r="6" spans="1:3">
      <c r="A6" s="4" t="s">
        <v>805</v>
      </c>
      <c r="B6" s="6" t="n">
        <v>14460000</v>
      </c>
      <c r="C6" s="6" t="n">
        <v>8023000</v>
      </c>
    </row>
    <row r="7" spans="1:3">
      <c r="A7" s="3" t="s">
        <v>806</v>
      </c>
    </row>
    <row r="8" spans="1:3">
      <c r="A8" s="4" t="s">
        <v>807</v>
      </c>
      <c r="B8" s="6" t="n">
        <v>-829000</v>
      </c>
      <c r="C8" s="6" t="n">
        <v>-850000</v>
      </c>
    </row>
    <row r="9" spans="1:3">
      <c r="A9" s="4" t="s">
        <v>111</v>
      </c>
      <c r="B9" s="6" t="n">
        <v>13631000</v>
      </c>
      <c r="C9" s="6" t="n">
        <v>7173000</v>
      </c>
    </row>
    <row r="10" spans="1:3">
      <c r="A10" s="4" t="s">
        <v>808</v>
      </c>
      <c r="B10" s="6" t="n">
        <v>-13631000</v>
      </c>
      <c r="C10" s="6" t="n">
        <v>-7173000</v>
      </c>
    </row>
    <row r="11" spans="1:3">
      <c r="A11" s="4" t="s">
        <v>809</v>
      </c>
      <c r="B11" s="4" t="s">
        <v>41</v>
      </c>
      <c r="C11" s="4" t="s">
        <v>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8"/>
    <col customWidth="1" max="3" min="3" width="14"/>
  </cols>
  <sheetData>
    <row r="1" spans="1:3">
      <c r="A1" s="1" t="s">
        <v>810</v>
      </c>
      <c r="B1" s="2" t="s">
        <v>1</v>
      </c>
    </row>
    <row r="2" spans="1:3">
      <c r="B2" s="2" t="s">
        <v>2</v>
      </c>
      <c r="C2" s="2" t="s">
        <v>36</v>
      </c>
    </row>
    <row r="3" spans="1:3">
      <c r="A3" s="3" t="s">
        <v>811</v>
      </c>
    </row>
    <row r="4" spans="1:3">
      <c r="A4" s="4" t="s">
        <v>812</v>
      </c>
      <c r="B4" s="5" t="n">
        <v>42780000</v>
      </c>
      <c r="C4" s="5" t="n">
        <v>26333000</v>
      </c>
    </row>
    <row r="5" spans="1:3">
      <c r="A5" s="4" t="s">
        <v>813</v>
      </c>
      <c r="B5" s="4" t="s">
        <v>814</v>
      </c>
    </row>
    <row r="6" spans="1:3">
      <c r="A6" s="4" t="s">
        <v>815</v>
      </c>
      <c r="B6" s="4" t="s">
        <v>41</v>
      </c>
      <c r="C6" s="5" t="n">
        <v>33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6"/>
    <col customWidth="1" max="2" min="2" width="14"/>
    <col customWidth="1" max="3" min="3" width="36"/>
    <col customWidth="1" max="4" min="4" width="30"/>
  </cols>
  <sheetData>
    <row r="1" spans="1:4">
      <c r="A1" s="1" t="s">
        <v>816</v>
      </c>
      <c r="B1" s="2" t="s">
        <v>457</v>
      </c>
      <c r="C1" s="2" t="s">
        <v>817</v>
      </c>
      <c r="D1" s="2" t="s">
        <v>818</v>
      </c>
    </row>
    <row r="2" spans="1:4">
      <c r="A2" s="4" t="s">
        <v>819</v>
      </c>
      <c r="D2" s="7" t="n">
        <v>0.001</v>
      </c>
    </row>
    <row r="3" spans="1:4">
      <c r="A3" s="4" t="s">
        <v>76</v>
      </c>
      <c r="D3" s="6" t="n">
        <v>50000000</v>
      </c>
    </row>
    <row r="4" spans="1:4">
      <c r="A4" s="4" t="s">
        <v>820</v>
      </c>
      <c r="C4" s="7" t="n">
        <v>0.001</v>
      </c>
      <c r="D4" s="7" t="n">
        <v>0.001</v>
      </c>
    </row>
    <row r="5" spans="1:4">
      <c r="A5" s="4" t="s">
        <v>78</v>
      </c>
      <c r="C5" s="6" t="n">
        <v>990000000</v>
      </c>
      <c r="D5" s="6" t="n">
        <v>990000000</v>
      </c>
    </row>
    <row r="6" spans="1:4">
      <c r="A6" s="4" t="s">
        <v>79</v>
      </c>
      <c r="C6" s="6" t="n">
        <v>61818560</v>
      </c>
      <c r="D6" s="6" t="n">
        <v>81759415</v>
      </c>
    </row>
    <row r="7" spans="1:4">
      <c r="A7" s="4" t="s">
        <v>80</v>
      </c>
      <c r="C7" s="6" t="n">
        <v>61818560</v>
      </c>
      <c r="D7" s="6" t="n">
        <v>81759415</v>
      </c>
    </row>
    <row r="8" spans="1:4">
      <c r="A8" s="4" t="s">
        <v>462</v>
      </c>
      <c r="B8" s="4" t="s">
        <v>463</v>
      </c>
    </row>
    <row r="9" spans="1:4">
      <c r="A9" s="4" t="s">
        <v>70</v>
      </c>
    </row>
    <row r="10" spans="1:4">
      <c r="A10" s="4" t="s">
        <v>819</v>
      </c>
      <c r="C10" s="7" t="n">
        <v>0.001</v>
      </c>
      <c r="D10" s="7" t="n">
        <v>0.001</v>
      </c>
    </row>
    <row r="11" spans="1:4">
      <c r="A11" s="4" t="s">
        <v>76</v>
      </c>
      <c r="C11" s="6" t="n">
        <v>100</v>
      </c>
      <c r="D11" s="6" t="n">
        <v>100</v>
      </c>
    </row>
    <row r="12" spans="1:4">
      <c r="A12" s="4" t="s">
        <v>81</v>
      </c>
      <c r="C12" s="6" t="n">
        <v>8</v>
      </c>
      <c r="D12" s="6" t="n">
        <v>12</v>
      </c>
    </row>
    <row r="13" spans="1:4">
      <c r="A13" s="4" t="s">
        <v>82</v>
      </c>
      <c r="C13" s="6" t="n">
        <v>8</v>
      </c>
      <c r="D13" s="6" t="n">
        <v>12</v>
      </c>
    </row>
    <row r="14" spans="1:4">
      <c r="A14" s="4" t="s">
        <v>72</v>
      </c>
    </row>
    <row r="15" spans="1:4">
      <c r="A15" s="4" t="s">
        <v>821</v>
      </c>
      <c r="C15" s="6" t="n">
        <v>100</v>
      </c>
    </row>
    <row r="16" spans="1:4">
      <c r="A16" s="4" t="s">
        <v>822</v>
      </c>
      <c r="C16" s="4" t="s">
        <v>823</v>
      </c>
    </row>
    <row r="17" spans="1:4">
      <c r="A17" s="4" t="s">
        <v>819</v>
      </c>
      <c r="C17" s="7" t="n">
        <v>0.001</v>
      </c>
      <c r="D17" s="7" t="n">
        <v>0.001</v>
      </c>
    </row>
    <row r="18" spans="1:4">
      <c r="A18" s="4" t="s">
        <v>76</v>
      </c>
      <c r="C18" s="6" t="n">
        <v>41000000</v>
      </c>
      <c r="D18" s="6" t="n">
        <v>41000000</v>
      </c>
    </row>
    <row r="19" spans="1:4">
      <c r="A19" s="4" t="s">
        <v>81</v>
      </c>
      <c r="C19" s="6" t="n">
        <v>0</v>
      </c>
      <c r="D19" s="6" t="n">
        <v>0</v>
      </c>
    </row>
    <row r="20" spans="1:4">
      <c r="A20" s="4" t="s">
        <v>82</v>
      </c>
      <c r="C20" s="6" t="n">
        <v>0</v>
      </c>
      <c r="D20"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0"/>
  </cols>
  <sheetData>
    <row r="1" spans="1:2">
      <c r="A1" s="1" t="s">
        <v>824</v>
      </c>
      <c r="B1" s="2" t="s">
        <v>825</v>
      </c>
    </row>
    <row r="2" spans="1:2">
      <c r="A2" s="4" t="s">
        <v>826</v>
      </c>
    </row>
    <row r="3" spans="1:2">
      <c r="A3" s="4" t="s">
        <v>827</v>
      </c>
      <c r="B3" s="6" t="n">
        <v>2000000</v>
      </c>
    </row>
    <row r="4" spans="1:2">
      <c r="A4" s="4" t="s">
        <v>828</v>
      </c>
      <c r="B4" s="6" t="n">
        <v>1541064</v>
      </c>
    </row>
    <row r="5" spans="1:2">
      <c r="A5" s="4" t="s">
        <v>829</v>
      </c>
      <c r="B5" s="6" t="n">
        <v>458936</v>
      </c>
    </row>
    <row r="6" spans="1:2">
      <c r="A6" s="4" t="s">
        <v>830</v>
      </c>
    </row>
    <row r="7" spans="1:2">
      <c r="A7" s="4" t="s">
        <v>827</v>
      </c>
      <c r="B7" s="6" t="n">
        <v>6600000</v>
      </c>
    </row>
    <row r="8" spans="1:2">
      <c r="A8" s="4" t="s">
        <v>828</v>
      </c>
      <c r="B8" s="6" t="n">
        <v>5100000</v>
      </c>
    </row>
    <row r="9" spans="1:2">
      <c r="A9" s="4" t="s">
        <v>829</v>
      </c>
      <c r="B9" s="6" t="n">
        <v>1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831</v>
      </c>
      <c r="B1" s="2" t="s">
        <v>1</v>
      </c>
    </row>
    <row r="2" spans="1:3">
      <c r="B2" s="2" t="s">
        <v>2</v>
      </c>
      <c r="C2" s="2" t="s">
        <v>36</v>
      </c>
    </row>
    <row r="3" spans="1:3">
      <c r="A3" s="3" t="s">
        <v>832</v>
      </c>
    </row>
    <row r="4" spans="1:3">
      <c r="A4" s="4" t="s">
        <v>833</v>
      </c>
      <c r="B4" s="6" t="n">
        <v>1177732</v>
      </c>
      <c r="C4" s="6" t="n">
        <v>446667</v>
      </c>
    </row>
    <row r="5" spans="1:3">
      <c r="A5" s="4" t="s">
        <v>834</v>
      </c>
      <c r="B5" s="6" t="n">
        <v>6911667</v>
      </c>
      <c r="C5" s="6" t="n">
        <v>731065</v>
      </c>
    </row>
    <row r="6" spans="1:3">
      <c r="A6" s="4" t="s">
        <v>835</v>
      </c>
      <c r="B6" s="4" t="s">
        <v>41</v>
      </c>
      <c r="C6" s="4" t="s">
        <v>41</v>
      </c>
    </row>
    <row r="7" spans="1:3">
      <c r="A7" s="4" t="s">
        <v>836</v>
      </c>
      <c r="B7" s="6" t="n">
        <v>-436668</v>
      </c>
      <c r="C7" s="4" t="s">
        <v>41</v>
      </c>
    </row>
    <row r="8" spans="1:3">
      <c r="A8" s="4" t="s">
        <v>837</v>
      </c>
      <c r="B8" s="4" t="s">
        <v>41</v>
      </c>
      <c r="C8" s="4" t="s">
        <v>41</v>
      </c>
    </row>
    <row r="9" spans="1:3">
      <c r="A9" s="4" t="s">
        <v>838</v>
      </c>
      <c r="B9" s="6" t="n">
        <v>7652731</v>
      </c>
      <c r="C9" s="6" t="n">
        <v>1177732</v>
      </c>
    </row>
    <row r="10" spans="1:3">
      <c r="A10" s="4" t="s">
        <v>839</v>
      </c>
      <c r="B10" s="6" t="n">
        <v>1870039</v>
      </c>
    </row>
    <row r="11" spans="1:3">
      <c r="A11" s="3" t="s">
        <v>840</v>
      </c>
    </row>
    <row r="12" spans="1:3">
      <c r="A12" s="4" t="s">
        <v>833</v>
      </c>
      <c r="B12" s="8" t="n">
        <v>2.17</v>
      </c>
      <c r="C12" s="8" t="n">
        <v>1.35</v>
      </c>
    </row>
    <row r="13" spans="1:3">
      <c r="A13" s="4" t="s">
        <v>834</v>
      </c>
      <c r="B13" s="9" t="n">
        <v>1.56</v>
      </c>
      <c r="C13" s="9" t="n">
        <v>2.68</v>
      </c>
    </row>
    <row r="14" spans="1:3">
      <c r="A14" s="4" t="s">
        <v>835</v>
      </c>
      <c r="B14" s="4" t="s">
        <v>41</v>
      </c>
      <c r="C14" s="4" t="s">
        <v>41</v>
      </c>
    </row>
    <row r="15" spans="1:3">
      <c r="A15" s="4" t="s">
        <v>836</v>
      </c>
      <c r="B15" s="9" t="n">
        <v>2.36</v>
      </c>
      <c r="C15" s="4" t="s">
        <v>41</v>
      </c>
    </row>
    <row r="16" spans="1:3">
      <c r="A16" s="4" t="s">
        <v>837</v>
      </c>
      <c r="B16" s="4" t="s">
        <v>41</v>
      </c>
      <c r="C16" s="4" t="s">
        <v>41</v>
      </c>
    </row>
    <row r="17" spans="1:3">
      <c r="A17" s="4" t="s">
        <v>838</v>
      </c>
      <c r="B17" s="9" t="n">
        <v>1.61</v>
      </c>
      <c r="C17" s="8" t="n">
        <v>2.17</v>
      </c>
    </row>
    <row r="18" spans="1:3">
      <c r="A18" s="4" t="s">
        <v>839</v>
      </c>
      <c r="B18" s="8" t="n">
        <v>1.92</v>
      </c>
    </row>
    <row r="19" spans="1:3">
      <c r="A19" s="3" t="s">
        <v>841</v>
      </c>
    </row>
    <row r="20" spans="1:3">
      <c r="A20" s="4" t="s">
        <v>842</v>
      </c>
      <c r="B20" s="4" t="s">
        <v>843</v>
      </c>
    </row>
    <row r="21" spans="1:3">
      <c r="A21" s="4" t="s">
        <v>839</v>
      </c>
      <c r="B21" s="4" t="s">
        <v>844</v>
      </c>
    </row>
    <row r="22" spans="1:3">
      <c r="A22" s="3" t="s">
        <v>845</v>
      </c>
    </row>
    <row r="23" spans="1:3">
      <c r="A23" s="4" t="s">
        <v>842</v>
      </c>
      <c r="B23" s="4" t="s">
        <v>41</v>
      </c>
    </row>
    <row r="24" spans="1:3">
      <c r="A24" s="4" t="s">
        <v>839</v>
      </c>
      <c r="B24" s="4" t="s">
        <v>4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846</v>
      </c>
      <c r="B1" s="2" t="s">
        <v>1</v>
      </c>
    </row>
    <row r="2" spans="1:3">
      <c r="B2" s="2" t="s">
        <v>2</v>
      </c>
      <c r="C2" s="2" t="s">
        <v>36</v>
      </c>
    </row>
    <row r="3" spans="1:3">
      <c r="A3" s="4" t="s">
        <v>847</v>
      </c>
      <c r="B3" s="4" t="s">
        <v>759</v>
      </c>
      <c r="C3" s="4" t="s">
        <v>490</v>
      </c>
    </row>
    <row r="4" spans="1:3">
      <c r="A4" s="4" t="s">
        <v>848</v>
      </c>
      <c r="B4" s="4" t="s">
        <v>849</v>
      </c>
      <c r="C4" s="4" t="s">
        <v>849</v>
      </c>
    </row>
    <row r="5" spans="1:3">
      <c r="A5" s="4" t="s">
        <v>760</v>
      </c>
    </row>
    <row r="6" spans="1:3">
      <c r="A6" s="4" t="s">
        <v>850</v>
      </c>
      <c r="B6" s="4" t="s">
        <v>764</v>
      </c>
      <c r="C6" s="4" t="s">
        <v>765</v>
      </c>
    </row>
    <row r="7" spans="1:3">
      <c r="A7" s="4" t="s">
        <v>761</v>
      </c>
      <c r="B7" s="4" t="s">
        <v>762</v>
      </c>
      <c r="C7" s="4" t="s">
        <v>475</v>
      </c>
    </row>
    <row r="8" spans="1:3">
      <c r="A8" s="4" t="s">
        <v>766</v>
      </c>
    </row>
    <row r="9" spans="1:3">
      <c r="A9" s="4" t="s">
        <v>850</v>
      </c>
      <c r="B9" s="4" t="s">
        <v>769</v>
      </c>
      <c r="C9" s="4" t="s">
        <v>770</v>
      </c>
    </row>
    <row r="10" spans="1:3">
      <c r="A10" s="4" t="s">
        <v>761</v>
      </c>
      <c r="B10" s="4" t="s">
        <v>767</v>
      </c>
      <c r="C10" s="4" t="s">
        <v>76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51</v>
      </c>
      <c r="B1" s="2" t="s">
        <v>1</v>
      </c>
    </row>
    <row r="2" spans="1:3">
      <c r="B2" s="2" t="s">
        <v>2</v>
      </c>
      <c r="C2" s="2" t="s">
        <v>36</v>
      </c>
    </row>
    <row r="3" spans="1:3">
      <c r="A3" s="4" t="s">
        <v>852</v>
      </c>
      <c r="B3" s="4" t="s">
        <v>41</v>
      </c>
      <c r="C3" s="4" t="s">
        <v>41</v>
      </c>
    </row>
    <row r="4" spans="1:3">
      <c r="A4" s="4" t="s">
        <v>853</v>
      </c>
      <c r="B4" s="5" t="n">
        <v>3456517</v>
      </c>
      <c r="C4" s="5" t="n">
        <v>3725792</v>
      </c>
    </row>
    <row r="5" spans="1:3">
      <c r="A5" s="4" t="s">
        <v>854</v>
      </c>
    </row>
    <row r="6" spans="1:3">
      <c r="A6" s="4" t="s">
        <v>852</v>
      </c>
      <c r="B6" s="6" t="n">
        <v>6911667</v>
      </c>
      <c r="C6" s="6" t="n">
        <v>731065</v>
      </c>
    </row>
    <row r="7" spans="1:3">
      <c r="A7" s="4" t="s">
        <v>853</v>
      </c>
      <c r="B7" s="5" t="n">
        <v>2527982</v>
      </c>
      <c r="C7" s="5" t="n">
        <v>692971</v>
      </c>
    </row>
    <row r="8" spans="1:3">
      <c r="A8" s="4" t="s">
        <v>855</v>
      </c>
    </row>
    <row r="9" spans="1:3">
      <c r="A9" s="4" t="s">
        <v>852</v>
      </c>
      <c r="B9" s="6" t="n">
        <v>201296</v>
      </c>
      <c r="C9" s="6" t="n">
        <v>158867</v>
      </c>
    </row>
    <row r="10" spans="1:3">
      <c r="A10" s="4" t="s">
        <v>853</v>
      </c>
      <c r="B10" s="5" t="n">
        <v>603117</v>
      </c>
      <c r="C10" s="5" t="n">
        <v>490880</v>
      </c>
    </row>
    <row r="11" spans="1:3">
      <c r="A11" s="4" t="s">
        <v>856</v>
      </c>
    </row>
    <row r="12" spans="1:3">
      <c r="A12" s="4" t="s">
        <v>852</v>
      </c>
      <c r="B12" s="6" t="n">
        <v>0</v>
      </c>
      <c r="C12" s="6" t="n">
        <v>40000</v>
      </c>
    </row>
    <row r="13" spans="1:3">
      <c r="A13" s="4" t="s">
        <v>853</v>
      </c>
      <c r="B13" s="5" t="n">
        <v>0</v>
      </c>
      <c r="C13" s="5" t="n">
        <v>1035406</v>
      </c>
    </row>
    <row r="14" spans="1:3">
      <c r="A14" s="4" t="s">
        <v>857</v>
      </c>
    </row>
    <row r="15" spans="1:3">
      <c r="A15" s="4" t="s">
        <v>852</v>
      </c>
      <c r="B15" s="6" t="n">
        <v>49500</v>
      </c>
      <c r="C15" s="6" t="n">
        <v>81061</v>
      </c>
    </row>
    <row r="16" spans="1:3">
      <c r="A16" s="4" t="s">
        <v>853</v>
      </c>
      <c r="B16" s="5" t="n">
        <v>99990</v>
      </c>
      <c r="C16" s="5" t="n">
        <v>221973</v>
      </c>
    </row>
    <row r="17" spans="1:3">
      <c r="A17" s="4" t="s">
        <v>858</v>
      </c>
    </row>
    <row r="18" spans="1:3">
      <c r="A18" s="4" t="s">
        <v>852</v>
      </c>
      <c r="B18" s="6" t="n">
        <v>132971</v>
      </c>
      <c r="C18" s="6" t="n">
        <v>389374</v>
      </c>
    </row>
    <row r="19" spans="1:3">
      <c r="A19" s="4" t="s">
        <v>853</v>
      </c>
      <c r="B19" s="5" t="n">
        <v>225428</v>
      </c>
      <c r="C19" s="5" t="n">
        <v>12845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31"/>
  </cols>
  <sheetData>
    <row r="1" spans="1:2">
      <c r="A1" s="1" t="s">
        <v>859</v>
      </c>
      <c r="B1" s="2" t="s">
        <v>1</v>
      </c>
    </row>
    <row r="2" spans="1:2">
      <c r="B2" s="2" t="s">
        <v>860</v>
      </c>
    </row>
    <row r="3" spans="1:2">
      <c r="A3" s="3" t="s">
        <v>861</v>
      </c>
    </row>
    <row r="4" spans="1:2">
      <c r="A4" s="4" t="s">
        <v>862</v>
      </c>
      <c r="B4" s="8" t="n">
        <v>0.5600000000000001</v>
      </c>
    </row>
    <row r="5" spans="1:2">
      <c r="A5" s="4" t="s">
        <v>863</v>
      </c>
      <c r="B5" s="5" t="n">
        <v>7967114</v>
      </c>
    </row>
    <row r="6" spans="1:2">
      <c r="A6" s="4" t="s">
        <v>864</v>
      </c>
      <c r="B6" s="4" t="s">
        <v>8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66</v>
      </c>
      <c r="B1" s="2" t="s">
        <v>1</v>
      </c>
    </row>
    <row r="2" spans="1:3">
      <c r="B2" s="2" t="s">
        <v>2</v>
      </c>
      <c r="C2" s="2" t="s">
        <v>36</v>
      </c>
    </row>
    <row r="3" spans="1:3">
      <c r="A3" s="3" t="s">
        <v>867</v>
      </c>
    </row>
    <row r="4" spans="1:3">
      <c r="A4" s="4" t="s">
        <v>833</v>
      </c>
      <c r="B4" s="6" t="n">
        <v>1177732</v>
      </c>
      <c r="C4" s="6" t="n">
        <v>446667</v>
      </c>
    </row>
    <row r="5" spans="1:3">
      <c r="A5" s="4" t="s">
        <v>868</v>
      </c>
      <c r="B5" s="4" t="s">
        <v>41</v>
      </c>
      <c r="C5" s="4" t="s">
        <v>41</v>
      </c>
    </row>
    <row r="6" spans="1:3">
      <c r="A6" s="4" t="s">
        <v>869</v>
      </c>
      <c r="B6" s="4" t="s">
        <v>41</v>
      </c>
      <c r="C6" s="4" t="s">
        <v>41</v>
      </c>
    </row>
    <row r="7" spans="1:3">
      <c r="A7" s="4" t="s">
        <v>838</v>
      </c>
      <c r="B7" s="6" t="n">
        <v>7652731</v>
      </c>
      <c r="C7" s="6" t="n">
        <v>1177732</v>
      </c>
    </row>
    <row r="8" spans="1:3">
      <c r="A8" s="3" t="s">
        <v>870</v>
      </c>
    </row>
    <row r="9" spans="1:3">
      <c r="A9" s="4" t="s">
        <v>833</v>
      </c>
      <c r="B9" s="8" t="n">
        <v>2.17</v>
      </c>
      <c r="C9" s="8" t="n">
        <v>1.35</v>
      </c>
    </row>
    <row r="10" spans="1:3">
      <c r="A10" s="4" t="s">
        <v>868</v>
      </c>
      <c r="B10" s="4" t="s">
        <v>41</v>
      </c>
      <c r="C10" s="4" t="s">
        <v>41</v>
      </c>
    </row>
    <row r="11" spans="1:3">
      <c r="A11" s="4" t="s">
        <v>869</v>
      </c>
      <c r="B11" s="9" t="n">
        <v>1.56</v>
      </c>
      <c r="C11" s="9" t="n">
        <v>2.68</v>
      </c>
    </row>
    <row r="12" spans="1:3">
      <c r="A12" s="4" t="s">
        <v>838</v>
      </c>
      <c r="B12" s="8" t="n">
        <v>1.61</v>
      </c>
      <c r="C12" s="8" t="n">
        <v>2.17</v>
      </c>
    </row>
    <row r="13" spans="1:3">
      <c r="A13" s="4" t="s">
        <v>871</v>
      </c>
    </row>
    <row r="14" spans="1:3">
      <c r="A14" s="3" t="s">
        <v>867</v>
      </c>
    </row>
    <row r="15" spans="1:3">
      <c r="A15" s="4" t="s">
        <v>833</v>
      </c>
      <c r="B15" s="6" t="n">
        <v>1191367</v>
      </c>
      <c r="C15" s="6" t="n">
        <v>1055761</v>
      </c>
    </row>
    <row r="16" spans="1:3">
      <c r="A16" s="4" t="s">
        <v>868</v>
      </c>
      <c r="B16" s="6" t="n">
        <v>-339275</v>
      </c>
      <c r="C16" s="4" t="s">
        <v>41</v>
      </c>
    </row>
    <row r="17" spans="1:3">
      <c r="A17" s="4" t="s">
        <v>869</v>
      </c>
      <c r="B17" s="6" t="n">
        <v>420093</v>
      </c>
      <c r="C17" s="6" t="n">
        <v>214915</v>
      </c>
    </row>
    <row r="18" spans="1:3">
      <c r="A18" s="4" t="s">
        <v>872</v>
      </c>
      <c r="B18" s="6" t="n">
        <v>-218933</v>
      </c>
      <c r="C18" s="6" t="n">
        <v>-79309</v>
      </c>
    </row>
    <row r="19" spans="1:3">
      <c r="A19" s="4" t="s">
        <v>838</v>
      </c>
      <c r="B19" s="6" t="n">
        <v>1053252</v>
      </c>
      <c r="C19" s="6" t="n">
        <v>1191367</v>
      </c>
    </row>
    <row r="20" spans="1:3">
      <c r="A20" s="3" t="s">
        <v>870</v>
      </c>
    </row>
    <row r="21" spans="1:3">
      <c r="A21" s="4" t="s">
        <v>833</v>
      </c>
      <c r="B21" s="8" t="n">
        <v>2.85</v>
      </c>
      <c r="C21" s="8" t="n">
        <v>2.85</v>
      </c>
    </row>
    <row r="22" spans="1:3">
      <c r="A22" s="4" t="s">
        <v>868</v>
      </c>
      <c r="B22" s="9" t="n">
        <v>1.96</v>
      </c>
      <c r="C22" s="4" t="s">
        <v>41</v>
      </c>
    </row>
    <row r="23" spans="1:3">
      <c r="A23" s="4" t="s">
        <v>869</v>
      </c>
      <c r="B23" s="9" t="n">
        <v>2.67</v>
      </c>
      <c r="C23" s="9" t="n">
        <v>2.79</v>
      </c>
    </row>
    <row r="24" spans="1:3">
      <c r="A24" s="4" t="s">
        <v>872</v>
      </c>
      <c r="B24" s="9" t="n">
        <v>1.17</v>
      </c>
      <c r="C24" s="9" t="n">
        <v>3.34</v>
      </c>
    </row>
    <row r="25" spans="1:3">
      <c r="A25" s="4" t="s">
        <v>838</v>
      </c>
      <c r="B25" s="8" t="n">
        <v>4.28</v>
      </c>
      <c r="C25" s="8" t="n">
        <v>2.8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73</v>
      </c>
      <c r="B1" s="2" t="s">
        <v>1</v>
      </c>
    </row>
    <row r="2" spans="1:3">
      <c r="B2" s="2" t="s">
        <v>2</v>
      </c>
      <c r="C2" s="2" t="s">
        <v>36</v>
      </c>
    </row>
    <row r="3" spans="1:3">
      <c r="A3" s="4" t="s">
        <v>871</v>
      </c>
    </row>
    <row r="4" spans="1:3">
      <c r="A4" s="4" t="s">
        <v>874</v>
      </c>
      <c r="B4" s="8" t="n">
        <v>2.37</v>
      </c>
      <c r="C4" s="4" t="s">
        <v>41</v>
      </c>
    </row>
    <row r="5" spans="1:3">
      <c r="A5" s="4" t="s">
        <v>875</v>
      </c>
      <c r="B5" s="9" t="n">
        <v>3.95</v>
      </c>
      <c r="C5" s="9" t="n">
        <v>2.79</v>
      </c>
    </row>
    <row r="6" spans="1:3">
      <c r="A6" s="4" t="s">
        <v>876</v>
      </c>
    </row>
    <row r="7" spans="1:3">
      <c r="A7" s="4" t="s">
        <v>874</v>
      </c>
      <c r="B7" s="9" t="n">
        <v>1.61</v>
      </c>
      <c r="C7" s="4" t="s">
        <v>41</v>
      </c>
    </row>
    <row r="8" spans="1:3">
      <c r="A8" s="4" t="s">
        <v>875</v>
      </c>
      <c r="B8" s="8" t="n">
        <v>4.53</v>
      </c>
      <c r="C8" s="8" t="n">
        <v>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877</v>
      </c>
      <c r="B1" s="2" t="s">
        <v>1</v>
      </c>
    </row>
    <row r="2" spans="1:3">
      <c r="B2" s="2" t="s">
        <v>2</v>
      </c>
      <c r="C2" s="2" t="s">
        <v>36</v>
      </c>
    </row>
    <row r="3" spans="1:3">
      <c r="A3" s="4" t="s">
        <v>878</v>
      </c>
      <c r="B3" s="8" t="n">
        <v>0.5600000000000001</v>
      </c>
    </row>
    <row r="4" spans="1:3">
      <c r="A4" s="4" t="s">
        <v>879</v>
      </c>
      <c r="B4" s="4" t="s">
        <v>759</v>
      </c>
      <c r="C4" s="4" t="s">
        <v>490</v>
      </c>
    </row>
    <row r="5" spans="1:3">
      <c r="A5" s="4" t="s">
        <v>880</v>
      </c>
      <c r="B5" s="4" t="s">
        <v>849</v>
      </c>
      <c r="C5" s="4" t="s">
        <v>849</v>
      </c>
    </row>
    <row r="6" spans="1:3">
      <c r="A6" s="4" t="s">
        <v>871</v>
      </c>
    </row>
    <row r="7" spans="1:3">
      <c r="A7" s="4" t="s">
        <v>878</v>
      </c>
      <c r="B7" s="8" t="n">
        <v>2.63</v>
      </c>
      <c r="C7" s="8" t="n">
        <v>4.15</v>
      </c>
    </row>
    <row r="8" spans="1:3">
      <c r="A8" s="4" t="s">
        <v>881</v>
      </c>
      <c r="B8" s="8" t="n">
        <v>2.67</v>
      </c>
      <c r="C8" s="8" t="n">
        <v>2.79</v>
      </c>
    </row>
    <row r="9" spans="1:3">
      <c r="A9" s="4" t="s">
        <v>850</v>
      </c>
      <c r="B9" s="4" t="s">
        <v>882</v>
      </c>
      <c r="C9" s="4" t="s">
        <v>883</v>
      </c>
    </row>
    <row r="10" spans="1:3">
      <c r="A10" s="4" t="s">
        <v>879</v>
      </c>
      <c r="B10" s="4" t="s">
        <v>490</v>
      </c>
      <c r="C10" s="4" t="s">
        <v>490</v>
      </c>
    </row>
    <row r="11" spans="1:3">
      <c r="A11" s="4" t="s">
        <v>761</v>
      </c>
      <c r="B11" s="4" t="s">
        <v>884</v>
      </c>
      <c r="C11" s="4" t="s">
        <v>885</v>
      </c>
    </row>
    <row r="12" spans="1:3">
      <c r="A12" s="4" t="s">
        <v>880</v>
      </c>
      <c r="B12" s="4" t="s">
        <v>849</v>
      </c>
      <c r="C12" s="4" t="s">
        <v>8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86</v>
      </c>
      <c r="B1" s="2" t="s">
        <v>1</v>
      </c>
    </row>
    <row r="2" spans="1:3">
      <c r="B2" s="2" t="s">
        <v>2</v>
      </c>
      <c r="C2" s="2" t="s">
        <v>36</v>
      </c>
    </row>
    <row r="3" spans="1:3">
      <c r="A3" s="4" t="s">
        <v>178</v>
      </c>
      <c r="B3" s="4" t="s">
        <v>41</v>
      </c>
      <c r="C3" s="5" t="n">
        <v>211534</v>
      </c>
    </row>
    <row r="4" spans="1:3">
      <c r="A4" s="4" t="s">
        <v>216</v>
      </c>
      <c r="B4" s="6" t="n">
        <v>817537</v>
      </c>
      <c r="C4" s="6" t="n">
        <v>478008</v>
      </c>
    </row>
    <row r="5" spans="1:3">
      <c r="A5" s="4" t="s">
        <v>871</v>
      </c>
    </row>
    <row r="6" spans="1:3">
      <c r="A6" s="4" t="s">
        <v>178</v>
      </c>
      <c r="B6" s="4" t="s">
        <v>41</v>
      </c>
      <c r="C6" s="5" t="n">
        <v>210000</v>
      </c>
    </row>
    <row r="7" spans="1:3">
      <c r="A7" s="4" t="s">
        <v>216</v>
      </c>
      <c r="B7" s="5" t="n">
        <v>73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887</v>
      </c>
      <c r="B1" s="2" t="s">
        <v>528</v>
      </c>
    </row>
    <row r="2" spans="1:2">
      <c r="A2" s="3" t="s">
        <v>888</v>
      </c>
    </row>
    <row r="3" spans="1:2">
      <c r="A3" s="4" t="s">
        <v>613</v>
      </c>
      <c r="B3" s="5" t="n">
        <v>1850593</v>
      </c>
    </row>
    <row r="4" spans="1:2">
      <c r="A4" s="4" t="s">
        <v>614</v>
      </c>
      <c r="B4" s="6" t="n">
        <v>1716997</v>
      </c>
    </row>
    <row r="5" spans="1:2">
      <c r="A5" s="4" t="s">
        <v>615</v>
      </c>
      <c r="B5" s="6" t="n">
        <v>1667166</v>
      </c>
    </row>
    <row r="6" spans="1:2">
      <c r="A6" s="4" t="s">
        <v>616</v>
      </c>
      <c r="B6" s="6" t="n">
        <v>1645435</v>
      </c>
    </row>
    <row r="7" spans="1:2">
      <c r="A7" s="4" t="s">
        <v>889</v>
      </c>
      <c r="B7" s="6" t="n">
        <v>1665780</v>
      </c>
    </row>
    <row r="8" spans="1:2">
      <c r="A8" s="4" t="s">
        <v>890</v>
      </c>
      <c r="B8" s="6" t="n">
        <v>6496092</v>
      </c>
    </row>
    <row r="9" spans="1:2">
      <c r="A9" s="4" t="s">
        <v>891</v>
      </c>
      <c r="B9" s="5" t="n">
        <v>150420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92</v>
      </c>
      <c r="B1" s="2" t="s">
        <v>1</v>
      </c>
    </row>
    <row r="2" spans="1:3">
      <c r="B2" s="2" t="s">
        <v>2</v>
      </c>
      <c r="C2" s="2" t="s">
        <v>36</v>
      </c>
    </row>
    <row r="3" spans="1:3">
      <c r="A3" s="3" t="s">
        <v>893</v>
      </c>
    </row>
    <row r="4" spans="1:3">
      <c r="A4" s="4" t="s">
        <v>894</v>
      </c>
      <c r="B4" s="5" t="n">
        <v>2050000</v>
      </c>
      <c r="C4" s="5" t="n">
        <v>13830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95</v>
      </c>
      <c r="B1" s="2" t="s">
        <v>1</v>
      </c>
    </row>
    <row r="2" spans="1:3">
      <c r="B2" s="2" t="s">
        <v>2</v>
      </c>
      <c r="C2" s="2" t="s">
        <v>36</v>
      </c>
    </row>
    <row r="3" spans="1:3">
      <c r="A3" s="4" t="s">
        <v>896</v>
      </c>
    </row>
    <row r="4" spans="1:3">
      <c r="A4" s="4" t="s">
        <v>85</v>
      </c>
      <c r="B4" s="5" t="n">
        <v>5585447</v>
      </c>
      <c r="C4" s="5" t="n">
        <v>5701233</v>
      </c>
    </row>
    <row r="5" spans="1:3">
      <c r="A5" s="4" t="s">
        <v>897</v>
      </c>
      <c r="B5" s="4" t="s">
        <v>898</v>
      </c>
      <c r="C5" s="4" t="s">
        <v>899</v>
      </c>
    </row>
    <row r="6" spans="1:3">
      <c r="A6" s="4" t="s">
        <v>900</v>
      </c>
    </row>
    <row r="7" spans="1:3">
      <c r="A7" s="4" t="s">
        <v>85</v>
      </c>
      <c r="B7" s="5" t="n">
        <v>25978118</v>
      </c>
      <c r="C7" s="5" t="n">
        <v>30031046</v>
      </c>
    </row>
    <row r="8" spans="1:3">
      <c r="A8" s="4" t="s">
        <v>897</v>
      </c>
      <c r="B8" s="4" t="s">
        <v>901</v>
      </c>
      <c r="C8" s="4" t="s">
        <v>902</v>
      </c>
    </row>
    <row r="9" spans="1:3">
      <c r="A9" s="4" t="s">
        <v>903</v>
      </c>
    </row>
    <row r="10" spans="1:3">
      <c r="A10" s="4" t="s">
        <v>85</v>
      </c>
      <c r="B10" s="5" t="n">
        <v>62574</v>
      </c>
      <c r="C10" s="4" t="s">
        <v>41</v>
      </c>
    </row>
    <row r="11" spans="1:3">
      <c r="A11" s="4" t="s">
        <v>897</v>
      </c>
      <c r="B11" s="4" t="s">
        <v>904</v>
      </c>
      <c r="C11" s="4" t="s">
        <v>849</v>
      </c>
    </row>
    <row r="12" spans="1:3">
      <c r="A12" s="4" t="s">
        <v>905</v>
      </c>
    </row>
    <row r="13" spans="1:3">
      <c r="A13" s="4" t="s">
        <v>85</v>
      </c>
      <c r="B13" s="5" t="n">
        <v>-292521</v>
      </c>
      <c r="C13" s="5" t="n">
        <v>68565</v>
      </c>
    </row>
    <row r="14" spans="1:3">
      <c r="A14" s="4" t="s">
        <v>897</v>
      </c>
      <c r="B14" s="4" t="s">
        <v>906</v>
      </c>
      <c r="C14" s="4" t="s">
        <v>907</v>
      </c>
    </row>
    <row r="15" spans="1:3">
      <c r="A15" s="4" t="s">
        <v>908</v>
      </c>
    </row>
    <row r="16" spans="1:3">
      <c r="A16" s="4" t="s">
        <v>85</v>
      </c>
      <c r="B16" s="5" t="n">
        <v>31333618</v>
      </c>
      <c r="C16" s="5" t="n">
        <v>35800844</v>
      </c>
    </row>
    <row r="17" spans="1:3">
      <c r="A17" s="4" t="s">
        <v>897</v>
      </c>
      <c r="B17" s="4" t="s">
        <v>909</v>
      </c>
      <c r="C17" s="4" t="s">
        <v>90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910</v>
      </c>
      <c r="B1" s="2" t="s">
        <v>541</v>
      </c>
      <c r="C1" s="2" t="s">
        <v>699</v>
      </c>
      <c r="D1" s="2" t="s">
        <v>1</v>
      </c>
    </row>
    <row r="2" spans="1:5">
      <c r="B2" s="2" t="s">
        <v>592</v>
      </c>
      <c r="C2" s="2" t="s">
        <v>36</v>
      </c>
      <c r="D2" s="2" t="s">
        <v>2</v>
      </c>
      <c r="E2" s="2" t="s">
        <v>36</v>
      </c>
    </row>
    <row r="3" spans="1:5">
      <c r="A3" s="4" t="s">
        <v>85</v>
      </c>
      <c r="D3" s="5" t="n">
        <v>31333618</v>
      </c>
      <c r="E3" s="5" t="n">
        <v>35800844</v>
      </c>
    </row>
    <row r="4" spans="1:5">
      <c r="A4" s="4" t="s">
        <v>86</v>
      </c>
      <c r="D4" s="6" t="n">
        <v>18900090</v>
      </c>
      <c r="E4" s="6" t="n">
        <v>24879428</v>
      </c>
    </row>
    <row r="5" spans="1:5">
      <c r="A5" s="4" t="s">
        <v>87</v>
      </c>
      <c r="D5" s="6" t="n">
        <v>12433528</v>
      </c>
      <c r="E5" s="6" t="n">
        <v>10921416</v>
      </c>
    </row>
    <row r="6" spans="1:5">
      <c r="A6" s="4" t="s">
        <v>911</v>
      </c>
      <c r="D6" s="6" t="n">
        <v>4981237</v>
      </c>
      <c r="E6" s="6" t="n">
        <v>3647216</v>
      </c>
    </row>
    <row r="7" spans="1:5">
      <c r="A7" s="4" t="s">
        <v>339</v>
      </c>
      <c r="D7" s="6" t="n">
        <v>603117</v>
      </c>
      <c r="E7" s="6" t="n">
        <v>1526286</v>
      </c>
    </row>
    <row r="8" spans="1:5">
      <c r="A8" s="4" t="s">
        <v>912</v>
      </c>
      <c r="D8" s="6" t="n">
        <v>43304374</v>
      </c>
      <c r="E8" s="6" t="n">
        <v>30801434</v>
      </c>
    </row>
    <row r="9" spans="1:5">
      <c r="A9" s="4" t="s">
        <v>621</v>
      </c>
      <c r="D9" s="6" t="n">
        <v>-30870846</v>
      </c>
      <c r="E9" s="6" t="n">
        <v>-19880018</v>
      </c>
    </row>
    <row r="10" spans="1:5">
      <c r="A10" s="3" t="s">
        <v>913</v>
      </c>
    </row>
    <row r="11" spans="1:5">
      <c r="A11" s="4" t="s">
        <v>914</v>
      </c>
      <c r="D11" s="6" t="n">
        <v>-335878</v>
      </c>
      <c r="E11" s="4" t="s">
        <v>41</v>
      </c>
    </row>
    <row r="12" spans="1:5">
      <c r="A12" s="4" t="s">
        <v>91</v>
      </c>
      <c r="B12" s="5" t="n">
        <v>140000</v>
      </c>
      <c r="D12" s="6" t="n">
        <v>77556</v>
      </c>
      <c r="E12" s="6" t="n">
        <v>138037</v>
      </c>
    </row>
    <row r="13" spans="1:5">
      <c r="A13" s="4" t="s">
        <v>94</v>
      </c>
      <c r="E13" s="6" t="n">
        <v>-3494550</v>
      </c>
    </row>
    <row r="14" spans="1:5">
      <c r="A14" s="4" t="s">
        <v>915</v>
      </c>
      <c r="D14" s="6" t="n">
        <v>-13092934</v>
      </c>
      <c r="E14" s="6" t="n">
        <v>-2681426</v>
      </c>
    </row>
    <row r="15" spans="1:5">
      <c r="A15" s="4" t="s">
        <v>96</v>
      </c>
      <c r="D15" s="6" t="n">
        <v>-662222</v>
      </c>
      <c r="E15" s="4" t="s">
        <v>41</v>
      </c>
    </row>
    <row r="16" spans="1:5">
      <c r="A16" s="4" t="s">
        <v>97</v>
      </c>
      <c r="D16" s="6" t="n">
        <v>5229680</v>
      </c>
      <c r="E16" s="4" t="s">
        <v>41</v>
      </c>
    </row>
    <row r="17" spans="1:5">
      <c r="A17" s="4" t="s">
        <v>98</v>
      </c>
      <c r="C17" s="5" t="n">
        <v>-4991571</v>
      </c>
      <c r="D17" s="4" t="s">
        <v>41</v>
      </c>
      <c r="E17" s="6" t="n">
        <v>-4991571</v>
      </c>
    </row>
    <row r="18" spans="1:5">
      <c r="A18" s="4" t="s">
        <v>713</v>
      </c>
      <c r="D18" s="4" t="s">
        <v>41</v>
      </c>
      <c r="E18" s="6" t="n">
        <v>4426047</v>
      </c>
    </row>
    <row r="19" spans="1:5">
      <c r="A19" s="4" t="s">
        <v>100</v>
      </c>
      <c r="D19" s="6" t="n">
        <v>-8603032</v>
      </c>
      <c r="E19" s="6" t="n">
        <v>-13650244</v>
      </c>
    </row>
    <row r="20" spans="1:5">
      <c r="A20" s="4" t="s">
        <v>101</v>
      </c>
      <c r="D20" s="6" t="n">
        <v>-39473878</v>
      </c>
      <c r="E20" s="6" t="n">
        <v>-33530262</v>
      </c>
    </row>
    <row r="21" spans="1:5">
      <c r="A21" s="4" t="s">
        <v>896</v>
      </c>
    </row>
    <row r="22" spans="1:5">
      <c r="A22" s="4" t="s">
        <v>85</v>
      </c>
      <c r="D22" s="6" t="n">
        <v>5585447</v>
      </c>
      <c r="E22" s="6" t="n">
        <v>5701233</v>
      </c>
    </row>
    <row r="23" spans="1:5">
      <c r="A23" s="4" t="s">
        <v>86</v>
      </c>
      <c r="D23" s="6" t="n">
        <v>4232875</v>
      </c>
      <c r="E23" s="6" t="n">
        <v>5211658</v>
      </c>
    </row>
    <row r="24" spans="1:5">
      <c r="A24" s="4" t="s">
        <v>87</v>
      </c>
      <c r="D24" s="6" t="n">
        <v>1352572</v>
      </c>
      <c r="E24" s="6" t="n">
        <v>489575</v>
      </c>
    </row>
    <row r="25" spans="1:5">
      <c r="A25" s="4" t="s">
        <v>911</v>
      </c>
      <c r="D25" s="6" t="n">
        <v>522669</v>
      </c>
    </row>
    <row r="26" spans="1:5">
      <c r="A26" s="4" t="s">
        <v>339</v>
      </c>
      <c r="D26" s="4" t="s">
        <v>41</v>
      </c>
    </row>
    <row r="27" spans="1:5">
      <c r="A27" s="4" t="s">
        <v>912</v>
      </c>
      <c r="D27" s="6" t="n">
        <v>3682386</v>
      </c>
      <c r="E27" s="6" t="n">
        <v>3123037</v>
      </c>
    </row>
    <row r="28" spans="1:5">
      <c r="A28" s="4" t="s">
        <v>621</v>
      </c>
      <c r="D28" s="6" t="n">
        <v>-2852483</v>
      </c>
      <c r="E28" s="6" t="n">
        <v>-2633462</v>
      </c>
    </row>
    <row r="29" spans="1:5">
      <c r="A29" s="3" t="s">
        <v>913</v>
      </c>
    </row>
    <row r="30" spans="1:5">
      <c r="A30" s="4" t="s">
        <v>914</v>
      </c>
      <c r="E30" s="4" t="s">
        <v>41</v>
      </c>
    </row>
    <row r="31" spans="1:5">
      <c r="A31" s="4" t="s">
        <v>91</v>
      </c>
      <c r="D31" s="6" t="n">
        <v>-77556</v>
      </c>
      <c r="E31" s="4" t="s">
        <v>41</v>
      </c>
    </row>
    <row r="32" spans="1:5">
      <c r="A32" s="4" t="s">
        <v>177</v>
      </c>
      <c r="D32" s="4" t="s">
        <v>41</v>
      </c>
      <c r="E32" s="6" t="n">
        <v>-757467</v>
      </c>
    </row>
    <row r="33" spans="1:5">
      <c r="A33" s="4" t="s">
        <v>916</v>
      </c>
      <c r="D33" s="4" t="s">
        <v>41</v>
      </c>
      <c r="E33" s="6" t="n">
        <v>-18</v>
      </c>
    </row>
    <row r="34" spans="1:5">
      <c r="A34" s="4" t="s">
        <v>94</v>
      </c>
      <c r="D34" s="4" t="s">
        <v>41</v>
      </c>
      <c r="E34" s="4" t="s">
        <v>41</v>
      </c>
    </row>
    <row r="35" spans="1:5">
      <c r="A35" s="4" t="s">
        <v>917</v>
      </c>
      <c r="D35" s="4" t="s">
        <v>41</v>
      </c>
      <c r="E35" s="4" t="s">
        <v>41</v>
      </c>
    </row>
    <row r="36" spans="1:5">
      <c r="A36" s="4" t="s">
        <v>915</v>
      </c>
      <c r="D36" s="4" t="s">
        <v>41</v>
      </c>
      <c r="E36" s="4" t="s">
        <v>41</v>
      </c>
    </row>
    <row r="37" spans="1:5">
      <c r="A37" s="4" t="s">
        <v>96</v>
      </c>
      <c r="D37" s="4" t="s">
        <v>41</v>
      </c>
      <c r="E37" s="4" t="s">
        <v>41</v>
      </c>
    </row>
    <row r="38" spans="1:5">
      <c r="A38" s="4" t="s">
        <v>97</v>
      </c>
      <c r="D38" s="4" t="s">
        <v>41</v>
      </c>
      <c r="E38" s="4" t="s">
        <v>41</v>
      </c>
    </row>
    <row r="39" spans="1:5">
      <c r="A39" s="4" t="s">
        <v>98</v>
      </c>
      <c r="D39" s="4" t="s">
        <v>41</v>
      </c>
      <c r="E39" s="4" t="s">
        <v>41</v>
      </c>
    </row>
    <row r="40" spans="1:5">
      <c r="A40" s="4" t="s">
        <v>713</v>
      </c>
      <c r="D40" s="4" t="s">
        <v>41</v>
      </c>
      <c r="E40" s="4" t="s">
        <v>41</v>
      </c>
    </row>
    <row r="41" spans="1:5">
      <c r="A41" s="4" t="s">
        <v>97</v>
      </c>
      <c r="D41" s="4" t="s">
        <v>41</v>
      </c>
    </row>
    <row r="42" spans="1:5">
      <c r="A42" s="4" t="s">
        <v>100</v>
      </c>
      <c r="D42" s="6" t="n">
        <v>-77556</v>
      </c>
      <c r="E42" s="6" t="n">
        <v>-757485</v>
      </c>
    </row>
    <row r="43" spans="1:5">
      <c r="A43" s="4" t="s">
        <v>101</v>
      </c>
      <c r="D43" s="6" t="n">
        <v>-2930039</v>
      </c>
      <c r="E43" s="6" t="n">
        <v>-3390947</v>
      </c>
    </row>
    <row r="44" spans="1:5">
      <c r="A44" s="4" t="s">
        <v>918</v>
      </c>
      <c r="D44" s="6" t="n">
        <v>15109512</v>
      </c>
      <c r="E44" s="6" t="n">
        <v>5847286</v>
      </c>
    </row>
    <row r="45" spans="1:5">
      <c r="A45" s="4" t="s">
        <v>919</v>
      </c>
      <c r="D45" s="6" t="n">
        <v>1036566</v>
      </c>
    </row>
    <row r="46" spans="1:5">
      <c r="A46" s="4" t="s">
        <v>900</v>
      </c>
    </row>
    <row r="47" spans="1:5">
      <c r="A47" s="4" t="s">
        <v>85</v>
      </c>
      <c r="D47" s="6" t="n">
        <v>25978118</v>
      </c>
      <c r="E47" s="6" t="n">
        <v>30031046</v>
      </c>
    </row>
    <row r="48" spans="1:5">
      <c r="A48" s="4" t="s">
        <v>86</v>
      </c>
      <c r="D48" s="6" t="n">
        <v>14091651</v>
      </c>
      <c r="E48" s="6" t="n">
        <v>25112113</v>
      </c>
    </row>
    <row r="49" spans="1:5">
      <c r="A49" s="4" t="s">
        <v>87</v>
      </c>
      <c r="D49" s="6" t="n">
        <v>11886467</v>
      </c>
      <c r="E49" s="6" t="n">
        <v>4918933</v>
      </c>
    </row>
    <row r="50" spans="1:5">
      <c r="A50" s="4" t="s">
        <v>911</v>
      </c>
      <c r="D50" s="6" t="n">
        <v>4272592</v>
      </c>
    </row>
    <row r="51" spans="1:5">
      <c r="A51" s="4" t="s">
        <v>339</v>
      </c>
      <c r="D51" s="4" t="s">
        <v>41</v>
      </c>
    </row>
    <row r="52" spans="1:5">
      <c r="A52" s="4" t="s">
        <v>912</v>
      </c>
      <c r="D52" s="6" t="n">
        <v>15221640</v>
      </c>
      <c r="E52" s="6" t="n">
        <v>10843210</v>
      </c>
    </row>
    <row r="53" spans="1:5">
      <c r="A53" s="4" t="s">
        <v>621</v>
      </c>
      <c r="D53" s="6" t="n">
        <v>-7607765</v>
      </c>
      <c r="E53" s="6" t="n">
        <v>-5924277</v>
      </c>
    </row>
    <row r="54" spans="1:5">
      <c r="A54" s="3" t="s">
        <v>913</v>
      </c>
    </row>
    <row r="55" spans="1:5">
      <c r="A55" s="4" t="s">
        <v>914</v>
      </c>
      <c r="E55" s="4" t="s">
        <v>41</v>
      </c>
    </row>
    <row r="56" spans="1:5">
      <c r="A56" s="4" t="s">
        <v>91</v>
      </c>
      <c r="D56" s="4" t="s">
        <v>41</v>
      </c>
      <c r="E56" s="4" t="s">
        <v>41</v>
      </c>
    </row>
    <row r="57" spans="1:5">
      <c r="A57" s="4" t="s">
        <v>177</v>
      </c>
      <c r="D57" s="4" t="s">
        <v>41</v>
      </c>
      <c r="E57" s="4" t="s">
        <v>41</v>
      </c>
    </row>
    <row r="58" spans="1:5">
      <c r="A58" s="4" t="s">
        <v>916</v>
      </c>
      <c r="D58" s="4" t="s">
        <v>41</v>
      </c>
      <c r="E58" s="6" t="n">
        <v>187</v>
      </c>
    </row>
    <row r="59" spans="1:5">
      <c r="A59" s="4" t="s">
        <v>94</v>
      </c>
      <c r="D59" s="4" t="s">
        <v>41</v>
      </c>
      <c r="E59" s="4" t="s">
        <v>41</v>
      </c>
    </row>
    <row r="60" spans="1:5">
      <c r="A60" s="4" t="s">
        <v>917</v>
      </c>
      <c r="D60" s="4" t="s">
        <v>41</v>
      </c>
      <c r="E60" s="4" t="s">
        <v>41</v>
      </c>
    </row>
    <row r="61" spans="1:5">
      <c r="A61" s="4" t="s">
        <v>915</v>
      </c>
      <c r="D61" s="6" t="n">
        <v>-524271</v>
      </c>
      <c r="E61" s="6" t="n">
        <v>110</v>
      </c>
    </row>
    <row r="62" spans="1:5">
      <c r="A62" s="4" t="s">
        <v>96</v>
      </c>
      <c r="D62" s="4" t="s">
        <v>41</v>
      </c>
      <c r="E62" s="4" t="s">
        <v>41</v>
      </c>
    </row>
    <row r="63" spans="1:5">
      <c r="A63" s="4" t="s">
        <v>97</v>
      </c>
      <c r="D63" s="4" t="s">
        <v>41</v>
      </c>
      <c r="E63" s="4" t="s">
        <v>41</v>
      </c>
    </row>
    <row r="64" spans="1:5">
      <c r="A64" s="4" t="s">
        <v>98</v>
      </c>
      <c r="D64" s="4" t="s">
        <v>41</v>
      </c>
      <c r="E64" s="6" t="n">
        <v>4991571</v>
      </c>
    </row>
    <row r="65" spans="1:5">
      <c r="A65" s="4" t="s">
        <v>713</v>
      </c>
      <c r="D65" s="4" t="s">
        <v>41</v>
      </c>
      <c r="E65" s="6" t="n">
        <v>-4426047</v>
      </c>
    </row>
    <row r="66" spans="1:5">
      <c r="A66" s="4" t="s">
        <v>97</v>
      </c>
      <c r="D66" s="4" t="s">
        <v>41</v>
      </c>
    </row>
    <row r="67" spans="1:5">
      <c r="A67" s="4" t="s">
        <v>100</v>
      </c>
      <c r="D67" s="6" t="n">
        <v>-524271</v>
      </c>
      <c r="E67" s="6" t="n">
        <v>565821</v>
      </c>
    </row>
    <row r="68" spans="1:5">
      <c r="A68" s="4" t="s">
        <v>101</v>
      </c>
      <c r="D68" s="6" t="n">
        <v>-8132036</v>
      </c>
      <c r="E68" s="6" t="n">
        <v>-5358456</v>
      </c>
    </row>
    <row r="69" spans="1:5">
      <c r="A69" s="4" t="s">
        <v>918</v>
      </c>
      <c r="D69" s="6" t="n">
        <v>78307074</v>
      </c>
      <c r="E69" s="6" t="n">
        <v>69844546</v>
      </c>
    </row>
    <row r="70" spans="1:5">
      <c r="A70" s="4" t="s">
        <v>919</v>
      </c>
      <c r="D70" s="6" t="n">
        <v>8062552</v>
      </c>
    </row>
    <row r="71" spans="1:5">
      <c r="A71" s="4" t="s">
        <v>903</v>
      </c>
    </row>
    <row r="72" spans="1:5">
      <c r="A72" s="4" t="s">
        <v>85</v>
      </c>
      <c r="D72" s="6" t="n">
        <v>62574</v>
      </c>
      <c r="E72" s="6" t="n">
        <v>68565</v>
      </c>
    </row>
    <row r="73" spans="1:5">
      <c r="A73" s="4" t="s">
        <v>86</v>
      </c>
      <c r="D73" s="4" t="s">
        <v>41</v>
      </c>
      <c r="E73" s="4" t="s">
        <v>41</v>
      </c>
    </row>
    <row r="74" spans="1:5">
      <c r="A74" s="4" t="s">
        <v>87</v>
      </c>
      <c r="D74" s="6" t="n">
        <v>62574</v>
      </c>
      <c r="E74" s="6" t="n">
        <v>68565</v>
      </c>
    </row>
    <row r="75" spans="1:5">
      <c r="A75" s="4" t="s">
        <v>911</v>
      </c>
      <c r="D75" s="6" t="n">
        <v>31061</v>
      </c>
    </row>
    <row r="76" spans="1:5">
      <c r="A76" s="4" t="s">
        <v>339</v>
      </c>
      <c r="D76" s="4" t="s">
        <v>41</v>
      </c>
    </row>
    <row r="77" spans="1:5">
      <c r="A77" s="4" t="s">
        <v>912</v>
      </c>
      <c r="D77" s="6" t="n">
        <v>984845</v>
      </c>
      <c r="E77" s="6" t="n">
        <v>334813</v>
      </c>
    </row>
    <row r="78" spans="1:5">
      <c r="A78" s="4" t="s">
        <v>621</v>
      </c>
      <c r="D78" s="6" t="n">
        <v>-953332</v>
      </c>
      <c r="E78" s="6" t="n">
        <v>-266248</v>
      </c>
    </row>
    <row r="79" spans="1:5">
      <c r="A79" s="3" t="s">
        <v>913</v>
      </c>
    </row>
    <row r="80" spans="1:5">
      <c r="A80" s="4" t="s">
        <v>914</v>
      </c>
      <c r="E80" s="4" t="s">
        <v>41</v>
      </c>
    </row>
    <row r="81" spans="1:5">
      <c r="A81" s="4" t="s">
        <v>91</v>
      </c>
      <c r="D81" s="4" t="s">
        <v>41</v>
      </c>
      <c r="E81" s="4" t="s">
        <v>41</v>
      </c>
    </row>
    <row r="82" spans="1:5">
      <c r="A82" s="4" t="s">
        <v>177</v>
      </c>
      <c r="D82" s="4" t="s">
        <v>41</v>
      </c>
      <c r="E82" s="4" t="s">
        <v>41</v>
      </c>
    </row>
    <row r="83" spans="1:5">
      <c r="A83" s="4" t="s">
        <v>916</v>
      </c>
      <c r="D83" s="4" t="s">
        <v>41</v>
      </c>
      <c r="E83" s="6" t="n">
        <v>30</v>
      </c>
    </row>
    <row r="84" spans="1:5">
      <c r="A84" s="4" t="s">
        <v>94</v>
      </c>
      <c r="D84" s="4" t="s">
        <v>41</v>
      </c>
      <c r="E84" s="4" t="s">
        <v>41</v>
      </c>
    </row>
    <row r="85" spans="1:5">
      <c r="A85" s="4" t="s">
        <v>917</v>
      </c>
      <c r="D85" s="4" t="s">
        <v>41</v>
      </c>
      <c r="E85" s="4" t="s">
        <v>41</v>
      </c>
    </row>
    <row r="86" spans="1:5">
      <c r="A86" s="4" t="s">
        <v>915</v>
      </c>
      <c r="D86" s="6" t="n">
        <v>-793690</v>
      </c>
      <c r="E86" s="6" t="n">
        <v>1</v>
      </c>
    </row>
    <row r="87" spans="1:5">
      <c r="A87" s="4" t="s">
        <v>96</v>
      </c>
      <c r="D87" s="4" t="s">
        <v>41</v>
      </c>
      <c r="E87" s="4" t="s">
        <v>41</v>
      </c>
    </row>
    <row r="88" spans="1:5">
      <c r="A88" s="4" t="s">
        <v>97</v>
      </c>
      <c r="D88" s="4" t="s">
        <v>41</v>
      </c>
      <c r="E88" s="4" t="s">
        <v>41</v>
      </c>
    </row>
    <row r="89" spans="1:5">
      <c r="A89" s="4" t="s">
        <v>98</v>
      </c>
      <c r="D89" s="4" t="s">
        <v>41</v>
      </c>
      <c r="E89" s="4" t="s">
        <v>41</v>
      </c>
    </row>
    <row r="90" spans="1:5">
      <c r="A90" s="4" t="s">
        <v>713</v>
      </c>
      <c r="D90" s="4" t="s">
        <v>41</v>
      </c>
      <c r="E90" s="4" t="s">
        <v>41</v>
      </c>
    </row>
    <row r="91" spans="1:5">
      <c r="A91" s="4" t="s">
        <v>97</v>
      </c>
      <c r="D91" s="4" t="s">
        <v>41</v>
      </c>
    </row>
    <row r="92" spans="1:5">
      <c r="A92" s="4" t="s">
        <v>100</v>
      </c>
      <c r="D92" s="6" t="n">
        <v>-793690</v>
      </c>
      <c r="E92" s="6" t="n">
        <v>31</v>
      </c>
    </row>
    <row r="93" spans="1:5">
      <c r="A93" s="4" t="s">
        <v>101</v>
      </c>
      <c r="D93" s="6" t="n">
        <v>-1747022</v>
      </c>
      <c r="E93" s="6" t="n">
        <v>-266217</v>
      </c>
    </row>
    <row r="94" spans="1:5">
      <c r="A94" s="4" t="s">
        <v>918</v>
      </c>
      <c r="D94" s="6" t="n">
        <v>15109512</v>
      </c>
      <c r="E94" s="6" t="n">
        <v>1791889</v>
      </c>
    </row>
    <row r="95" spans="1:5">
      <c r="A95" s="4" t="s">
        <v>919</v>
      </c>
      <c r="D95" s="6" t="n">
        <v>13229942</v>
      </c>
    </row>
    <row r="96" spans="1:5">
      <c r="A96" s="4" t="s">
        <v>920</v>
      </c>
    </row>
    <row r="97" spans="1:5">
      <c r="A97" s="4" t="s">
        <v>85</v>
      </c>
      <c r="D97" s="6" t="n">
        <v>-292521</v>
      </c>
      <c r="E97" s="4" t="s">
        <v>41</v>
      </c>
    </row>
    <row r="98" spans="1:5">
      <c r="A98" s="4" t="s">
        <v>86</v>
      </c>
      <c r="D98" s="6" t="n">
        <v>575564</v>
      </c>
      <c r="E98" s="4" t="s">
        <v>41</v>
      </c>
    </row>
    <row r="99" spans="1:5">
      <c r="A99" s="4" t="s">
        <v>87</v>
      </c>
      <c r="D99" s="6" t="n">
        <v>-868085</v>
      </c>
      <c r="E99" s="4" t="s">
        <v>41</v>
      </c>
    </row>
    <row r="100" spans="1:5">
      <c r="A100" s="4" t="s">
        <v>911</v>
      </c>
      <c r="D100" s="6" t="n">
        <v>232468</v>
      </c>
    </row>
    <row r="101" spans="1:5">
      <c r="A101" s="4" t="s">
        <v>339</v>
      </c>
      <c r="D101" s="6" t="n">
        <v>603117</v>
      </c>
    </row>
    <row r="102" spans="1:5">
      <c r="A102" s="4" t="s">
        <v>912</v>
      </c>
      <c r="D102" s="6" t="n">
        <v>17753596</v>
      </c>
      <c r="E102" s="6" t="n">
        <v>11056031</v>
      </c>
    </row>
    <row r="103" spans="1:5">
      <c r="A103" s="4" t="s">
        <v>621</v>
      </c>
      <c r="D103" s="6" t="n">
        <v>-19457266</v>
      </c>
      <c r="E103" s="6" t="n">
        <v>-11056031</v>
      </c>
    </row>
    <row r="104" spans="1:5">
      <c r="A104" s="3" t="s">
        <v>913</v>
      </c>
    </row>
    <row r="105" spans="1:5">
      <c r="A105" s="4" t="s">
        <v>914</v>
      </c>
      <c r="E105" s="6" t="n">
        <v>-2138762</v>
      </c>
    </row>
    <row r="106" spans="1:5">
      <c r="A106" s="4" t="s">
        <v>91</v>
      </c>
      <c r="D106" s="4" t="s">
        <v>41</v>
      </c>
      <c r="E106" s="6" t="n">
        <v>-138037</v>
      </c>
    </row>
    <row r="107" spans="1:5">
      <c r="A107" s="4" t="s">
        <v>177</v>
      </c>
      <c r="D107" s="4" t="s">
        <v>41</v>
      </c>
      <c r="E107" s="4" t="s">
        <v>41</v>
      </c>
    </row>
    <row r="108" spans="1:5">
      <c r="A108" s="4" t="s">
        <v>916</v>
      </c>
      <c r="D108" s="4" t="s">
        <v>41</v>
      </c>
      <c r="E108" s="6" t="n">
        <v>-7144487</v>
      </c>
    </row>
    <row r="109" spans="1:5">
      <c r="A109" s="4" t="s">
        <v>94</v>
      </c>
      <c r="D109" s="4" t="s">
        <v>41</v>
      </c>
      <c r="E109" s="6" t="n">
        <v>-3494550</v>
      </c>
    </row>
    <row r="110" spans="1:5">
      <c r="A110" s="4" t="s">
        <v>917</v>
      </c>
      <c r="D110" s="4" t="s">
        <v>41</v>
      </c>
      <c r="E110" s="4" t="s">
        <v>41</v>
      </c>
    </row>
    <row r="111" spans="1:5">
      <c r="A111" s="4" t="s">
        <v>915</v>
      </c>
      <c r="D111" s="6" t="n">
        <v>-11774973</v>
      </c>
      <c r="E111" s="6" t="n">
        <v>-542775</v>
      </c>
    </row>
    <row r="112" spans="1:5">
      <c r="A112" s="4" t="s">
        <v>96</v>
      </c>
      <c r="D112" s="6" t="n">
        <v>-662222</v>
      </c>
      <c r="E112" s="4" t="s">
        <v>41</v>
      </c>
    </row>
    <row r="113" spans="1:5">
      <c r="A113" s="4" t="s">
        <v>97</v>
      </c>
      <c r="D113" s="6" t="n">
        <v>5229680</v>
      </c>
      <c r="E113" s="4" t="s">
        <v>41</v>
      </c>
    </row>
    <row r="114" spans="1:5">
      <c r="A114" s="4" t="s">
        <v>98</v>
      </c>
      <c r="D114" s="4" t="s">
        <v>41</v>
      </c>
      <c r="E114" s="4" t="s">
        <v>41</v>
      </c>
    </row>
    <row r="115" spans="1:5">
      <c r="A115" s="4" t="s">
        <v>713</v>
      </c>
      <c r="D115" s="4" t="s">
        <v>41</v>
      </c>
      <c r="E115" s="4" t="s">
        <v>41</v>
      </c>
    </row>
    <row r="116" spans="1:5">
      <c r="A116" s="4" t="s">
        <v>97</v>
      </c>
      <c r="D116" s="4" t="s">
        <v>41</v>
      </c>
    </row>
    <row r="117" spans="1:5">
      <c r="A117" s="4" t="s">
        <v>100</v>
      </c>
      <c r="D117" s="6" t="n">
        <v>-7207515</v>
      </c>
      <c r="E117" s="6" t="n">
        <v>-13458611</v>
      </c>
    </row>
    <row r="118" spans="1:5">
      <c r="A118" s="4" t="s">
        <v>101</v>
      </c>
      <c r="D118" s="6" t="n">
        <v>-26664781</v>
      </c>
      <c r="E118" s="6" t="n">
        <v>-24514642</v>
      </c>
    </row>
    <row r="119" spans="1:5">
      <c r="A119" s="4" t="s">
        <v>918</v>
      </c>
      <c r="D119" s="6" t="n">
        <v>22494829</v>
      </c>
      <c r="E119" s="6" t="n">
        <v>20704078</v>
      </c>
    </row>
    <row r="120" spans="1:5">
      <c r="A120" s="4" t="s">
        <v>919</v>
      </c>
      <c r="D120" s="6" t="n">
        <v>3079650</v>
      </c>
    </row>
    <row r="121" spans="1:5">
      <c r="A121" s="4" t="s">
        <v>908</v>
      </c>
    </row>
    <row r="122" spans="1:5">
      <c r="A122" s="4" t="s">
        <v>85</v>
      </c>
      <c r="D122" s="6" t="n">
        <v>31333618</v>
      </c>
      <c r="E122" s="6" t="n">
        <v>35800844</v>
      </c>
    </row>
    <row r="123" spans="1:5">
      <c r="A123" s="4" t="s">
        <v>86</v>
      </c>
      <c r="D123" s="6" t="n">
        <v>18900090</v>
      </c>
      <c r="E123" s="6" t="n">
        <v>30323771</v>
      </c>
    </row>
    <row r="124" spans="1:5">
      <c r="A124" s="4" t="s">
        <v>87</v>
      </c>
      <c r="D124" s="6" t="n">
        <v>12433528</v>
      </c>
      <c r="E124" s="6" t="n">
        <v>5477073</v>
      </c>
    </row>
    <row r="125" spans="1:5">
      <c r="A125" s="4" t="s">
        <v>911</v>
      </c>
      <c r="D125" s="6" t="n">
        <v>5058790</v>
      </c>
    </row>
    <row r="126" spans="1:5">
      <c r="A126" s="4" t="s">
        <v>339</v>
      </c>
      <c r="D126" s="6" t="n">
        <v>603117</v>
      </c>
    </row>
    <row r="127" spans="1:5">
      <c r="A127" s="4" t="s">
        <v>912</v>
      </c>
      <c r="D127" s="6" t="n">
        <v>37642467</v>
      </c>
      <c r="E127" s="6" t="n">
        <v>25357091</v>
      </c>
    </row>
    <row r="128" spans="1:5">
      <c r="A128" s="4" t="s">
        <v>621</v>
      </c>
      <c r="D128" s="6" t="n">
        <v>-30870846</v>
      </c>
      <c r="E128" s="6" t="n">
        <v>-19880018</v>
      </c>
    </row>
    <row r="129" spans="1:5">
      <c r="A129" s="3" t="s">
        <v>913</v>
      </c>
    </row>
    <row r="130" spans="1:5">
      <c r="A130" s="4" t="s">
        <v>914</v>
      </c>
      <c r="E130" s="6" t="n">
        <v>-2138762</v>
      </c>
    </row>
    <row r="131" spans="1:5">
      <c r="A131" s="4" t="s">
        <v>91</v>
      </c>
      <c r="D131" s="6" t="n">
        <v>-77556</v>
      </c>
      <c r="E131" s="6" t="n">
        <v>-138037</v>
      </c>
    </row>
    <row r="132" spans="1:5">
      <c r="A132" s="4" t="s">
        <v>177</v>
      </c>
      <c r="D132" s="4" t="s">
        <v>41</v>
      </c>
      <c r="E132" s="6" t="n">
        <v>-757467</v>
      </c>
    </row>
    <row r="133" spans="1:5">
      <c r="A133" s="4" t="s">
        <v>916</v>
      </c>
      <c r="D133" s="4" t="s">
        <v>41</v>
      </c>
      <c r="E133" s="6" t="n">
        <v>-7144288</v>
      </c>
    </row>
    <row r="134" spans="1:5">
      <c r="A134" s="4" t="s">
        <v>94</v>
      </c>
      <c r="D134" s="4" t="s">
        <v>41</v>
      </c>
      <c r="E134" s="6" t="n">
        <v>-3494550</v>
      </c>
    </row>
    <row r="135" spans="1:5">
      <c r="A135" s="4" t="s">
        <v>917</v>
      </c>
      <c r="D135" s="4" t="s">
        <v>41</v>
      </c>
      <c r="E135" s="4" t="s">
        <v>41</v>
      </c>
    </row>
    <row r="136" spans="1:5">
      <c r="A136" s="4" t="s">
        <v>915</v>
      </c>
      <c r="D136" s="6" t="n">
        <v>-13092934</v>
      </c>
      <c r="E136" s="6" t="n">
        <v>-542664</v>
      </c>
    </row>
    <row r="137" spans="1:5">
      <c r="A137" s="4" t="s">
        <v>96</v>
      </c>
      <c r="D137" s="6" t="n">
        <v>-662222</v>
      </c>
      <c r="E137" s="4" t="s">
        <v>41</v>
      </c>
    </row>
    <row r="138" spans="1:5">
      <c r="A138" s="4" t="s">
        <v>97</v>
      </c>
      <c r="D138" s="6" t="n">
        <v>5229680</v>
      </c>
      <c r="E138" s="4" t="s">
        <v>41</v>
      </c>
    </row>
    <row r="139" spans="1:5">
      <c r="A139" s="4" t="s">
        <v>98</v>
      </c>
      <c r="D139" s="4" t="s">
        <v>41</v>
      </c>
      <c r="E139" s="6" t="n">
        <v>4991571</v>
      </c>
    </row>
    <row r="140" spans="1:5">
      <c r="A140" s="4" t="s">
        <v>713</v>
      </c>
      <c r="D140" s="4" t="s">
        <v>41</v>
      </c>
      <c r="E140" s="6" t="n">
        <v>-4426047</v>
      </c>
    </row>
    <row r="141" spans="1:5">
      <c r="A141" s="4" t="s">
        <v>97</v>
      </c>
      <c r="D141" s="4" t="s">
        <v>41</v>
      </c>
    </row>
    <row r="142" spans="1:5">
      <c r="A142" s="4" t="s">
        <v>100</v>
      </c>
      <c r="D142" s="6" t="n">
        <v>-8603032</v>
      </c>
      <c r="E142" s="6" t="n">
        <v>-13650244</v>
      </c>
    </row>
    <row r="143" spans="1:5">
      <c r="A143" s="4" t="s">
        <v>101</v>
      </c>
      <c r="D143" s="6" t="n">
        <v>-39473878</v>
      </c>
      <c r="E143" s="6" t="n">
        <v>-33530262</v>
      </c>
    </row>
    <row r="144" spans="1:5">
      <c r="A144" s="4" t="s">
        <v>918</v>
      </c>
      <c r="D144" s="6" t="n">
        <v>131020927</v>
      </c>
      <c r="E144" s="5" t="n">
        <v>98187799</v>
      </c>
    </row>
    <row r="145" spans="1:5">
      <c r="A145" s="4" t="s">
        <v>919</v>
      </c>
      <c r="D145" s="5" t="n">
        <v>25408710</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21</v>
      </c>
      <c r="B1" s="2" t="s">
        <v>1</v>
      </c>
    </row>
    <row r="2" spans="1:3">
      <c r="B2" s="2" t="s">
        <v>2</v>
      </c>
      <c r="C2" s="2" t="s">
        <v>36</v>
      </c>
    </row>
    <row r="3" spans="1:3">
      <c r="A3" s="4" t="s">
        <v>922</v>
      </c>
      <c r="B3" s="5" t="n">
        <v>31333618</v>
      </c>
      <c r="C3" s="5" t="n">
        <v>35800844</v>
      </c>
    </row>
    <row r="4" spans="1:3">
      <c r="A4" s="4" t="s">
        <v>923</v>
      </c>
      <c r="B4" s="6" t="n">
        <v>18900090</v>
      </c>
      <c r="C4" s="6" t="n">
        <v>24879428</v>
      </c>
    </row>
    <row r="5" spans="1:3">
      <c r="A5" s="4" t="s">
        <v>918</v>
      </c>
      <c r="B5" s="6" t="n">
        <v>120088127</v>
      </c>
      <c r="C5" s="5" t="n">
        <v>98187799</v>
      </c>
    </row>
    <row r="6" spans="1:3">
      <c r="A6" s="4" t="s">
        <v>924</v>
      </c>
    </row>
    <row r="7" spans="1:3">
      <c r="A7" s="4" t="s">
        <v>922</v>
      </c>
      <c r="B7" s="6" t="n">
        <v>1110000</v>
      </c>
    </row>
    <row r="8" spans="1:3">
      <c r="A8" s="4" t="s">
        <v>923</v>
      </c>
      <c r="B8" s="6" t="n">
        <v>1110000</v>
      </c>
    </row>
    <row r="9" spans="1:3">
      <c r="A9" s="4" t="s">
        <v>905</v>
      </c>
    </row>
    <row r="10" spans="1:3">
      <c r="A10" s="4" t="s">
        <v>918</v>
      </c>
      <c r="B10" s="5" t="n">
        <v>848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25</v>
      </c>
      <c r="B1" s="2" t="s">
        <v>1</v>
      </c>
    </row>
    <row r="2" spans="1:2">
      <c r="B2" s="2" t="s">
        <v>528</v>
      </c>
    </row>
    <row r="3" spans="1:2">
      <c r="A3" s="3" t="s">
        <v>926</v>
      </c>
    </row>
    <row r="4" spans="1:2">
      <c r="A4" s="4" t="s">
        <v>927</v>
      </c>
      <c r="B4" s="5" t="n">
        <v>95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70"/>
    <col customWidth="1" max="6" min="6" width="80"/>
  </cols>
  <sheetData>
    <row r="1" spans="1:6">
      <c r="A1" s="1" t="s">
        <v>928</v>
      </c>
      <c r="B1" s="2" t="s">
        <v>929</v>
      </c>
      <c r="C1" s="2" t="s">
        <v>930</v>
      </c>
      <c r="D1" s="2" t="s">
        <v>931</v>
      </c>
      <c r="E1" s="2" t="s">
        <v>2</v>
      </c>
      <c r="F1" s="2" t="s">
        <v>36</v>
      </c>
    </row>
    <row r="2" spans="1:6">
      <c r="A2" s="4" t="s">
        <v>932</v>
      </c>
      <c r="F2" s="4" t="s">
        <v>933</v>
      </c>
    </row>
    <row r="3" spans="1:6">
      <c r="A3" s="4" t="s">
        <v>934</v>
      </c>
      <c r="F3" s="4" t="s">
        <v>935</v>
      </c>
    </row>
    <row r="4" spans="1:6">
      <c r="A4" s="4" t="s">
        <v>936</v>
      </c>
    </row>
    <row r="5" spans="1:6">
      <c r="A5" s="4" t="s">
        <v>937</v>
      </c>
      <c r="E5" s="4" t="s">
        <v>938</v>
      </c>
    </row>
    <row r="6" spans="1:6">
      <c r="A6" s="4" t="s">
        <v>939</v>
      </c>
      <c r="E6" s="5" t="n">
        <v>14859</v>
      </c>
    </row>
    <row r="7" spans="1:6">
      <c r="A7" s="4" t="s">
        <v>940</v>
      </c>
      <c r="E7" s="4" t="s">
        <v>941</v>
      </c>
    </row>
    <row r="8" spans="1:6">
      <c r="A8" s="4" t="s">
        <v>942</v>
      </c>
    </row>
    <row r="9" spans="1:6">
      <c r="A9" s="4" t="s">
        <v>943</v>
      </c>
      <c r="C9" s="6" t="n">
        <v>24750</v>
      </c>
      <c r="D9" s="6" t="n">
        <v>29167</v>
      </c>
    </row>
    <row r="10" spans="1:6">
      <c r="A10" s="4" t="s">
        <v>944</v>
      </c>
      <c r="C10" s="5" t="n">
        <v>8333</v>
      </c>
      <c r="D10" s="5" t="n">
        <v>6250</v>
      </c>
    </row>
    <row r="11" spans="1:6">
      <c r="A11" s="4" t="s">
        <v>945</v>
      </c>
    </row>
    <row r="12" spans="1:6">
      <c r="A12" s="4" t="s">
        <v>943</v>
      </c>
      <c r="B12" s="6" t="n">
        <v>72727</v>
      </c>
      <c r="C12" s="6" t="n">
        <v>24750</v>
      </c>
    </row>
    <row r="13" spans="1:6">
      <c r="A13" s="4" t="s">
        <v>944</v>
      </c>
      <c r="B13" s="5" t="n">
        <v>10000</v>
      </c>
      <c r="C13" s="5" t="n">
        <v>83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80"/>
    <col customWidth="1" max="6" min="6" width="14"/>
  </cols>
  <sheetData>
    <row r="1" spans="1:6">
      <c r="A1" s="1" t="s">
        <v>946</v>
      </c>
      <c r="B1" s="2" t="s">
        <v>947</v>
      </c>
      <c r="C1" s="2" t="s">
        <v>948</v>
      </c>
      <c r="D1" s="2" t="s">
        <v>949</v>
      </c>
      <c r="E1" s="2" t="s">
        <v>950</v>
      </c>
      <c r="F1" s="2" t="s">
        <v>951</v>
      </c>
    </row>
    <row r="2" spans="1:6">
      <c r="A2" s="4" t="s">
        <v>952</v>
      </c>
    </row>
    <row r="3" spans="1:6">
      <c r="A3" s="4" t="s">
        <v>953</v>
      </c>
      <c r="C3" s="4" t="s">
        <v>954</v>
      </c>
    </row>
    <row r="4" spans="1:6">
      <c r="A4" s="4" t="s">
        <v>955</v>
      </c>
      <c r="C4" s="8" t="n">
        <v>0.84</v>
      </c>
    </row>
    <row r="5" spans="1:6">
      <c r="A5" s="4" t="s">
        <v>956</v>
      </c>
    </row>
    <row r="6" spans="1:6">
      <c r="A6" s="4" t="s">
        <v>957</v>
      </c>
      <c r="C6" s="6" t="n">
        <v>290000</v>
      </c>
    </row>
    <row r="7" spans="1:6">
      <c r="A7" s="4" t="s">
        <v>958</v>
      </c>
    </row>
    <row r="8" spans="1:6">
      <c r="A8" s="4" t="s">
        <v>959</v>
      </c>
      <c r="F8" s="5" t="n">
        <v>6250000</v>
      </c>
    </row>
    <row r="9" spans="1:6">
      <c r="A9" s="4" t="s">
        <v>960</v>
      </c>
      <c r="F9" s="5" t="n">
        <v>100000</v>
      </c>
    </row>
    <row r="10" spans="1:6">
      <c r="A10" s="4" t="s">
        <v>961</v>
      </c>
      <c r="F10" s="6" t="n">
        <v>12130000</v>
      </c>
    </row>
    <row r="11" spans="1:6">
      <c r="A11" s="4" t="s">
        <v>962</v>
      </c>
    </row>
    <row r="12" spans="1:6">
      <c r="A12" s="4" t="s">
        <v>467</v>
      </c>
      <c r="E12" s="4" t="s">
        <v>963</v>
      </c>
    </row>
    <row r="13" spans="1:6">
      <c r="A13" s="4" t="s">
        <v>964</v>
      </c>
    </row>
    <row r="14" spans="1:6">
      <c r="A14" s="4" t="s">
        <v>467</v>
      </c>
      <c r="E14" s="4" t="s">
        <v>909</v>
      </c>
    </row>
    <row r="15" spans="1:6">
      <c r="A15" s="4" t="s">
        <v>965</v>
      </c>
    </row>
    <row r="16" spans="1:6">
      <c r="A16" s="4" t="s">
        <v>467</v>
      </c>
      <c r="E16" s="4" t="s">
        <v>909</v>
      </c>
    </row>
    <row r="17" spans="1:6">
      <c r="A17" s="4" t="s">
        <v>966</v>
      </c>
    </row>
    <row r="18" spans="1:6">
      <c r="A18" s="4" t="s">
        <v>967</v>
      </c>
      <c r="E18" s="4" t="s">
        <v>968</v>
      </c>
    </row>
    <row r="19" spans="1:6">
      <c r="A19" s="4" t="s">
        <v>632</v>
      </c>
    </row>
    <row r="20" spans="1:6">
      <c r="A20" s="4" t="s">
        <v>668</v>
      </c>
      <c r="D20" s="4" t="s">
        <v>941</v>
      </c>
    </row>
    <row r="21" spans="1:6">
      <c r="A21" s="4" t="s">
        <v>969</v>
      </c>
      <c r="D21" s="4" t="s">
        <v>475</v>
      </c>
    </row>
    <row r="22" spans="1:6">
      <c r="A22" s="4" t="s">
        <v>970</v>
      </c>
      <c r="D22" s="4" t="s">
        <v>971</v>
      </c>
    </row>
    <row r="23" spans="1:6">
      <c r="A23" s="4" t="s">
        <v>972</v>
      </c>
      <c r="D23" s="5" t="n">
        <v>1000000</v>
      </c>
    </row>
    <row r="24" spans="1:6">
      <c r="A24" s="4" t="s">
        <v>973</v>
      </c>
    </row>
    <row r="25" spans="1:6">
      <c r="A25" s="4" t="s">
        <v>974</v>
      </c>
      <c r="F25" s="6" t="n">
        <v>1272231</v>
      </c>
    </row>
    <row r="26" spans="1:6">
      <c r="A26" s="4" t="s">
        <v>975</v>
      </c>
      <c r="F26" s="5" t="n">
        <v>800000</v>
      </c>
    </row>
    <row r="27" spans="1:6">
      <c r="A27" s="4" t="s">
        <v>976</v>
      </c>
    </row>
    <row r="28" spans="1:6">
      <c r="A28" s="4" t="s">
        <v>668</v>
      </c>
      <c r="B28" s="4" t="s">
        <v>669</v>
      </c>
    </row>
    <row r="29" spans="1:6">
      <c r="A29" s="4" t="s">
        <v>977</v>
      </c>
      <c r="B29" s="5" t="n">
        <v>5000000</v>
      </c>
    </row>
    <row r="30" spans="1:6">
      <c r="A30" s="4" t="s">
        <v>970</v>
      </c>
      <c r="B30" s="4" t="s">
        <v>978</v>
      </c>
    </row>
    <row r="31" spans="1:6">
      <c r="A31" s="4" t="s">
        <v>979</v>
      </c>
      <c r="D31" s="4" t="s">
        <v>9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8:00:29Z</dcterms:created>
  <dcterms:modified xmlns:dcterms="http://purl.org/dc/terms/" xmlns:xsi="http://www.w3.org/2001/XMLSchema-instance" xsi:type="dcterms:W3CDTF">2019-03-15T08:00:29Z</dcterms:modified>
</cp:coreProperties>
</file>